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EARNINGS PER SHARE" sheetId="8" r:id="rId8"/>
    <s:sheet name="CREDIT CARD AND LOAN RECEIVABLE" sheetId="9" r:id="rId9"/>
    <s:sheet name="INVENTORIES, NET" sheetId="10" r:id="rId10"/>
    <s:sheet name="OTHER INVESTMENTS" sheetId="11" r:id="rId11"/>
    <s:sheet name="REDEMPTION SETTLEMENT ASSETS" sheetId="12" r:id="rId12"/>
    <s:sheet name="INTANGIBLE ASSETS AND GOODWILL" sheetId="13" r:id="rId13"/>
    <s:sheet name="DEBT" sheetId="14" r:id="rId14"/>
    <s:sheet name="DERIVATIVE INSTRUMENTS" sheetId="15" r:id="rId15"/>
    <s:sheet name="DEFERRED REVENUE" sheetId="16" r:id="rId16"/>
    <s:sheet name="COMMITMENTS AND CONTINGENCIES" sheetId="17" r:id="rId17"/>
    <s:sheet name="REDEEMABLE NON-CONTROLLING INTE" sheetId="18" r:id="rId18"/>
    <s:sheet name="STOCKHOLDERS' EQUITY" sheetId="19" r:id="rId19"/>
    <s:sheet name="ACCUMULATED OTHER COMPREHENSIVE" sheetId="20" r:id="rId20"/>
    <s:sheet name="FINANCIAL INSTRUMENTS" sheetId="21" r:id="rId21"/>
    <s:sheet name="INCOME TAXES" sheetId="22" r:id="rId22"/>
    <s:sheet name="SEGMENT INFORMATION" sheetId="23" r:id="rId23"/>
    <s:sheet name="SUMMARY OF SIGNIFICANT ACCOUN24" sheetId="24" r:id="rId24"/>
    <s:sheet name="EARNINGS PER SHARE (Tables)" sheetId="25" r:id="rId25"/>
    <s:sheet name="CREDIT CARD AND LOAN RECEIVAB26" sheetId="26" r:id="rId26"/>
    <s:sheet name="OTHER INVESTMENTS (Tables)" sheetId="27" r:id="rId27"/>
    <s:sheet name="REDEMPTION SETTLEMENT ASSETS (T" sheetId="28" r:id="rId28"/>
    <s:sheet name="INTANGIBLE ASSETS AND GOODWILL " sheetId="29" r:id="rId29"/>
    <s:sheet name="DEBT (Tables)" sheetId="30" r:id="rId30"/>
    <s:sheet name="DERIVATIVE INSTRUMENTS (Tables)" sheetId="31" r:id="rId31"/>
    <s:sheet name="DEFERRED REVENUE (Tables)" sheetId="32" r:id="rId32"/>
    <s:sheet name="REDEEMABLE NON-CONTROLLING IN33" sheetId="33" r:id="rId33"/>
    <s:sheet name="STOCKHOLDERS' EQUITY (Tables)" sheetId="34" r:id="rId34"/>
    <s:sheet name="ACCUMULATED OTHER COMPREHENSI35" sheetId="35" r:id="rId35"/>
    <s:sheet name="FINANCIAL INSTRUMENTS (Tables)" sheetId="36" r:id="rId36"/>
    <s:sheet name="SEGMENT INFORMATION (Tables)" sheetId="37" r:id="rId37"/>
    <s:sheet name="SUMMARY OF SIGNIFICANT ACCOUN38" sheetId="38" r:id="rId38"/>
    <s:sheet name="EARNINGS PER SHARE (Details)" sheetId="39" r:id="rId39"/>
    <s:sheet name="CREDIT CARD AND LOAN RECEIVAB40" sheetId="40" r:id="rId40"/>
    <s:sheet name="CREDIT CARD AND LOAN RECEIVAB41" sheetId="41" r:id="rId41"/>
    <s:sheet name="CREDIT CARD AND LOAN RECEIVAB42" sheetId="42" r:id="rId42"/>
    <s:sheet name="CREDIT CARD AND LOAN RECEIVAB43" sheetId="43" r:id="rId43"/>
    <s:sheet name="CREDIT CARD AND LOAN RECEIVAB44" sheetId="44" r:id="rId44"/>
    <s:sheet name="INVENTORIES, NET (Details)" sheetId="45" r:id="rId45"/>
    <s:sheet name="OTHER INVESTMENTS (Details)" sheetId="46" r:id="rId46"/>
    <s:sheet name="REDEMPTION SETTLEMENT ASSETS (D" sheetId="47" r:id="rId47"/>
    <s:sheet name="INTANGIBLE ASSETS AND GOODWIL48" sheetId="48" r:id="rId48"/>
    <s:sheet name="INTANGIBLE ASSETS AND GOODWIL49" sheetId="49" r:id="rId49"/>
    <s:sheet name="INTANGIBLE ASSETS AND GOODWIL50" sheetId="50" r:id="rId50"/>
    <s:sheet name="DEBT (Details)" sheetId="51" r:id="rId51"/>
    <s:sheet name="DERIVATIVE INSTRUMENTS Designat" sheetId="52" r:id="rId52"/>
    <s:sheet name="DERIVATIVE INSTRUMENTS Activity" sheetId="53" r:id="rId53"/>
    <s:sheet name="DEFERRED REVENUE (Details)" sheetId="54" r:id="rId54"/>
    <s:sheet name="COMMITMENTS AND CONTINGENCIES (" sheetId="55" r:id="rId55"/>
    <s:sheet name="REDEEMABLE NON-CONTROLLING IN56" sheetId="56" r:id="rId56"/>
    <s:sheet name="STOCKHOLDERS' EQUITY Stock Repu" sheetId="57" r:id="rId57"/>
    <s:sheet name="STOCKHOLDERS' EQUITY Stock Comp" sheetId="58" r:id="rId58"/>
    <s:sheet name="STOCKHOLDERS' EQUITY Restricted" sheetId="59" r:id="rId59"/>
    <s:sheet name="ACCUMULATED OTHER COMPREHENSI60" sheetId="60" r:id="rId60"/>
    <s:sheet name="FINANCIAL INSTRUMENTS Fair Valu" sheetId="61" r:id="rId61"/>
    <s:sheet name="FINANCIAL INSTRUMENTS Fair Va62" sheetId="62" r:id="rId62"/>
    <s:sheet name="FINANCIAL INSTRUMENTS Significa" sheetId="63" r:id="rId63"/>
    <s:sheet name="FINANCIAL INSTRUMENTS Assets an" sheetId="64" r:id="rId64"/>
    <s:sheet name="INCOME TAXES (Details)" sheetId="65" r:id="rId65"/>
    <s:sheet name="SEGMENT INFORMATION (Details)" sheetId="66" r:id="rId66"/>
  </s:sheets>
  <s:definedNames/>
  <s:calcPr calcId="124519" calcMode="auto" fullCalcOnLoad="1"/>
</s:workbook>
</file>

<file path=xl/sharedStrings.xml><?xml version="1.0" encoding="utf-8"?>
<sst xmlns="http://schemas.openxmlformats.org/spreadsheetml/2006/main" uniqueCount="805">
  <si>
    <t>Document and Entity Information - shares</t>
  </si>
  <si>
    <t>9 Months Ended</t>
  </si>
  <si>
    <t>Sep. 30, 2016</t>
  </si>
  <si>
    <t>Oct. 26, 2016</t>
  </si>
  <si>
    <t>Document and Entity Information</t>
  </si>
  <si>
    <t>Entity Registrant Name</t>
  </si>
  <si>
    <t>ALLIANCE DATA SYSTEMS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Millions</t>
  </si>
  <si>
    <t>Dec. 31, 2015</t>
  </si>
  <si>
    <t>ASSETS</t>
  </si>
  <si>
    <t>Cash and cash equivalents</t>
  </si>
  <si>
    <t>Trade receivables, less allowance for doubtful accounts ($7.3 and $4.0 at September 30, 2016 and December 31, 2015, respectively)</t>
  </si>
  <si>
    <t>Credit card and loan receivables:</t>
  </si>
  <si>
    <t>Credit card receivables – restricted for securitization investors</t>
  </si>
  <si>
    <t>Other credit card and loan receivables</t>
  </si>
  <si>
    <t>Total credit card and loan receivables</t>
  </si>
  <si>
    <t>Allowance for loan loss</t>
  </si>
  <si>
    <t>Credit card and loan receivables, net</t>
  </si>
  <si>
    <t>Credit card and loan receivables held for sale</t>
  </si>
  <si>
    <t>Deferred tax asset, net</t>
  </si>
  <si>
    <t>Inventories, net</t>
  </si>
  <si>
    <t>Other current assets</t>
  </si>
  <si>
    <t>Redemption settlement assets, restricted</t>
  </si>
  <si>
    <t>Total current assets</t>
  </si>
  <si>
    <t>Property and equipment, net</t>
  </si>
  <si>
    <t>Intangible assets, net</t>
  </si>
  <si>
    <t>Goodwill</t>
  </si>
  <si>
    <t>Other non-current assets</t>
  </si>
  <si>
    <t>Total assets</t>
  </si>
  <si>
    <t>LIABILITIES AND EQUITY</t>
  </si>
  <si>
    <t>Accounts payable</t>
  </si>
  <si>
    <t>Accrued expenses</t>
  </si>
  <si>
    <t>Current portion of deposits</t>
  </si>
  <si>
    <t>Current portion of non-recourse borrowings of consolidated securitization entities</t>
  </si>
  <si>
    <t>Current portion of long-term and other debt</t>
  </si>
  <si>
    <t>Other current liabilities</t>
  </si>
  <si>
    <t>Deferred revenue</t>
  </si>
  <si>
    <t>Deferred tax liability, net</t>
  </si>
  <si>
    <t>Total current liabilities</t>
  </si>
  <si>
    <t>Deposits</t>
  </si>
  <si>
    <t>Non-recourse borrowings of consolidated securitization entities</t>
  </si>
  <si>
    <t>Long-term and other debt</t>
  </si>
  <si>
    <t>Other liabilities</t>
  </si>
  <si>
    <t>Total liabilities</t>
  </si>
  <si>
    <t>Commitments and contingencies (Note 11)</t>
  </si>
  <si>
    <t xml:space="preserve"> </t>
  </si>
  <si>
    <t>Redeemable non-controlling interest</t>
  </si>
  <si>
    <t>Stockholders’ equity:</t>
  </si>
  <si>
    <t>Common stock, $0.01 par value; authorized, 200.0 shares; issued, 112.4 shares and 112.1 shares at September 30, 2016 and December 31, 2015, respectively</t>
  </si>
  <si>
    <t>Additional paid-in capital</t>
  </si>
  <si>
    <t>Treasury stock, at cost, 54.6 shares and 51.3 shares at September 30, 2016 and December 31, 2015, respectively</t>
  </si>
  <si>
    <t>Retained earnings</t>
  </si>
  <si>
    <t>Accumulated other comprehensive loss</t>
  </si>
  <si>
    <t>Total stockholders’ equity</t>
  </si>
  <si>
    <t>Total liabilities and equity</t>
  </si>
  <si>
    <t>CONDENSED CONSOLIDATED BALANCE SHEETS (Parenthetical) - USD ($) shares in Millions, $ in Millions</t>
  </si>
  <si>
    <t>CONDENSED CONSOLIDATED BALANCE SHEETS</t>
  </si>
  <si>
    <t>Trade receivables, allowance for doubtful accounts (in dollars)</t>
  </si>
  <si>
    <t>Common stock, par value (in dollars per share)</t>
  </si>
  <si>
    <t>Common stock, authorized shares</t>
  </si>
  <si>
    <t>Common stock, issued shares</t>
  </si>
  <si>
    <t>Treasury stock, shares</t>
  </si>
  <si>
    <t>CONDENSED CONSOLIDATED STATEMENTS OF INCOME - USD ($) shares in Millions, $ in Millions</t>
  </si>
  <si>
    <t>3 Months Ended</t>
  </si>
  <si>
    <t>Sep. 30, 2015</t>
  </si>
  <si>
    <t>Revenues</t>
  </si>
  <si>
    <t>Transaction</t>
  </si>
  <si>
    <t>Redemption</t>
  </si>
  <si>
    <t>Finance charges, net</t>
  </si>
  <si>
    <t>Marketing services</t>
  </si>
  <si>
    <t>Other revenue</t>
  </si>
  <si>
    <t>Total revenue</t>
  </si>
  <si>
    <t>Operating expenses</t>
  </si>
  <si>
    <t>Cost of operations (exclusive of depreciation and amortization disclosed separately below)</t>
  </si>
  <si>
    <t>Provision for loan loss</t>
  </si>
  <si>
    <t>General and administrative</t>
  </si>
  <si>
    <t>Regulatory settlement</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t>
  </si>
  <si>
    <t>Provision for income taxes</t>
  </si>
  <si>
    <t>Net income</t>
  </si>
  <si>
    <t>Less: Net income (loss) attributable to non-controlling interest</t>
  </si>
  <si>
    <t>Net income attributable to common stockholders</t>
  </si>
  <si>
    <t>Net income attributable to common stockholders per share:</t>
  </si>
  <si>
    <t>Basic (in dollars per share) (Note 2)</t>
  </si>
  <si>
    <t>Diluted (in dollars per share) (Note 2)</t>
  </si>
  <si>
    <t>Weighted average shares:</t>
  </si>
  <si>
    <t>Basic (in shares) (Note 2)</t>
  </si>
  <si>
    <t>Diluted (in shares) (Note 2)</t>
  </si>
  <si>
    <t>CONDENSED CONSOLIDATED STATEMENTS OF COMPREHENSIVE INCOME - USD ($) $ in Millions</t>
  </si>
  <si>
    <t>CONDENSED CONSOLIDATED STATEMENTS OF COMPREHENSIVE INCOME</t>
  </si>
  <si>
    <t>Other comprehensive income (loss):</t>
  </si>
  <si>
    <t>Unrealized gain (loss) on securities available-for-sale</t>
  </si>
  <si>
    <t>Tax benefit (expense)</t>
  </si>
  <si>
    <t>Unrealized gain (loss) on securities available-for-sale, net of tax</t>
  </si>
  <si>
    <t>Unrealized gain (loss) on cash flow hedges</t>
  </si>
  <si>
    <t>Unrealized gain (loss) on cash flow hedges, net of tax</t>
  </si>
  <si>
    <t>Unrealized gain (loss) on net investment hedge</t>
  </si>
  <si>
    <t>Foreign currency translation adjustments</t>
  </si>
  <si>
    <t>Other comprehensive income (loss), net of tax</t>
  </si>
  <si>
    <t>Total comprehensive income, net of tax</t>
  </si>
  <si>
    <t>Less: Comprehensive income (loss) attributable to non-controlling interest</t>
  </si>
  <si>
    <t>Comprehensive income attributable to common stockholders</t>
  </si>
  <si>
    <t>CONDENSED CONSOLIDATED STATEMENTS OF CASH FLOWS - USD ($) $ in Millions</t>
  </si>
  <si>
    <t>CASH FLOWS FROM OPERATING ACTIVITIES:</t>
  </si>
  <si>
    <t>Adjustments to reconcile net income to net cash provided by operating activities:</t>
  </si>
  <si>
    <t>Depreciation and amortization</t>
  </si>
  <si>
    <t>Deferred income taxes</t>
  </si>
  <si>
    <t>Non-cash stock compensation</t>
  </si>
  <si>
    <t>Amortization of deferred financing costs</t>
  </si>
  <si>
    <t>Change in deferred revenue</t>
  </si>
  <si>
    <t>Change in contingent liability</t>
  </si>
  <si>
    <t>Change in other operating assets and liabilities, net of acquisitions</t>
  </si>
  <si>
    <t>Originations of credit card and loan receivables held for sale</t>
  </si>
  <si>
    <t>Sales of credit card and loan receivables held for sale</t>
  </si>
  <si>
    <t>Other</t>
  </si>
  <si>
    <t>Net cash provided by operating activities</t>
  </si>
  <si>
    <t>CASH FLOWS FROM INVESTING ACTIVITIES:</t>
  </si>
  <si>
    <t>Change in redemption settlement assets</t>
  </si>
  <si>
    <t>Change in cash collateral restricted</t>
  </si>
  <si>
    <t>Change in restricted cash</t>
  </si>
  <si>
    <t>Change in credit card and loan receivables</t>
  </si>
  <si>
    <t>Purchase of credit card portfolios</t>
  </si>
  <si>
    <t>Proceeds from the sale of credit card portfolios</t>
  </si>
  <si>
    <t>Payments for acquired businesses, net of cash</t>
  </si>
  <si>
    <t>Capital expenditures</t>
  </si>
  <si>
    <t>Purchases of other investments</t>
  </si>
  <si>
    <t>Maturities/sales of other investments</t>
  </si>
  <si>
    <t>Net cash used in investing activities</t>
  </si>
  <si>
    <t>CASH FLOWS FROM FINANCING ACTIVITIES:</t>
  </si>
  <si>
    <t>Borrowings under debt agreements</t>
  </si>
  <si>
    <t>Repayments of borrowings</t>
  </si>
  <si>
    <t>Payment of acquisition-related contingent consideration</t>
  </si>
  <si>
    <t>Acquisition of non-controlling interest</t>
  </si>
  <si>
    <t>Issuances of deposits</t>
  </si>
  <si>
    <t>Repayments of deposits</t>
  </si>
  <si>
    <t>Repayments/maturities of non-recourse borrowings of consolidated securitization entities</t>
  </si>
  <si>
    <t>Payment of deferred financing costs</t>
  </si>
  <si>
    <t>Purchase of treasury shares</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Interest paid</t>
  </si>
  <si>
    <t>Income taxes paid, net</t>
  </si>
  <si>
    <t>SUMMARY OF SIGNIFICANT ACCOUNTING POLICIES</t>
  </si>
  <si>
    <t>1. SUMMARY OF SIGNIFICANT ACCOUNTING POLICIES
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5, filed with the SEC on February 25, 2016.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For purposes of comparability, certain prior period amounts have been reclassified to conform to the current year presentation in accordance with GAAP.
Recently Issued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Companies may adopt ASU 2014-09 using a full retrospective approach or report the cumulative effect as of the date of adoption. On July 9, 2015, the FASB voted to defer the effective date by one year to December 15, 2017 for interim and annual reporting periods beginning after that date and to permit early adoption of the standard, but not before the original effective date of December 15, 2016. The Company is evaluating the impact that adoption of ASU 2014-09 will have on its consolidated financial statements.
In July 2015, the FASB issued ASU No. 2015-11, "Simplifying the Measurement of Inventory." ASU 2015-11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ASU 2015-11 is effective for interim and annual reporting periods beginning after December 15, 2016, with early adoption permitted. The Company does not expect the adoption of this standard to materially impact its consolidated financial statements.
In January 2016, the FASB issued ASU No. 2016-01, “Recognition and Measurement of Financial Assets and Financial Liabilities.” ASU 2016-01 requires that equity investments be measured at fair value with changes in fair value recognized in net income. For equity investments without readily determinable fair values, entities have the option to either measure these investments at fair value or at cost adjusted for changes in observable prices minus impairment. Additionally, ASU 2016-01 requires entities that elect the fair value option for financial liabilities to recognize changes in fair value related to instrument-specific credit risk in other comprehensive income. Finally, entities must assess valuation allowances for deferred tax assets related to available-for-sale debt securities in combination with their other deferred tax assets. ASU 2016-01 is effective for interim and annual reporting periods beginning after December 15, 2017, with early adoption permitted. The Company is evaluating the impact that adoption of ASU 2016-01 will have on its consolidated financial statements.
In February 2016, the FASB issued ASU No.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ASU 2016-02 is effective for interim and annual reporting periods beginning after December 15, 2018, with early adoption permitted. The new standard is required to be applied with a modified retrospective approach to each prior reporting period presented with various optional practical expedients. The Company is evaluating the impact that adoption of ASU 2016-02 will have on its consolidated financial statements.
In March 2016, the FASB issued ASU No. 2016-09, “Improvements to Employee Share-Based Payment Accounting.” ASU 2016-09 simplifies certain aspects of share-based transactions, including income tax consequences, forfeitures, classification of awards as either equity or liabilities and classification in the statement of cash flows. ASU 2016-09 is effective for interim and annual reporting periods beginning after December 15, 2016, with early adoption permitted. The Company is evaluating the impact that adoption of ASU 2016-09 will have on its consolidated financial statements.
In June 2016, the FASB issued ASU No. 2016-13, “Measurement of Credit Losses on Financial Instruments.” ASU 2016-13 requires entities to utilize a financial instrument impairment model that is based on expected losses over the life of the exposure rather than a model based on an incurred loss approach to establish an allowance.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is evaluating the impact that adoption of ASU 2016-13 will have on its consolidated financial statements.
In August 2016, the FASB issued ASU No. 2016-15, “Classification of Certain Cash Receipts and Cash Payments.” ASU 2016-15 will make eight targeted changes on how certain cash receipts and cash payments are presented and classified in the statement of cash flows. ASU 2016-15 is effective for interim and annual reporting periods beginning after December 15, 2017, with early adoption permitted. The Company is evaluating the impact that adoption of ASU 2016-15 will have on its consolidated financial statements.
Recently Adopted Accounting Standards
In February 2015, the FASB issued ASU No. 2015-02, “Amendments to the Consolidation Analysis,” which amended the consolidation requirements in Accounting Standards Codification (“ASC”) 810, “Consolidation.” ASU 2015-02 makes targeted amendments to the current consolidation guidance for VIEs. ASU 2015-02 is effective for interim and annual periods beginning after December 15, 2015, with retrospective or modified retrospective application allowed. The Company adopted this standard as of January 1, 2016 with modified retrospective application. The adoption of this standard did not have an impact on the Company’s consolidated financial statements.
In April 2015, the FASB issued ASU No. 2015-03, “Simplifying the Presentation of Debt Issuance Costs.” ASU 2015-03 requires that debt issuance costs related to a recognized debt liability be presented in the balance sheet as a direct deduction from the carrying amount of that debt liability, consistent with debt discounts. Subsequently, in August 2015, the FASB issued ASU 2015-15, “Imputation of Interest,” which adds SEC staff guidance on the presentation of debt issuance costs related to line-of-credit arrangements, allowing for the deferral and presentation of debt issuance costs as an asset and subsequent amortization of the deferred debt issuance costs ratably over the term of the line-of-credit arrangement, regardless of whether there are any outstanding borrowings on the line-of-credit arrangement. The Company maintained the deferral and presentation of these line-of-credit debt issuance costs as an asset. ASU 2015-03 is effective for interim and annual reporting periods beginning after December 15, 2015, with retrospective application required. The Company adopted this standard as of January 1, 2016 with retrospective application. Under ASU 2015-03 and ASU 2015-15, unamortized debt issuance costs of $72.0 million were reclassified from other non-current assets to a reduction of debt as of December 31, 2015 in the consolidated balance sheets.
In April 2015, the FASB issued ASU No. 2015-05, “Customer’s Accounting for Fees Paid in a Cloud Computing Arrangement.” ASU 2015-05 provides guidance about whether a cloud computing arrangement includes a software license and is effective for interim and annual reporting periods beginning after December 15, 2015, with retrospective or prospective application allowed. The Company adopted this standard as of January 1, 2016 with prospective application. The adoption of this standard did not have an impact on the Company’s consolidated financial statements.
In November 2015, the FASB issued ASU No. 2015-17, “Balance Sheet Classification of Deferred Taxes.” ASU 2015-17 requires that all deferred tax assets and liabilities, along with any related valuation allowance, be classified as noncurrent on the balance sheet. ASU 2015-17 is effective for interim and annual periods beginning after December 15, 2016, with retrospective or prospective application allowed and early adoption permitted. The Company’s prospective adoption of this standard resulted in a reduction in current deferred tax assets of $288.1 million, a reduction in current deferred tax liabilities of $1.7 million, an increase in non-current deferred tax assets of $0.2 million and a reduction in non-current deferred tax liabilities of $286.2 million as of January 1, 2016. Prior period amounts were not restated.</t>
  </si>
  <si>
    <t>EARNINGS PER SHARE</t>
  </si>
  <si>
    <t>2. EARNINGS PER SHARE
The following table sets forth the computation of basic and diluted net income per share for the periods indicated:
Three Months Ended
Nine Months Ended
September 30,
September 30,
2016
2015
2016
2015
(In millions except per share amounts)
Numerator:
Net income attributable to common stockholders
$
$
$
$
Less: Accretion of redeemable non-controlling interest
—
—
Net income attributable to common stockholders after accretion of redeemable non-controlling interest
$
$
$
$
Denominator:
Weighted average shares, basic
Weighted average effect of dilutive securities:
Net effect of dilutive stock options and unvested restricted stock
Denominator for diluted calculation
Net income attributable to common stockholders per share:
Basic
$
$
$
$
Diluted
$
$
$
$
See Note 12, “Redeemable Non-Controlling Interest,” for additional information regarding accretion of the redeemable non-controlling interest.
For each of the three and nine months ended September 30, 2016, approximately 0.2 million restricted stock units were excluded from the calculation of weighted average dilutive common shares as the effect would have been anti-dilutive. There were no anti-dilutive shares excluded from the calculation of weighted average dilutive common shares for each of the three months and nine months ended September 30, 2015.</t>
  </si>
  <si>
    <t>CREDIT CARD AND LOAN RECEIVABLES</t>
  </si>
  <si>
    <t>3. CREDIT CARD AND LOAN RECEIVABLES
The Company’s credit card and loan receivables are the only portfolio segment or class of financing receivables. Quantitative information about the components of credit card and loan receivables is presented in the table below:
September 30,
December 31,
2016
2015
(In millions)
Principal receivables
$
$
Billed and accrued finance charges
Other credit card receivables
Total credit card and loan receivables
Less: Credit card receivables – restricted for securitization investors
Other credit card and loan receivables
$
$
Allowance for Loan Loss
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
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and growth, account collection strategies, economic conditions, bankruptcy filings, policy changes, payment rates and forecasting uncertainties.
The following table presents the Company’s allowance for loan loss for the periods indicated:
Three Months Ended
Nine Months Ended
September 30,
September 30,
2016
2015
2016
2015
(In millions)
Balance at beginning of period
$
$
$
$
Provision for loan loss
Allowance associated with credit card and loan receivables transferred to held for sale
—
—
—
Change in estimate for uncollectible unpaid interest and fees
—
Recoveries
Principal charge-offs
Balance at end of period
$
$
$
$
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n expense. Credit card and loan receivables, including unpaid interest and fees, are charged-off in the month during which an account becomes 180 days contractually past due, except in the case of customer bankruptcies or death. Credit card and loan receivables, including unpaid interest and fees, associated with customer bankruptcies or death are charged-off in each month subsequent to 60 days after the receipt of notification of the bankruptcy or death, but in any case, not later than the 180-day contractual time frame.
The Company records the actual charge-offs for unpaid interest and fees as a reduction to finance charges, net. Actual charge-offs for unpaid interest and fees were $126.4 million and $88.9 million for the three months ended September 30, 2016 and 2015, respectively, and $355.2 million and $258.2 million for the nine months ended September 30, 2016 and 2015, respectively.
Delinquencies
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The following table presents the delinquency trends of the Company’s credit card and loan receivables portfolio:
September 30,
% of
December 31,
% of
2016
Total
2015
Total
(In millions, except percentages)
Receivables outstanding - principal
$
%
$
%
Principal receivables balances contractually delinquent:
31 to 60 days
%
%
61 to 90 days
91 or more days
Total
$
%
$
%
Modified Credit Card Receivables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Credit card receivables for which temporary hardship and permanent concessions were granted are each considered troubled debt restructurings and are collectively evaluated for impairment. Modified credit card receivables are evaluated at their present value with impairment measured as the difference between the credit card receivable balance and the discounted present value of cash flows expected to be collected. Consistent with the Company’s measurement of impairment of modified credit card receivables on a pooled basis, the discount rate used for credit card receivables is the average current annual percentage rate the Company applies to non-impaired credit card receivables, which approximates what would have been applied to the pool of modified credit card receivables prior to impairment. In assessing the appropriate allowance for loan loss, these modified credit card receivables are included in the general pool of credit card receivables with the allowance determined under the contingent loss model of ASC 450-20, “Loss Contingencies.” If the Company applied accounting under ASC 310-40, “Troubled Debt Restructurings by Creditors,” to the modified credit card receivables in these programs, there would not be a material difference in the allowance for loan loss.
The Company had $204.4 million and $169.2 million, respectively, as a recorded investment in impaired credit card receivables with an associated allowance for loan loss of $46.3 million and $36.7 million, respectively, as of September 30, 2016 and December 31, 2015. These modified credit card receivables represented less than 2% of the Company’s total credit card receivables as of both September 30, 2016 and December 31, 2015.
The average recorded investment in impaired credit card receivables was $196.1 million and $149.2 million for the three months ended September 30, 2016 and 2015, respectively, and $185.8 million and $141.5 million for the nine months ended September 30, 2016 and 2015, respectively.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4.8 million and $3.8 million for the three months ended September 30, 2016 and 2015, respectively, and $13.9 million and $10.7 million for the nine months ended September 30, 2016 and 2015, respectively, in interest income associated with modified credit card receivables during the period that such credit card receivables were impaired.
The following tables provide information on credit card receivables that are considered troubled debt restructurings as described above, which entered into a modification program during the specified periods:
Three Months Ended September 30, 2016
Nine Months Ended September 30, 2016
Pre-modification
Post-modification
Pre-modification
Post-modification
Number of
Outstanding
Outstanding
Number of
Outstanding
Outstanding
Restructurings
Balance
Balance
Restructurings
Balance
Balance
(Dollars in millions)
Troubled debt restructurings – credit card receivables
$
$
$
$
Three Months Ended September 30, 2015
Nine Months Ended September 30, 2015
Pre-modification
Post-modification
Pre-modification
Post-modification
Number of
Outstanding
Outstanding
Number of
Outstanding
Outstanding
Restructurings
Balance
Balance
Restructurings
Balance
Balance
(Dollars in millions)
Troubled debt restructurings – credit card receivables
$
$
$
$
The tables below summarize troubled debt restructurings that have defaulted in the specified periods where the default occurred within 12 months of their modification date:
Three Months Ended
Nine Months Ended
September 30, 2016
September 30, 2016
Number of
Outstanding
Number of
Outstanding
Restructurings
Balance
Restructurings
Balance
(Dollars in millions)
Troubled debt restructurings that subsequently defaulted – credit card receivables
$
$
Three Months Ended
Nine Months Ended
September 30, 2015
September 30, 2015
Number of
Outstanding
Number of
Outstanding
Restructurings
Balance
Restructurings
Balance
(Dollars in millions)
Troubled debt restructurings that subsequently defaulted – credit card receivables
$
$
Age of Credit Card and Loan Receivable Accounts
The following tables set forth, as of September 30, 2016 and 2015, the number of active credit card and loan receivable accounts with balances and the related principal balances outstanding, based upon the age of the active credit card and loan receivable accounts from origination:
September 30, 2016
Percentage of
Number of
Percentage of
Principal
Principal
Active Accounts
Active Accounts
Receivables
Receivables
Age of Accounts Since Origination
with Balances
with Balances
Outstanding
Outstanding
(In millions, except percentages)
0-12 Months
%
$
%
13-24 Months
25-36 Months
37-48 Months
49-60 Months
Over 60 Months
Total
%
$
%
September 30, 2015
Percentage of
Number of
Percentage of
Principal
Principal
Active Accounts
Active Accounts
Receivables
Receivables
Age of Accounts Since Origination
with Balances
with Balances
Outstanding
Outstanding
(In millions, except percentages)
0-12 Months
%
$
%
13-24 Months
25-36 Months
37-48 Months
49-60 Months
Over 60 Months
Total
%
$
%
Credit Quality
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Information regarding customer performance is factored into these proprietary scoring models to determine the probability of an account becoming 91 or more days past due at any time within the next 12 months. Obligor credit quality is monitored at least monthly during the life of an account. The following table reflects composition of the Company’s credit card and loan receivables by obligor credit quality as of September 30, 2016 and 2015:
September 30, 2016
September 30, 2015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
$
%
27.1% and higher
17.1% - 27.0%
12.6% - 17.0%
3.7% - 12.5%
1.9% - 3.6%
Lower than 1.9%
Total
$
%
$
%
Transfer of Financial Assets
The Company originates loans under an agreement with one of its clients, and after origination, these loan receivables are sold to the client at par value plus accrued interest. These transfers qualify for sale treatment as they meet the conditions established in ASC 860-10, “Transfers and Servicing.” Following the sale, the client owns the loan receivables, bears the risk of loss in the event of loan defaults and is responsible for all servicing functions related to the loan receivables. The loan receivables originated by the Company that have not yet been sold to the client were $59.3 million and $61.5 million at September 30, 2016 and December 31, 2015, respectively, and are included in credit card and loan receivables held for sale in the Company’s unaudited condensed consolidated balance sheets and carried at the lower of cost or fair value. The carrying value of these loan receivables approximates fair value due to the short duration between the date of origination and sale. Originations and sales of these loan receivables held for sale are reflected as operating activities in the Company’s unaudited condensed consolidated statements of cash flows.
Upon the client’s purchase of the originated loan receivables, the Company is obligated to purchase a participating interest in a pool of loan receivables that includes the loan receivables originated by the Company. Such interest participates on a pro rata basis in the cash flows of the underlying pool of loan receivables, including principal repayments, finance charges, losses and recoveries. The Company bears the risk of loss related to its participation interest in this pool.
During the nine months ended September 30, 2016 and 2015, the Company purchased $259.2 million and $227.7 million, respectively, of loan receivables under these agreements.
The total outstanding balance of these loan receivables was $251.8 million and $222.6 million as of September 30, 2016 and December 31, 2015, respectively, and was included in other credit card and loan receivables in the Company’s unaudited condensed consolidated balance sheets.
Portfolios Held for Sale
The Company has certain credit card portfolios held for sale, which are carried at the lower of cost or fair value, of $465.8 million and $34.0 million as of September 30, 2016 and December 31, 2015, respectively. In the first quarter of 2016, the Company transferred two credit card portfolios totaling approximately $415.3 million into credit card and loan receivables held for sale. The portfolios were transferred at the net carrying amount, inclusive of the related reserves for losses of $15.0 million, which approximates the lower of cost or fair value and which will be the measurement basis until the sale of the portfolios. In June 2016, the Company sold one credit card portfolio previously classified as held for sale for cash proceeds of $5.9 million and recognized a $0.5 million loss on the transaction.
Portfolio Acquisitions
During the nine months ended September 30, 2016, the Company acquired the credit card portfolios below.
·
In January 2016, the Company acquired a private label credit card portfolio for cash consideration of $520.3 million, which consisted of approximately $468.3 million of credit card receivables and $52.0 million of intangible assets.
·
In March 2016, the Company acquired a private label credit card portfolio for cash consideration of $211.3 million, which consisted of approximately $196.2 million of credit card receivables and $15.1 million of intangible assets.
·
In March 2016, the Company acquired a private label credit card portfolio for cash consideration of $17.5 million, which consisted of approximately $17.5 million of credit card receivables and a de minimis amount of intangible assets.
·
In September 2016, the Company acquired a co-brand credit card portfolio for initial cash consideration of $154.3 million, which consists of approximately $141.1 million of credit card receivables, $20.6 million of intangible assets and a rewards liability of $7.4 million, all of which remain subject to customary purchase price adjustments.
In October 2016, the Company acquired a private label credit card portfolio for initial cash consideration of $107.8 million, subject to customary purchase price adjustments.
Securitized Credit Card Receivables
The Company regularly securitizes its credit card receivables through its credit card securitization trusts, consisting of the World Financial Network Credit Card Master Trust, World Financial Network Credit Card Master Note Trust (“Master Trust I”) and World Financial Network Credit Card Master Trust III (“Master Trust III”) (collectively, the “WFN Trusts”), and World Financial Capital Credit Card Master Note Trust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are not reflected in the Company’s unaudited condensed consolidated statements of income for the three and nine months ended September 30, 2016 and 2015.
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The tables below present quantitative information about the components of total securitized credit card receivables, delinquencies and net charge-offs:
September 30,
December 31,
2016
2015
(In millions)
Total credit card receivables – restricted for securitization investors
$
$
Principal amount of credit card receivables – restricted for securitization investors, 91 days or more past due
$
$
Three Months Ended
Nine Months Ended
September 30,
September 30,
2016
2015
2016
2015
(In millions)
Net charge-offs of securitized principal
$
$
$
$</t>
  </si>
  <si>
    <t>INVENTORIES, NET</t>
  </si>
  <si>
    <t>4. INVENTORIES, NET
Inventories, net of $278.0 million and $228.0 million at September 30, 2016 and December 31, 2015, respectively, primarily consist of finished goods to be utilized as rewards in the Company’s loyalty programs. Inventories, net are stated at the lower of cost or market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t>
  </si>
  <si>
    <t>OTHER INVESTMENTS</t>
  </si>
  <si>
    <t>5. OTHER INVESTMENTS
Other investments consist of marketable securities and U.S. Treasury bonds and are included in other current assets and other assets in the Company’s unaudited condensed consolidated balance sheets. The principal components of other investments, which are carried at fair value, are as follows:
September 30, 2016
December 31, 2015
Amortized
Unrealized
Unrealized
Amortized
Unrealized
Unrealized
Cost
Gains
Losses
Fair Value
Cost
Gains
Losses
Fair Value
(In millions)
Marketable securities
$
$
$
$
$
$
$
$
U.S. Treasury bonds
—
Total
$
$
$
$
$
$
$
$
The following tables show the unrealized losses and fair value for those investments that were in an unrealized loss position as of September 30, 2016 and December 31, 2015, aggregated by investment category and the length of time that individual securities have been in a continuous loss position:
September 30, 2016
Less than 12 months
12 Months or Greater
Total
Unrealized
Unrealized
Unrealized
Fair Value
Losses
Fair Value
Losses
Fair Value
Losses
(In millions)
Marketable securities
$
$
$
$
$
$
Total
$
$
$
$
$
$
December 31, 2015
Less than 12 months
12 Months or Greater
Total
Unrealized
Unrealized
Unrealized
Fair Value
Losses
Fair Value
Losses
Fair Value
Losses
(In millions)
Marketable securities
$
$
$
$
$
$
U.S. Treasury bonds
—
—
Total
$
$
$
$
$
$
The amortized cost and estimated fair value of the marketable securities and U.S. Treasury bonds at September 30, 2016 by contractual maturity are as follows:
Amortized
Cost
Fair Value
(In millions)
Due in one year or less
$
$
Due after one year through five years
Due after five years through ten years
Due after ten years
Total
$
$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September 30, 2016, the Company does not consider the investments to be other-than-temporarily impaired.
There were no realized gains or losses from the sale of investment securities for the three and nine months ended September 30, 2016 and 2015.</t>
  </si>
  <si>
    <t>REDEMPTION SETTLEMENT ASSETS</t>
  </si>
  <si>
    <t>6. REDEMPTION SETTLEMENT ASSETS
Redemption settlement assets consist of restricted cash and securities available-for-sale and are designated for settling redemptions by collectors of the AIR MILES ® Reward Program in Canada under certain contractual relationships with sponsors of the AIR MILES Reward Program. The principal components of redemption settlement assets, which are carried at fair value, are as follows:
September 30, 2016
December 31, 2015
Amortized
Unrealized
Unrealized
Amortized
Unrealized
Unrealized
Cost
Gains
Losses
Fair Value
Cost
Gains
Losses
Fair Value
(In millions)
Restricted cash
$
$
—
$
—
$
$
$
—
$
—
$
Mutual funds
—
—
Corporate bonds
Total
$
$
$
$
$
$
$
$
The following tables show the unrealized losses and fair value for those investments that were in an unrealized loss position as of September 30, 2016 and December 31, 2015, aggregated by investment category and the length of time that individual securities have been in a continuous loss position:
September 30, 2016
Less than 12 months
12 Months or Greater
Total
Unrealized
Unrealized
Unrealized
Fair Value
Losses
Fair Value
Losses
Fair Value
Losses
(In millions)
Corporate bonds
$
$
$
—
$
—
$
$
Total
$
$
$
—
$
—
$
$
December 31, 2015
Less than 12 months
12 Months or Greater
Total
Unrealized
Unrealized
Unrealized
Fair Value
Losses
Fair Value
Losses
Fair Value
Losses
(In millions)
Mutual funds
$
$
$
—
$
—
$
$
Corporate bonds
—
—
Total
$
$
$
—
$
—
$
$
The amortized cost and estimated fair value of the securities at September 30, 2016 by contractual maturity are as follows:
Amortized
Estimated
Cost
Fair Value
(In millions)
Due in one year or less
$
$
Due after one year through five years
Total
$
$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September 30, 2016, the Company does not consider the investments to be other-than-temporarily impaired.
There were no realized gains or losses from the sale of investment securities for the three and nine months ended September 30, 2016 and 2015.</t>
  </si>
  <si>
    <t>INTANGIBLE ASSETS AND GOODWILL</t>
  </si>
  <si>
    <t>7. INTANGIBLE ASSETS AND GOODWILL
Intangible Assets
Intangible assets consist of the following:
September 30, 2016
Gross
Accumulated
Assets
Amortization
Net
Amortization Life and Method
(In millions)
Finite Lived Assets
Customer contracts and lists
$
$
$
3-12 years—straight line
Premium on purchased credit card portfolios
3-10 years—straight line
Customer database
3 years—straight line
Collector database
30 years—15% declining balance
Publisher networks
5-7 years—straight line
Tradenames
3-15 years—straight line
Purchased data lists
1-5 years—straight line, accelerated
Favorable lease
3-10 years—straight line
$
$
$
Indefinite Lived Assets
Tradenames
—
Indefinite life
Total intangible assets
$
$
$
December 31, 2015
Gross
Accumulated
Assets
Amortization
Net
Amortization Life and Method
(In millions)
Finite Lived Assets
Customer contracts and lists
$
$
$
3-12 years—straight line
Premium on purchased credit card portfolios
3-10 years—straight line, accelerated
Customer databases
3-10 years—straight line
Collector database
30 years—15% declining balance
Publisher networks
5-7 years—straight line
Tradenames
2-15 years—straight line
Purchased data lists
1-5 years—straight line, accelerated
Favorable lease
3-10 years—straight line
Noncompete agreements
—
3 years—straight line
$
$
$
Indefinite Lived Assets
Tradenames
—
Indefinite life
Total intangible assets
$
$
$
With the credit card portfolio acquisitions made during the nine months ended September 30, 2016, the Company acquired $87.7 million of intangible assets, consisting of $26.5 million of customer relationships being amortized over a weighted average life of 3.0 years and $61.2 million of marketing relationships being amortized over a weighted average life of 8.7 years. For more information on these portfolio acquisitions, see Note 3, “Credit Card and Loan Receivables.”
In June 2016, BrandLoyalty Group B.V. (“BrandLoyalty”) acquired a tradename for €8.0 million ($9.0 million on September 30, 2016), with an estimated life of 8.0 years.
The estimated amortization expense related to intangible assets for the next five years and thereafter is as follows:
For the Years Ending
December 31,
(In millions)
2016 (excluding the nine months ended September 30, 2016)
$
2017
2018
2019
2020
2021 &amp; thereafter
Goodwill
The changes in the carrying amount of goodwill are as follows:
LoyaltyOne®
Epsilon®
Card Services
Corporate / Other
Total
(In millions)
January 1, 2015
$
$
$
$
—
$
Goodwill acquired during year
—
—
—
Effects of foreign currency translation
—
—
December 31, 2015
$
$
$
$
—
$
Effects of foreign currency translation
—
—
September 30, 2016
$
$
$
$
—
$</t>
  </si>
  <si>
    <t>DEBT</t>
  </si>
  <si>
    <t>8. DEBT
In connection with the Company’s adoption of ASU 2015-03, the December 31, 2015 debt balances have been retrospectively adjusted for unamortized discount and debt issuance costs. Debt consists of the following:
September 30,
December 31,
Description
2016
2015
Maturity
Interest Rate
(Dollars in millions)
Long-term and other debt:
2013 revolving line of credit
$
$
July 2018 or December 2019
(1)
2013 term loans
Various (2)
(1)
BrandLoyalty credit facility
June 2020
(3)
Senior notes due 2017
December 2017
5.250%
Senior notes due 2020
April 2020
6.375%
Senior notes due 2022
August 2022
5.375%
Senior notes due 2023 (€300.0 million)
November 2023
5.250%
Capital lease obligations and other debt
—
Various – January 2019 – August 2019
2.89% to 3.06%
Total long-term and other debt
Less: Unamortized discount and debt issuance costs
Less: Current portion
Long-term portion
$
$
Deposits:
Certificates of deposit
$
$
Various – October 2016 – November 2021
0.59% to 2.80%
Money market deposits
On demand
(4)
Total deposits
Less: Unamortized discount and debt issuance costs
Less: Current portion
Long-term portion
$
$
Non-recourse borrowings of consolidated securitization entities:
Fixed rate asset-backed term note securities
$
$
Various – October 2016 – June 2021
1.26% to 4.55%
Floating rate asset-backed term note securities
April 2018
(5)
Conduit asset-backed securities
Various - March 2017 – December 2017
(6)
Total non-recourse borrowings of consolidated securitization entities
Less: Unamortized discount and debt issuance costs
Less: Current portion
Long-term portion
$
$
(1)
The interest rate is based upon the London Interbank Offered Rate (“LIBOR”) plus an applicable margin. At September 30, 2016, the weighted average interest rate was 2.53% for each of the 2013 revolving line of credit and 2013 term loans.
(2)
The maturity dates for the 2013 term loans are September 2017, July 2018 and December 2019.
(3)
The interest rate is based upon the Euro Interbank Offered Rate plus an applicable margin. At September 30, 2016, the weighted average interest rate was 1.34% and 2.25% for the BrandLoyalty revolving line of credit and term loans, respectively.
(4)
The interest rates are based on the Federal Funds rate plus an applicable margin. At September 30, 2016, the interest rates ranged from 0.50% to 1.90%.
(5)
The interest rate is based upon LIBOR plus an applicable margin. At September 30, 2016, the interest rate was 1.00%.
(6)
The interest rate is based upon LIBOR or the asset-backed commercial paper costs of each individual conduit provider plus an applicable margin. At September 30, 2016, the interest rates ranged from 1.82% to 1.88%.
At September 30, 2016, the Company was in compliance with its financial covenants.
Long-term and Other Debt
2013 Credit Agreement
In the second quarter of 2016, ADSC, as borrower, and ADS Alliance Data Systems, Inc., ADS Foreign Holdings, Inc., Alliance Data Foreign Holdings, Inc., Epsilon Data Management, LLC, Comenity LLC, Comenity Servicing LLC, Aspen Marketing Services, LLC, Conversant LLC and Commission Junction, LLC as guarantors, amended its credit agreement (the “2013 Credit Agreement”).
The Company extended the maturity of certain term loans with principal amount of $200.0 million from September 2016 to September 2017. Additionally, the Company exercised the accordion feature to borrow incremental term loans in the aggregate principal amount of $277.5 million and increased the commitments under the revolving line of credit by $22.5 million. These borrowings bear interest at the same rates as, and are generally subject to the same terms as, the 2013 Credit Agreement.
As of September 30, 2016, the 2013 Credit Agreement provided for $3.1 billion in term loans (the “2013 term loans”) subject to certain principal repayments and a $1.3 billion revolving line of credit (the “2013 revolving line of credit”). Total availability under the 2013 revolving line of credit at September 30, 2016 was $483.5 million.
BrandLoyalty Credit Agreement
In June 2016, BrandLoyalty and certain of its subsidiaries, as borrower and guarantors, amended and restated its credit agreement (as amended, the “2016 BrandLoyalty Credit Agreement”) to provide for an A-1 term loan facility of €90.0 million and an A-2 term loan facility of €100.0 million. The A-1 term loan facility provides for quarterly principal payments of €7.5 million through June 2018 and €3.75 million thereafter through June 2020. In addition, the maturity date of the committed revolving line of credit of €62.5 million and uncommitted revolving line of credit of €62.5 million was extended from August 2018 to June 2020. The 2016 BrandLoyalty Credit Agreement provides for a reduction in commitment on each of the uncommitted and committed revolving lines of credit of €25.0 million in August 2018.
The 2016 BrandLoyalty Credit Agreement is secured by the accounts receivable, inventory, fixed assets, bank accounts and shares of BrandLoyalty Group and certain of its subsidiaries.
All advances under the 2016 BrandLoyalty Credit Agreement are denominated in Euros. The interest rate fluctuates and is equal to EURIBOR, as defined in the 2016 BrandLoyalty Credit Agreement, plus an applicable margin based on BrandLoyalty’s senior net leverage ratio. The 2016 BrandLoyalty Credit Agreement contains financial covenants, including a senior net leverage ratio, as well as usual and customary negative covenants and customary events of default.
As of September 30, 2016, amounts outstanding under the revolving lines of credit and the term loans under the 2016 BrandLoyalty Credit Agreement were €87.4 million, of which €34.9 million was uncommitted, and €190.0 million ($98.2 million and $213.6 million), respectively.
Senior Notes due 2021
In October 2016, the Company issued $500.0 million aggregate principal amount of 5.875% senior notes due November 1, 2021 (the “Senior Notes due 2021”). The Senior Notes due 2021 accrue interest on the principal amount at the rate of 5.875% per annum from October 27, 2016, payable semiannually in arrears, on May 1 and November 1 of each year, beginning on May 1, 2017. The Company intends to use the net proceeds to repay a portion of the outstanding indebtedness under the 2013 revolving line of credit.
Non-Recourse Borrowings of Consolidated Securitization Entities
Asset-Backed Term Notes
In February 2016, $625.0 million of Series 2014-A asset-backed term notes, $175.0 million of which were retained by the Company and eliminated from the Company’s unaudited condensed consolidated balance sheets, matured and were repaid.
In May 2016, $657.9 million of Series 2013-B asset-backed term notes, $157.9 million of which were retained by the Company and eliminated from the Company’s unaudited condensed consolidated balance sheets, matured and were repaid.
In July 2016, Master Trust I issued $866.7 million of asset-backed term notes, which mature in June 2021. The offering consisted of $650.0 million of Class A notes with a fixed interest rate of 2.03% per year, $32.5 million of Class M notes with a fixed interest rate of 2.33% per year and $184.2 million of notes which were retained by the Company and eliminated from the Company’s unaudited condensed consolidated balance sheets.
In September 2016, Master Trust I issued $460.5 million of asset-backed term notes, which mature in August 2018. The offering consisted of $350.0 million of Class A notes with a fixed interest rate of 1.44% per year and $110.5 million of notes which were retained by the Company and eliminated from the Company’s unaudited condensed consolidated balance sheets.
In October 2016, $126.6 million of Series 2011-B asset-backed term notes, $26.6 million of which were retained by the Company and eliminated from the Company’s unaudited condensed consolidated balance sheets, matured and were repaid. As of September 30, 2016, the Company collected $126.1 million of principal payments made by its credit cardholders during the accumulation period for the repayment of the Series 2011-B notes. The cash is restricted to the securitization investors and is reflected in other current assets in the Company’s unaudited condensed consolidated balance sheet as of September 30, 2016.
In October 2016, Master Trust I issued $460.5 million of asset-backed term notes, which mature in October 2019. The offering consisted of $350.0 million of Class A notes with a fixed interest rate of 1.72% per year, $21.9 million of Class M notes with a fixed interest rate of 1.98% per year and $88.6 million of notes which were retained by the Company and eliminated from the Company’s unaudited condensed consolidated balance sheets.</t>
  </si>
  <si>
    <t>DERIVATIVE INSTRUMENTS</t>
  </si>
  <si>
    <t>9. DERIVATIVE INSTRUMENTS
The Company uses derivatives to manage risks associated with certain assets and liabilities arising from the potential adverse impact of fluctuations in interest rates and foreign currency exchange rates. The Company was not a party to any interest rate derivative instruments at September 30, 2016 or December 31, 2015.
The Company enters into foreign currency derivatives to reduce the volatility of the Company’s cash flows resulting from changes in foreign currency exchange rates associated with certain inventory transactions, certain of which are designated as cash flow hedges.
Additionally, in November 2015, the Company designated its Euro-denominated Senior Notes due 2023 as a net investment hedge of its investment in BrandLoyalty, which has a functional currency of the Euro, in order to reduce the volatility in stockholders’ equity caused by the changes in foreign currency exchange rates of the Euro with respect to the U.S. dollar. The change in fair value of the Senior Notes due 2023 due to remeasurement of the effective portion is recorded in other comprehensive income (loss). The ineffective portion of this hedging instrument impacts net income when the ineffectiveness occurs. For the three and nine months ended September 30, 2016, losses of $4.1 million and $11.4 million, net of tax, respectively, were recognized in other comprehensive income and no ineffectiveness was recorded on the net investment hedge.
The following tables present the fair values of the derivative instruments included within the Company’s unaudited condensed consolidated balance sheets as of September 30, 2016 and December 31, 2015:
September 30, 2016
Notional
Amount
Fair Value
Balance Sheet Location
Maturity
(In millions)
Designated as hedging instruments:
Foreign currency exchange hedges
$
$
Other current assets
October 2016 to April 2017
Foreign currency exchange hedges
$
$
Other current liabilities
October 2016 to August 2017
Net investment hedge
$
$
Long-term and other debt
November 2023
December 31, 2015
Notional
Amount
Fair Value
Balance Sheet Location
Maturity
(In millions)
Designated as hedging instruments:
Foreign currency exchange hedges
$
$
Other current assets
January 2016 to October 2016
Foreign currency exchange hedges
$
$
Other current liabilities
January 2016 to September 2016
Net investment hedge
$
$
Long-term and other debt
November 2023
Not designated as hedging instruments:
Foreign currency exchange forward contract
$
$
Other current liabilities
February 2016
Foreign currency exchange hedges
$
$
—
Other current liabilities
January 2016
Derivatives Designated as Hedging Instruments
Losses of $0.6 million and $1.9 million, net of tax, were recognized in other comprehensive income for the three and nine months ended September 30, 2016, respectively, related to foreign currency exchange hedges designated as effective. Changes in the fair value of these hedges, excluding any ineffective portion are recorded in other comprehensive income (loss) until the hedged transactions affect net income. The ineffective portion of these cash flow hedges impacts net income when the ineffectiveness occurs. For the three and nine months ended September 30, 2016, gains of $0.3 million and losses of $0.3 million, respectively, net of tax, were reclassified from accumulated other comprehensive income into net income (cost of operations), and $0.1 million of ineffectiveness was recorded for each of the three and nine months ended September 30, 2016. At September 30, 2016, $0.6 million is expected to be reclassified from accumulated other comprehensive income into net income in the coming 12 months.
Gains of $1.4 million and losses of $1.5 million, net of tax, were recognized in other comprehensive income for the three and nine months ended September 30, 2015, respectively, related to foreign currency exchange hedges designated as effective. For the three and nine months ended September 30, 2015, gains of $0.7 million and losses of $0.3 million, respectively, net of tax, were reclassified from accumulated other comprehensive income into net income (cost of operations) and no ineffectiveness was recorded.
Derivatives Not Designated as Hedging Instruments
The following tables summarize activity related to and identify the location of the Company’s outstanding derivatives not designated as hedging instruments for the three and nine months ended September 30, 2016 and 2015 recognized in the Company’s unaudited condensed consolidated statements of income:
Three Months Ended September 30, 2016
Three Months Ended September 30, 2015
Income
Gain (Loss)
Income
Gain (Loss)
(In millions)
Interest rate derivatives
Interest expense on long-term and other debt, net
$
—
Interest expense on long-term and other debt, net
$
Nine Months Ended September 30, 2016
Nine Months Ended September 30, 2015
Income
Gain (Loss)
Income
Gain (Loss)
(In millions)
Interest rate derivatives
Interest expense on long-term and other debt, net
$
—
Interest expense on long-term and other debt, net
$
Foreign currency exchange forward contract
General and administrative
$
General and administrative
$
Foreign currency exchange hedges
Cost of operations
$
—
Cost of operations
$
For the three months ended September 30, 2015, a de minimis loss related to foreign currency exchange hedges not designated as hedging instruments was recognized in cost of operations in the Company’s unaudited condensed consolidated statements of income.
Gains and losses on derivatives not designated as hedging instruments are included in other operating activities in the unaudited condensed consolidated statements of cash flows for all periods presented.
The Company limits its exposure on derivatives by entering into contracts with institutions that are established dealers who maintain certain minimum credit criteria established by the Company. At September 30, 2016, the Company does not maintain any derivative instruments subject to master agreements that would require the Company to post collateral or that contain any credit-risk related contingent features.</t>
  </si>
  <si>
    <t>DEFERRED REVENUE</t>
  </si>
  <si>
    <t>10. DEFERRED REVENUE
The AIR MILES Reward Program collects fees from its sponsors based on the number of AIR MILES reward miles issued and, in limited circumstances, the number of AIR MILES reward miles redeemed. Because management has determined that the earnings process is not complete at the time an AIR MILES reward mile is issued, the recognition of redemption and service revenue is deferred.
A reconciliation of deferred revenue for the AIR MILES Reward Program is as follows:
Deferred Revenue
Service
Redemption
Total
(In millions)
December 31, 2015
$
$
$
Cash proceeds
Revenue recognized
Other
—
Effects of foreign currency translation
September 30, 2016
$
$
$
Amounts recognized in the unaudited condensed consolidated balance sheets:
Current liabilities
$
$
$
Non-current liabilities
$
$
—
$</t>
  </si>
  <si>
    <t>COMMITMENTS AND CONTINGENCIES</t>
  </si>
  <si>
    <t>COMMITMENTS AND CONTINGENCIES.</t>
  </si>
  <si>
    <t xml:space="preserve">11. COMMITMENTS AND CONTINGENCIES
Regulatory Matters
On September 8, 2015, Comenity Bank and Comenity Capital Bank (collectively, the “Banks”) each entered into a consent order with the Federal Deposit Insurance Corporation (“FDIC”) in settlement of the FDIC’s review of the Banks’ practices regarding the marketing, promotion and sale of certain add-on products. The Banks entered into the consent orders for the purpose of resolving these matters without admitting or denying any violations of law or regulation set forth in the orders. Under the consent orders, the Banks were required to collectively provide restitution of approximately $61.5 million to eligible customers for actions occurring between January 2008 and September 2014 and $2.5 million in civil money penalties to the FDIC. As of September 30, 2016, the Company had satisfied in full its restitution obligations to the eligible customers under these consent orders. </t>
  </si>
  <si>
    <t>REDEEMABLE NON-CONTROLLING INTEREST</t>
  </si>
  <si>
    <t>12. REDEEMABLE NON-CONTROLLING INTEREST
On January 2, 2014, the Company acquired a 60% ownership interest in BrandLoyalty. Pursuant to the BrandLoyalty share purchase agreement, the Company could acquire the remaining 40% ownership interest in BrandLoyalty over a four-year period from the acquisition date at 10% per year at predetermined valuation multiples. If specified annual earnings targets were met by BrandLoyalty, the Company was required to acquire the additional 10% ownership interest for the year achieved; otherwise, the sellers had a put option to sell the Company their 10% ownership interest for the respective year.
The specified annual earnings targets were met for the years ended December 31, 2014 and 2015. Accordingly, the Company acquired an additional 10% ownership interest each year, effective January 1, 2015 and 2016, increasing its ownership percentage to 70% and 80%, respectively. The Company paid €77.2 million ($87.4 million) and €91.1 million ($102.0 million) on February 10, 2015 and February 8, 2016, respectively, to acquire the additional 10% ownership interests.
The Company and the minority shareholders of BrandLoyalty entered into a supplemental agreement to the share purchase agreement to accelerate the purchase of the remaining 20% ownership interest for a purchase price of €230.0 million ($258.8 million), resulting in the Company’s 100% ownership of BrandLoyalty , effective as of April 1, 2016.
For the nine months ended September 30, 2016, the Company adjusted the carrying amount of the redeemable non-controlling interest by $83.5 million to the redemption value.
A reconciliation of the changes in the redeemable non-controlling interest is as follows:
Redeemable
Non-Controlling
(In millions)
Balance at January 1, 2015
$
Net income attributable to non-controlling interest
Other comprehensive income attributable to non-controlling interest
Adjustment to redemption value
Foreign currency translation adjustments
Reclassification to accrued expenses
Balance at December 31, 2015
$
Net income attributable to non-controlling interest
Other comprehensive income attributable to non-controlling interest
Adjustment to redemption value
Foreign currency translation adjustments
Redemption of non-controlling interest
Balance at September 30, 2016
$
—</t>
  </si>
  <si>
    <t>STOCKHOLDERS' EQUITY</t>
  </si>
  <si>
    <t>13. STOCKHOLDERS’ EQUITY
Stock Repurchase Program
On January 1, 2016, the Company’s Board of Directors authorized a stock repurchase program to acquire up to $500.0 million of the Company’s outstanding common stock from January 1, 2016 through December 31, 2016. On February 15, 2016, the Company’s Board of Directors authorized an increase to the stock repurchase program originally approved on January 1, 2016 to acquire an additional $500.0 million of the Company’s outstanding common stock through December 31, 2016, for a total authorization of $1.0 billion. The stock repurchase program is subject to any restrictions pursuant to the terms of the Company’s credit agreements, indentures, and applicable securities laws or otherwise.
For the nine months ended September 30, 2016, the Company acquired a total of 3.3 million shares of its common stock for $692.8 million. As of September 30, 2016, the Company had $307.2 million available under the stock repurchase program.
Stock Compensation Expense
Total stock-based compensation expense recognized in the Company’s unaudited condensed consolidated statements of income for the three and nine months ended September 30, 2016 and 2015 is as follows:
Three Months Ended
Nine Months Ended
September 30,
September 30,
2016
2015
2016
2015
(In millions)
Cost of operations
$
$
$
$
General and administrative
Total
$
$
$
$
During the nine months ended September 30, 2016, the Company awarded 277,036 performance-based restricted stock units with a weighted average grant date fair value per share of $187.49 as determined on the date of grant. The performance restriction on the awards will lapse upon determination by the Board of Directors or the Compensation Committee of the Board of Directors that the Company’s earnings before taxes for the period from January 1, 2016 to December 31, 2016 met certain pre-defined vesting criteria that permit a range from 50% to 150% of such performance-based restricted stock units to vest. Upon such determination, the restrictions will lapse with respect to 33% of the award on February 16, 2017, an additional 33% of the award on February 16, 2018 and the final 34% of the award on February 16, 2019, provided that the participant is employed by the Company on each such vesting date.
During the nine months ended September 30, 2016, the Company awarded 99,543 service-based restricted stock units with a weighted average grant date fair value per share of $193.48 as determined on the date of grant. Service-based restricted stock units typically vest ratably over three years provided that the participant is employed by the Company on each such vesting date.
Dividend
On October 20, 2016, the Company’s Board of Directors declared a quarterly cash dividend of $0.52 per share on the Company’s common stock, payable on December 16, 2016 to stockholders of record at the close of business on November 3, 2016.</t>
  </si>
  <si>
    <t>ACCUMULATED OTHER COMPREHENSIVE INCOME</t>
  </si>
  <si>
    <t>14. ACCUMULATED OTHER COMPREHENSIVE INCOME (LOSS)
The changes in each component of accumulated other comprehensive income (loss), net of tax effects, are as follows:
Net
Unrealized
Unrealized
Foreign
Accumulated
Unrealized
Gains (Losses)
Gains (Losses)
Currency
Other
Gains (Losses)
on Cash
on Net
Translation
Comprehensive
Three Months Ended September 30, 2016
on Securities
Flow Hedges
Investment Hedge
Adjustments (1)
Income (Loss)
(In millions)
Balance at June 30, 2016
$
$
—
$
$
$
Changes in other comprehensive income (loss) before reclassifications
Amounts reclassified from other comprehensive income (loss)
—
—
—
Changes in other comprehensive income (loss)
Balance at September 30, 2016
$
$
$
$
$
Net
Unrealized
Unrealized
Foreign
Accumulated
Unrealized
Gains (Losses)
Gains (Losses)
Currency
Other
Gains (Losses)
on Cash
on Net
Translation
Comprehensive
Three Months Ended September 30, 2015
on Securities
Flow Hedges
Investment Hedge
Adjustments (1)
Income (Loss)
(In millions)
Balance at June 30, 2015
$
$
$
—
$
$
Changes in other comprehensive income (loss) before reclassifications
—
Amounts reclassified from other comprehensive income (loss)
—
—
—
Changes in other comprehensive income (loss)
—
Balance at September 30, 2015
$
$
$
—
$
$
Net
Unrealized
Unrealized
Foreign
Accumulated
Unrealized
Gains (Losses)
Gains (Losses)
Currency
Other
Gains (Losses)
on Cash
on Net
Translation
Comprehensive
Nine Months Ended September 30, 2016
on Securities
Flow Hedges
Investment Hedge
Adjustments (1)
Income (Loss)
(In millions)
Balance at December 31, 2015
$
$
$
$
$
Changes in other comprehensive income (loss) before reclassifications
Amounts reclassified from other comprehensive income (loss)
—
—
—
Changes in other comprehensive income (loss)
Balance at September 30, 2016
$
$
$
$
$
Net
Unrealized
Unrealized
Foreign
Accumulated
Unrealized
Gains (Losses)
Gains (Losses)
Currency
Other
Gains (Losses)
on Cash
on Net
Translation
Comprehensive
Nine Months Ended September 30, 2015
on Securities
Flow Hedges
Investment Hedge
Adjustments (1)
Income (Loss)
(In millions)
Balance at December 31, 2014
$
$
$
—
$
$
Changes in other comprehensive income (loss) before reclassifications
—
Amounts reclassified from other comprehensive income (loss)
—
—
—
Changes in other comprehensive income (loss)
—
Balance at September 30, 2015
$
$
$
—
$
$
(1) Primarily related to the impact of changes in the Canadian dollar and Euro foreign currency exchange rates.</t>
  </si>
  <si>
    <t>FINANCIAL INSTRUMENTS</t>
  </si>
  <si>
    <t>15. FINANCIAL INSTRUMENTS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 The estimated fair values of the Company’s financial instruments are as follows:
September 30, 2016
December 31, 2015
Carrying
Fair
Carrying
Fair
Amount
Value
Amount
Value
(In millions)
Financial assets
Cash and cash equivalents
$
$
$
$
Trade receivables, net
Credit card and loan receivables, net
Credit card and loan receivables held for sale
Redemption settlement assets, restricted
Other investments
Cash collateral, restricted
Derivative instruments
Financial liabilities
Accounts payable
Derivative instruments
Deposits
Non-recourse borrowings of consolidated securitization entities
Long-term and other debt
The following techniques and assumptions were used by the Company in estimating fair values of financial instruments as disclosed herein:
Cash and cash equivalents, trade receivables, net and accounts payable — The carrying amount approximates fair value due to the short maturity and the relatively liquid nature of these assets and liabilities.
Credit card and loan receivables, net — The Company utilizes a discounted cash flow model using unobservable inputs, including estimated yields (interest and fee income), loss rates, payment rates and discount rates to estimate the fair value measurement of the credit card and loan receivables .
Credit card and loan receivables held for sale — Loan receivables held for sale are recorded at the lower of cost or fair value, and their carrying amount approximates fair value due to the short duration of the holding period of the receivables prior to sale. The fair value of credit card portfolios held for sale is based on significant unobservable inputs, including forecasted yields and net loss estimates .
Redemption settlement assets, restricted — Redemption settlement assets, restricted are recorded at fair value based on quoted market prices for the same or similar securities.
Cash collateral, restricted — Cash collateral, restricted consists of spread deposits and excess funding deposits and is included in other non-current assets in the unaudited condensed consolidated balance sheets. Spread deposits are held by a trustee or agent and are used to absorb shortfalls in the available net cash flows related to securitized credit card receivables if those available net cash flows are insufficient to satisfy certain obligations of the WFN Trusts and WFC Trust. Spread deposits are recorded at their fair value based on discounted cash flow models. The Company uses a valuation model that calculates the present value of estimated cash flows for each asset. The fair value is based on the term of the underlying securities and a discount rate. Excess funding deposits represent cash amounts deposited with the trustee of the securitizations and are used to supplement seller’s interest. The carrying amount of excess funding deposits approximates its fair value due to the relatively short maturity period and average interest rates, which approximate current market rates.
Other investments — Other investments consist of marketable securities and U.S. Treasury bonds and are included in other current assets and other non-current assets in the unaudited condensed consolidated balance sheets. Other investments are recorded at fair value based on quoted market prices for the same or similar securities.
Deposits — The fair value is estimated based on the current observable market rates available to the Company for similar deposits with similar remaining maturities.
Non-recourse borrowings of consolidated securitization entities — The fair value is estimated based on the current observable market rates available to the Company for similar debt instruments with similar remaining maturities or quoted market prices for the same transaction.
Long-term and other debt — The fair value is estimated based on the current observable market rates available to the Company for similar debt instruments with similar remaining maturities or quoted market prices for the same transaction.
Derivative instruments — The Company’s foreign currency cash flow hedges are included in other current assets and other current liabilities in the unaudited condensed consolidated balance sheets and are recorded at fair value based on a discounted cash flow analysis on the expected cash flows of each derivative. This analysis reflected the contractual terms of the derivatives, including the period to maturity, and used observable market-based inputs, including interest rate curves and option volatility. The fair value of the foreign currency derivative instruments is estimated based on published quotations of spot foreign currency rates and forward points which are converted into implied foreign currency rates.
Financial Assets and Financial Liabilities Fair Value Hierarchy
ASC 820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September 30, 2016 and December 31, 2015:
Fair Value Measurements at
September 30, 2016 Using
Balance at
September 30,
2016
Level 1
Level 2
Level 3
(In millions)
Mutual funds (1)
$
$
$
—
$
—
Corporate bonds (1)
—
—
Marketable securities (2)
—
U.S. Treasury bonds (2)
—
—
Cash collateral, restricted (3)
—
—
Derivative instruments (4)
—
—
Total assets measured at fair value
$
$
$
$
Derivative instruments (4)
$
$
—
$
$
—
Total liabilities measured at fair value
$
$
—
$
$
—
Fair Value Measurements at
December 31, 2015 Using
Balance at
December 31,
2015
Level 1
Level 2
Level 3
(In millions)
Mutual funds (1)
$
$
$
$
Corporate bonds (1)
—
—
Marketable securities (2)
—
U.S. Treasury bonds (2)
—
—
Cash collateral, restricted (3)
—
Derivative instruments (4)
—
—
Total assets measured at fair value
$
$
$
$
Derivative instruments (4)
$
$
—
$
$
—
Total liabilities measured at fair value
$
$
—
$
$
—
(1)
Amounts are included in redemption settlement assets in the unaudited condensed consolidated balance sheets.
(2)
Amounts are included in other current assets and other non-current assets in the unaudited condensed consolidated balance sheets.
(3)
Amounts are included in other non-current assets in the unaudited condensed consolidated balance sheets.
(4)
Amounts are included in other current assets and other current liabilities in the unaudited condensed consolidated balance sheets.
There were no transfers between Levels 1 and 2 within the fair value hierarchy for the three months and nine months ended September 30, 2016 and September 30, 2015.
The following tables summarize the changes in fair values of the Company’s asset and liability measured at fair value on a recurring basis using significant unobservable inputs (Level 3) as defined in ASC 825:
Cash Collateral, Restricted
Three Months Ended
Nine Months Ended
September 30,
September 30,
2016
2015
2016
2015
(In millions)
Balance at beginning of period
$
$
$
$
Total gains (realized or unrealized):
Included in earnings
—
Purchases
—
—
—
—
Sales
—
—
—
—
Issuances
—
—
—
—
Settlements
—
—
—
Transfers in or out of Level 3
—
—
—
—
Balance at end of period
$
$
$
$
Gains for the period included in earnings related to assets still held at end of period
$
—
$
$
$
Contingent Consideration
Three Months Ended
Nine Months Ended
September 30,
September 30,
2016
2015
2016
2015
(In millions)
Balance at beginning of period
$
—
$
—
$
—
$
Total gains (realized or unrealized):
Included in earnings
—
—
—
—
Purchases
—
—
—
Sales
—
—
—
—
Issuances
—
—
—
—
Settlements
—
—
—
Foreign currency transaction adjustments
—
—
—
Transfers in or out of Level 3
—
—
—
—
Balance at end of period
$
—
$
—
$
—
$
—
Gains for the period included in earnings related to assets still held at end of period
$
—
$
—
$
—
$
—
Spread deposits included in cash collateral, restricted are recorded at their fair value based on discounted cash flow models, utilizing the term of one month. The unobservable input used to calculate the fair value was the discount rate of 3.8%, which was based on an interest rate curve that is observable in the market as adjusted for an unobservable credit spread. Significant increases in the term or the discount rate would result in a lower fair value. Conversely, significant decreases in the term or the discount rate would result in a higher fair value. For the three and nine months ended September 30, 2016 and 2015, gains included in earnings attributable to cash collateral, restricted were included in securitization funding costs in the Company’s unaudited condensed consolidated statements of income.
The contingent consideration represents the additional consideration that the Company was required to pay as part of the earn-out provisions included in the BrandLoyalty share purchase agreement. The fair value was determined based on BrandLoyalty’s earnings for the year ended December 31, 2014 using the methodology defined in the BrandLoyalty share purchase agreement. The obligation was settled in the first quarter of 2015.
Financial Instruments Disclosed but Not Carried at Fair Value
The following tables provide assets and liabilities disclosed but not carried at fair value as of September 30, 2016 and December 31, 2015:
Fair Value Measurements at
September 30, 2016
Total
Level 1
Level 2
Level 3
(In millions)
Financial assets:
Cash and cash equivalents
$
$
$
—
$
—
Credit card and loan receivables, net
—
—
Credit card and loan receivables held for sale
—
—
Total
$
$
$
—
$
Financial liabilities:
Deposits
$
$
—
$
$
—
Non-recourse borrowings of consolidated securitization entities
—
—
Long-term and other debt
—
—
Total
$
$
—
$
$
—
Fair Value Measurements at
December 31, 2015
Total
Level 1
Level 2
Level 3
(In millions)
Financial assets:
Cash and cash equivalents
$
$
$
—
$
—
Credit card and loan receivables, net
—
—
Credit card and loan receivables held for sale
—
—
Total
$
$
$
—
$
Financial liabilities:
Deposits
$
$
—
$
$
—
Non-recourse borrowings of consolidated securitization entities
—
—
Long-term and other debt
—
—
Total
$
$
—
$
$
—</t>
  </si>
  <si>
    <t>INCOME TAXES</t>
  </si>
  <si>
    <t>16. INCOME TAXES
For the three and nine months ended September 30, 2016, the Company utilized an effective tax rate of 33.6% and 34.6%, respectively, to calculate its provision for income taxes. For the three and nine months ended September 30, 2015, the Company utilized an effective tax rate of 36.5% and 35.3%, respectively. The effective tax rate for the current year quarter reflects a state tax benefit related to a state ruling and higher than expected tax benefits related to permanent deductions. The effective tax rate for the nine months ended September 30, 2015 reflects a favorable state ruling and a lapse in an applicable statute of limitations.</t>
  </si>
  <si>
    <t>SEGMENT INFORMATION</t>
  </si>
  <si>
    <t xml:space="preserve">17.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The Company operates in the following reportable segments: LoyaltyOne, Epsilon, and Card Services. Segment operations consist of the following:
·
LoyaltyOne provides coalition and short-term loyalty programs through the Company’s Canadian AIR MILES Reward Program and BrandLoyalty;
·
Epsilon provides end-to-end, integrated marketing solutions that leverage rich data, analytics, creativity and technology to help clients more effectively acquire, retain and grow relationships with their customers; and
·
Card Services provides risk management solutions, account origination, funding, transaction processing, customer care, collections and marketing services for the Company’s private label and co-brand credit card programs.
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
Corporate/
Three Months Ended September 30, 2016
LoyaltyOne
Epsilon
Card Services
Other
Eliminations
Total
(In millions)
Revenues
$
$
$
$
$
$
Income (loss) before income taxes
$
$
$
$
$
—
$
Interest expense, net
—
—
Operating income (loss)
—
Depreciation and amortization
—
Stock compensation expense
—
Adjusted EBITDA (1)
—
Less: Securitization funding costs
—
—
—
—
Less: Interest expense on deposits
—
—
—
—
Less: Adjusted EBITDA attributable to non-controlling interest
—
—
—
—
—
—
Adjusted EBITDA, net (1)
$
$
$
$
$
—
$
Corporate/
Three Months Ended September 30, 2015
LoyaltyOne
Epsilon
Card Services
Other
Eliminations
Total
(In millions)
Revenues
$
$
$
$
$
$
Income (loss) before income taxes
$
$
$
$
$
—
$
Interest expense, net
—
—
Operating income (loss)
—
Depreciation and amortization
—
Stock compensation expense
—
Regulatory settlement
—
—
—
—
Adjusted EBITDA (1)
—
Less: Securitization funding costs
—
—
—
—
Less: Interest expense on deposits
—
—
—
—
Less: Adjusted EBITDA attributable to non-controlling interest
—
—
—
—
Adjusted EBITDA, net (1)
$
$
$
$
$
—
$
Corporate/
Nine Months Ended September 30, 2016
LoyaltyOne
Epsilon
Card Services
Other
Eliminations
Total
(In millions)
Revenues
$
$
$
$
$
$
Income (loss) before income taxes
$
$
$
$
$
—
$
Interest expense, net
—
—
Operating income (loss)
—
Depreciation and amortization
—
Stock compensation expense
—
Adjusted EBITDA (1)
—
Less: Securitization funding costs
—
—
—
—
Less: Interest expense on deposits
—
—
—
—
Less: Adjusted EBITDA attributable to non-controlling interest
—
—
—
—
Adjusted EBITDA, net (1)
$
$
$
$
$
—
$
Corporate/
Nine Months Ended September 30, 2015
LoyaltyOne
Epsilon
Card Services
Other
Eliminations
Total
(In millions)
Revenues
$
$
$
$
$
$
Income (loss) before income taxes
$
$
$
$
$
—
$
Interest expense, net
—
—
Operating income (loss)
—
Depreciation and amortization
—
Stock compensation expense
—
Regulatory settlement
—
—
—
—
Adjusted EBITDA (1)
—
Less: Securitization funding costs
—
—
—
—
Less: Interest expense on deposits
—
—
—
—
Less: Adjusted EBITDA attributable to non-controlling interest
—
—
—
—
Adjusted EBITDA, net (1)
$
$
$
$
$
—
$
(1)
Adjusted EBITDA is a non-GAAP financial measure equal to net income, the most directly comparable financial measure based on GAAP plus stock compensation expense, provision for income taxes, interest expense, net, depreciation and other amortization, amortization of purchased intangibles and regulatory settlement.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s utilized to assess performance of the segments. </t>
  </si>
  <si>
    <t>SUMMARY OF SIGNIFICANT ACCOUNTING POLICIES (Policies)</t>
  </si>
  <si>
    <t>Recently Issued and Adopted Accounting Standards</t>
  </si>
  <si>
    <t>Recently Issued Accounting Standard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Companies may adopt ASU 2014-09 using a full retrospective approach or report the cumulative effect as of the date of adoption. On July 9, 2015, the FASB voted to defer the effective date by one year to December 15, 2017 for interim and annual reporting periods beginning after that date and to permit early adoption of the standard, but not before the original effective date of December 15, 2016. The Company is evaluating the impact that adoption of ASU 2014-09 will have on its consolidated financial statements.
In July 2015, the FASB issued ASU No. 2015-11, "Simplifying the Measurement of Inventory." ASU 2015-11 changes the measurement principle for inventory from the lower of cost or market to the lower of cost and net realizable value. Net realizable value is defined as the estimated selling price in the ordinary course of business, less reasonably predictable costs of completion, disposal and transportation. ASU 2015-11 is effective for interim and annual reporting periods beginning after December 15, 2016, with early adoption permitted. The Company does not expect the adoption of this standard to materially impact its consolidated financial statements.
In January 2016, the FASB issued ASU No. 2016-01, “Recognition and Measurement of Financial Assets and Financial Liabilities.” ASU 2016-01 requires that equity investments be measured at fair value with changes in fair value recognized in net income. For equity investments without readily determinable fair values, entities have the option to either measure these investments at fair value or at cost adjusted for changes in observable prices minus impairment. Additionally, ASU 2016-01 requires entities that elect the fair value option for financial liabilities to recognize changes in fair value related to instrument-specific credit risk in other comprehensive income. Finally, entities must assess valuation allowances for deferred tax assets related to available-for-sale debt securities in combination with their other deferred tax assets. ASU 2016-01 is effective for interim and annual reporting periods beginning after December 15, 2017, with early adoption permitted. The Company is evaluating the impact that adoption of ASU 2016-01 will have on its consolidated financial statements.
In February 2016, the FASB issued ASU No.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 of income. ASU 2016-02 is effective for interim and annual reporting periods beginning after December 15, 2018, with early adoption permitted. The new standard is required to be applied with a modified retrospective approach to each prior reporting period presented with various optional practical expedients. The Company is evaluating the impact that adoption of ASU 2016-02 will have on its consolidated financial statements.
In March 2016, the FASB issued ASU No. 2016-09, “Improvements to Employee Share-Based Payment Accounting.” ASU 2016-09 simplifies certain aspects of share-based transactions, including income tax consequences, forfeitures, classification of awards as either equity or liabilities and classification in the statement of cash flows. ASU 2016-09 is effective for interim and annual reporting periods beginning after December 15, 2016, with early adoption permitted. The Company is evaluating the impact that adoption of ASU 2016-09 will have on its consolidated financial statements.
In June 2016, the FASB issued ASU No. 2016-13, “Measurement of Credit Losses on Financial Instruments.” ASU 2016-13 requires entities to utilize a financial instrument impairment model that is based on expected losses over the life of the exposure rather than a model based on an incurred loss approach to establish an allowance.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is evaluating the impact that adoption of ASU 2016-13 will have on its consolidated financial statements.
In August 2016, the FASB issued ASU No. 2016-15, “Classification of Certain Cash Receipts and Cash Payments.” ASU 2016-15 will make eight targeted changes on how certain cash receipts and cash payments are presented and classified in the statement of cash flows. ASU 2016-15 is effective for interim and annual reporting periods beginning after December 15, 2017, with early adoption permitted. The Company is evaluating the impact that adoption of ASU 2016-15 will have on its consolidated financial statements.
Recently Adopted Accounting Standards
In February 2015, the FASB issued ASU No. 2015-02, “Amendments to the Consolidation Analysis,” which amended the consolidation requirements in Accounting Standards Codification (“ASC”) 810, “Consolidation.” ASU 2015-02 makes targeted amendments to the current consolidation guidance for VIEs. ASU 2015-02 is effective for interim and annual periods beginning after December 15, 2015, with retrospective or modified retrospective application allowed. The Company adopted this standard as of January 1, 2016 with modified retrospective application. The adoption of this standard did not have an impact on the Company’s consolidated financial statements.
In April 2015, the FASB issued ASU No. 2015-03, “Simplifying the Presentation of Debt Issuance Costs.” ASU 2015-03 requires that debt issuance costs related to a recognized debt liability be presented in the balance sheet as a direct deduction from the carrying amount of that debt liability, consistent with debt discounts. Subsequently, in August 2015, the FASB issued ASU 2015-15, “Imputation of Interest,” which adds SEC staff guidance on the presentation of debt issuance costs related to line-of-credit arrangements, allowing for the deferral and presentation of debt issuance costs as an asset and subsequent amortization of the deferred debt issuance costs ratably over the term of the line-of-credit arrangement, regardless of whether there are any outstanding borrowings on the line-of-credit arrangement. The Company maintained the deferral and presentation of these line-of-credit debt issuance costs as an asset. ASU 2015-03 is effective for interim and annual reporting periods beginning after December 15, 2015, with retrospective application required. The Company adopted this standard as of January 1, 2016 with retrospective application. Under ASU 2015-03 and ASU 2015-15, unamortized debt issuance costs of $72.0 million were reclassified from other non-current assets to a reduction of debt as of December 31, 2015 in the consolidated balance sheets.
In April 2015, the FASB issued ASU No. 2015-05, “Customer’s Accounting for Fees Paid in a Cloud Computing Arrangement.” ASU 2015-05 provides guidance about whether a cloud computing arrangement includes a software license and is effective for interim and annual reporting periods beginning after December 15, 2015, with retrospective or prospective application allowed. The Company adopted this standard as of January 1, 2016 with prospective application. The adoption of this standard did not have an impact on the Company’s consolidated financial statements.
In November 2015, the FASB issued ASU No. 2015-17, “Balance Sheet Classification of Deferred Taxes.” ASU 2015-17 requires that all deferred tax assets and liabilities, along with any related valuation allowance, be classified as noncurrent on the balance sheet. ASU 2015-17 is effective for interim and annual periods beginning after December 15, 2016, with retrospective or prospective application allowed and early adoption permitted. The Company’s prospective adoption of this standard resulted in a reduction in current deferred tax assets of $288.1 million, a reduction in current deferred tax liabilities of $1.7 million, an increase in non-current deferred tax assets of $0.2 million and a reduction in non-current deferred tax liabilities of $286.2 million as of January 1, 2016. Prior period amounts were not restated.</t>
  </si>
  <si>
    <t>EARNINGS PER SHARE (Tables)</t>
  </si>
  <si>
    <t>Schedule of computation of basic and diluted net income per share</t>
  </si>
  <si>
    <t>Three Months Ended
Nine Months Ended
September 30,
September 30,
2016
2015
2016
2015
(In millions except per share amounts)
Numerator:
Net income attributable to common stockholders
$
$
$
$
Less: Accretion of redeemable non-controlling interest
—
—
Net income attributable to common stockholders after accretion of redeemable non-controlling interest
$
$
$
$
Denominator:
Weighted average shares, basic
Weighted average effect of dilutive securities:
Net effect of dilutive stock options and unvested restricted stock
Denominator for diluted calculation
Net income attributable to common stockholders per share:
Basic
$
$
$
$
Diluted
$
$
$
$</t>
  </si>
  <si>
    <t>CREDIT CARD AND LOAN RECEIVABLES (Tables)</t>
  </si>
  <si>
    <t>Schedule of components of total credit card and loan receivables</t>
  </si>
  <si>
    <t>September 30,
December 31,
2016
2015
(In millions)
Principal receivables
$
$
Billed and accrued finance charges
Other credit card receivables
Total credit card and loan receivables
Less: Credit card receivables – restricted for securitization investors
Other credit card and loan receivables
$
$</t>
  </si>
  <si>
    <t>Schedule of Company's allowance for loan loss</t>
  </si>
  <si>
    <t>Three Months Ended
Nine Months Ended
September 30,
September 30,
2016
2015
2016
2015
(In millions)
Balance at beginning of period
$
$
$
$
Provision for loan loss
Allowance associated with credit card and loan receivables transferred to held for sale
—
—
—
Change in estimate for uncollectible unpaid interest and fees
—
Recoveries
Principal charge-offs
Balance at end of period
$
$
$
$</t>
  </si>
  <si>
    <t>Schedule of delinquency trends of the Company's credit card and loan receivables portfolio</t>
  </si>
  <si>
    <t>September 30,
% of
December 31,
% of
2016
Total
2015
Total
(In millions, except percentages)
Receivables outstanding - principal
$
%
$
%
Principal receivables balances contractually delinquent:
31 to 60 days
%
%
61 to 90 days
91 or more days
Total
$
%
$
%</t>
  </si>
  <si>
    <t>Schedule of information on credit card and loan receivables that are considered troubled debt restructurings, which entered into a modification program</t>
  </si>
  <si>
    <t>Three Months Ended September 30, 2016
Nine Months Ended September 30, 2016
Pre-modification
Post-modification
Pre-modification
Post-modification
Number of
Outstanding
Outstanding
Number of
Outstanding
Outstanding
Restructurings
Balance
Balance
Restructurings
Balance
Balance
(Dollars in millions)
Troubled debt restructurings – credit card receivables
$
$
$
$
Three Months Ended September 30, 2015
Nine Months Ended September 30, 2015
Pre-modification
Post-modification
Pre-modification
Post-modification
Number of
Outstanding
Outstanding
Number of
Outstanding
Outstanding
Restructurings
Balance
Balance
Restructurings
Balance
Balance
(Dollars in millions)
Troubled debt restructurings – credit card receivables
$
$
$
$
The tables below summarize troubled debt restructurings that have defaulted in the specified periods where the default occurred within 12 months of their modification date:
Three Months Ended
Nine Months Ended
September 30, 2016
September 30, 2016
Number of
Outstanding
Number of
Outstanding
Restructurings
Balance
Restructurings
Balance
(Dollars in millions)
Troubled debt restructurings that subsequently defaulted – credit card receivables
$
$
Three Months Ended
Nine Months Ended
September 30, 2015
September 30, 2015
Number of
Outstanding
Number of
Outstanding
Restructurings
Balance
Restructurings
Balance
(Dollars in millions)
Troubled debt restructurings that subsequently defaulted – credit card receivables
$
$</t>
  </si>
  <si>
    <t>Schedule of number of active credit card and loan accounts with balances and the related principal balances outstanding, based upon the age of the active credit card accounts from origination</t>
  </si>
  <si>
    <t>September 30, 2016
Percentage of
Number of
Percentage of
Principal
Principal
Active Accounts
Active Accounts
Receivables
Receivables
Age of Accounts Since Origination
with Balances
with Balances
Outstanding
Outstanding
(In millions, except percentages)
0-12 Months
%
$
%
13-24 Months
25-36 Months
37-48 Months
49-60 Months
Over 60 Months
Total
%
$
%
September 30, 2015
Percentage of
Number of
Percentage of
Principal
Principal
Active Accounts
Active Accounts
Receivables
Receivables
Age of Accounts Since Origination
with Balances
with Balances
Outstanding
Outstanding
(In millions, except percentages)
0-12 Months
%
$
%
13-24 Months
25-36 Months
37-48 Months
49-60 Months
Over 60 Months
Total
%
$
%</t>
  </si>
  <si>
    <t>Schedule of composition of obligor credit quality</t>
  </si>
  <si>
    <t>September 30, 2016
September 30, 2015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
$
%
27.1% and higher
17.1% - 27.0%
12.6% - 17.0%
3.7% - 12.5%
1.9% - 3.6%
Lower than 1.9%
Total
$
%
$
%</t>
  </si>
  <si>
    <t>Schedule of securitized credit card receivables, delinquencies and net charge-offs</t>
  </si>
  <si>
    <t>September 30,
December 31,
2016
2015
(In millions)
Total credit card receivables – restricted for securitization investors
$
$
Principal amount of credit card receivables – restricted for securitization investors, 91 days or more past due
$
$
Three Months Ended
Nine Months Ended
September 30,
September 30,
2016
2015
2016
2015
(In millions)
Net charge-offs of securitized principal
$
$
$
$</t>
  </si>
  <si>
    <t>OTHER INVESTMENTS (Tables)</t>
  </si>
  <si>
    <t>Schedule of principal components of other investments, which are carried at fair value</t>
  </si>
  <si>
    <t>September 30, 2016
December 31, 2015
Amortized
Unrealized
Unrealized
Amortized
Unrealized
Unrealized
Cost
Gains
Losses
Fair Value
Cost
Gains
Losses
Fair Value
(In millions)
Marketable securities
$
$
$
$
$
$
$
$
U.S. Treasury bonds
—
Total
$
$
$
$
$
$
$
$</t>
  </si>
  <si>
    <t>Schedule of unrealized losses and fair value for investments that were in an unrealized loss position, aggregated by investment category and the length of time that individual securities have been in a continuous loss position</t>
  </si>
  <si>
    <t>September 30, 2016
Less than 12 months
12 Months or Greater
Total
Unrealized
Unrealized
Unrealized
Fair Value
Losses
Fair Value
Losses
Fair Value
Losses
(In millions)
Marketable securities
$
$
$
$
$
$
Total
$
$
$
$
$
$
December 31, 2015
Less than 12 months
12 Months or Greater
Total
Unrealized
Unrealized
Unrealized
Fair Value
Losses
Fair Value
Losses
Fair Value
Losses
(In millions)
Marketable securities
$
$
$
$
$
$
U.S. Treasury bonds
—
—
Total
$
$
$
$
$
$</t>
  </si>
  <si>
    <t>Schedule of securities by contractual maturity date</t>
  </si>
  <si>
    <t>Amortized
Cost
Fair Value
(In millions)
Due in one year or less
$
$
Due after one year through five years
Due after five years through ten years
Due after ten years
Total
$
$</t>
  </si>
  <si>
    <t>REDEMPTION SETTLEMENT ASSETS (Tables)</t>
  </si>
  <si>
    <t>Schedule of redemption settlement assets</t>
  </si>
  <si>
    <t>September 30, 2016
December 31, 2015
Amortized
Unrealized
Unrealized
Amortized
Unrealized
Unrealized
Cost
Gains
Losses
Fair Value
Cost
Gains
Losses
Fair Value
(In millions)
Restricted cash
$
$
—
$
—
$
$
$
—
$
—
$
Mutual funds
—
—
Corporate bonds
Total
$
$
$
$
$
$
$
$</t>
  </si>
  <si>
    <t>September 30, 2016
Less than 12 months
12 Months or Greater
Total
Unrealized
Unrealized
Unrealized
Fair Value
Losses
Fair Value
Losses
Fair Value
Losses
(In millions)
Corporate bonds
$
$
$
—
$
—
$
$
Total
$
$
$
—
$
—
$
$
December 31, 2015
Less than 12 months
12 Months or Greater
Total
Unrealized
Unrealized
Unrealized
Fair Value
Losses
Fair Value
Losses
Fair Value
Losses
(In millions)
Mutual funds
$
$
$
—
$
—
$
$
Corporate bonds
—
—
Total
$
$
$
—
$
—
$
$</t>
  </si>
  <si>
    <t>Schedule of redemption settlement assets by contractual maturity date</t>
  </si>
  <si>
    <t>Amortized
Estimated
Cost
Fair Value
(In millions)
Due in one year or less
$
$
Due after one year through five years
Total
$
$</t>
  </si>
  <si>
    <t>INTANGIBLE ASSETS AND GOODWILL (Tables)</t>
  </si>
  <si>
    <t>Schedule of intangible assets</t>
  </si>
  <si>
    <t>September 30, 2016
Gross
Accumulated
Assets
Amortization
Net
Amortization Life and Method
(In millions)
Finite Lived Assets
Customer contracts and lists
$
$
$
3-12 years—straight line
Premium on purchased credit card portfolios
3-10 years—straight line
Customer database
3 years—straight line
Collector database
30 years—15% declining balance
Publisher networks
5-7 years—straight line
Tradenames
3-15 years—straight line
Purchased data lists
1-5 years—straight line, accelerated
Favorable lease
3-10 years—straight line
$
$
$
Indefinite Lived Assets
Tradenames
—
Indefinite life
Total intangible assets
$
$
$
December 31, 2015
Gross
Accumulated
Assets
Amortization
Net
Amortization Life and Method
(In millions)
Finite Lived Assets
Customer contracts and lists
$
$
$
3-12 years—straight line
Premium on purchased credit card portfolios
3-10 years—straight line, accelerated
Customer databases
3-10 years—straight line
Collector database
30 years—15% declining balance
Publisher networks
5-7 years—straight line
Tradenames
2-15 years—straight line
Purchased data lists
1-5 years—straight line, accelerated
Favorable lease
3-10 years—straight line
Noncompete agreements
—
3 years—straight line
$
$
$
Indefinite Lived Assets
Tradenames
—
Indefinite life
Total intangible assets
$
$
$</t>
  </si>
  <si>
    <t>Schedule of estimated amortization expense related to intangible assets</t>
  </si>
  <si>
    <t>For the Years Ending
December 31,
(In millions)
2016 (excluding the nine months ended September 30, 2016)
$
2017
2018
2019
2020
2021 &amp; thereafter</t>
  </si>
  <si>
    <t>Schedule of changes in carrying amount of goodwill</t>
  </si>
  <si>
    <t>LoyaltyOne®
Epsilon®
Card Services
Corporate / Other
Total
(In millions)
January 1, 2015
$
$
$
$
—
$
Goodwill acquired during year
—
—
—
Effects of foreign currency translation
—
—
December 31, 2015
$
$
$
$
—
$
Effects of foreign currency translation
—
—
September 30, 2016
$
$
$
$
—
$</t>
  </si>
  <si>
    <t>DEBT (Tables)</t>
  </si>
  <si>
    <t>Schedule of debt</t>
  </si>
  <si>
    <t>September 30,
December 31,
Description
2016
2015
Maturity
Interest Rate
(Dollars in millions)
Long-term and other debt:
2013 revolving line of credit
$
$
July 2018 or December 2019
(1)
2013 term loans
Various (2)
(1)
BrandLoyalty credit facility
June 2020
(3)
Senior notes due 2017
December 2017
5.250%
Senior notes due 2020
April 2020
6.375%
Senior notes due 2022
August 2022
5.375%
Senior notes due 2023 (€300.0 million)
November 2023
5.250%
Capital lease obligations and other debt
—
Various – January 2019 – August 2019
2.89% to 3.06%
Total long-term and other debt
Less: Unamortized discount and debt issuance costs
Less: Current portion
Long-term portion
$
$
Deposits:
Certificates of deposit
$
$
Various – October 2016 – November 2021
0.59% to 2.80%
Money market deposits
On demand
(4)
Total deposits
Less: Unamortized discount and debt issuance costs
Less: Current portion
Long-term portion
$
$
Non-recourse borrowings of consolidated securitization entities:
Fixed rate asset-backed term note securities
$
$
Various – October 2016 – June 2021
1.26% to 4.55%
Floating rate asset-backed term note securities
April 2018
(5)
Conduit asset-backed securities
Various - March 2017 – December 2017
(6)
Total non-recourse borrowings of consolidated securitization entities
Less: Unamortized discount and debt issuance costs
Less: Current portion
Long-term portion
$
$
(1)
The interest rate is based upon the London Interbank Offered Rate (“LIBOR”) plus an applicable margin. At September 30, 2016, the weighted average interest rate was 2.53% for each of the 2013 revolving line of credit and 2013 term loans.
(2)
The maturity dates for the 2013 term loans are September 2017, July 2018 and December 2019.
(3)
The interest rate is based upon the Euro Interbank Offered Rate plus an applicable margin. At September 30, 2016, the weighted average interest rate was 1.34% and 2.25% for the BrandLoyalty revolving line of credit and term loans, respectively.
(4)
The interest rates are based on the Federal Funds rate plus an applicable margin. At September 30, 2016, the interest rates ranged from 0.50% to 1.90%.
(5)
The interest rate is based upon LIBOR plus an applicable margin. At September 30, 2016, the interest rate was 1.00%.
The interest rate is based upon LIBOR or the asset-backed commercial paper costs of each individual conduit provider plus an applicable margin. At September 30, 2016, the interest rates ranged from 1.82% to 1.88%.</t>
  </si>
  <si>
    <t>DERIVATIVE INSTRUMENTS (Tables)</t>
  </si>
  <si>
    <t>Schedule of fair value of derivative instruments</t>
  </si>
  <si>
    <t>September 30, 2016
Notional
Amount
Fair Value
Balance Sheet Location
Maturity
(In millions)
Designated as hedging instruments:
Foreign currency exchange hedges
$
$
Other current assets
October 2016 to April 2017
Foreign currency exchange hedges
$
$
Other current liabilities
October 2016 to August 2017
Net investment hedge
$
$
Long-term and other debt
November 2023
December 31, 2015
Notional
Amount
Fair Value
Balance Sheet Location
Maturity
(In millions)
Designated as hedging instruments:
Foreign currency exchange hedges
$
$
Other current assets
January 2016 to October 2016
Foreign currency exchange hedges
$
$
Other current liabilities
January 2016 to September 2016
Net investment hedge
$
$
Long-term and other debt
November 2023
Not designated as hedging instruments:
Foreign currency exchange forward contract
$
$
Other current liabilities
February 2016
Foreign currency exchange hedges
$
$
—
Other current liabilities
January 2016</t>
  </si>
  <si>
    <t>Schedule of activity and location of derivatives not designated as hedging instruments in the condensed consolidated statements of income</t>
  </si>
  <si>
    <t>Three Months Ended September 30, 2016
Three Months Ended September 30, 2015
Income
Gain (Loss)
Income
Gain (Loss)
(In millions)
Interest rate derivatives
Interest expense on long-term and other debt, net
$
—
Interest expense on long-term and other debt, net
$
Nine Months Ended September 30, 2016
Nine Months Ended September 30, 2015
Income
Gain (Loss)
Income
Gain (Loss)
(In millions)
Interest rate derivatives
Interest expense on long-term and other debt, net
$
—
Interest expense on long-term and other debt, net
$
Foreign currency exchange forward contract
General and administrative
$
General and administrative
$
Foreign currency exchange hedges
Cost of operations
$
—
Cost of operations
$</t>
  </si>
  <si>
    <t>DEFERRED REVENUE (Tables)</t>
  </si>
  <si>
    <t>Schedule of reconciliation of deferred revenue for the AIR MILES Reward Program</t>
  </si>
  <si>
    <t>Deferred Revenue
Service
Redemption
Total
(In millions)
December 31, 2015
$
$
$
Cash proceeds
Revenue recognized
Other
—
Effects of foreign currency translation
September 30, 2016
$
$
$
Amounts recognized in the unaudited condensed consolidated balance sheets:
Current liabilities
$
$
$
Non-current liabilities
$
$
—
$</t>
  </si>
  <si>
    <t>REDEEMABLE NON-CONTROLLING INTEREST (Tables)</t>
  </si>
  <si>
    <t>Schedule of reconciliation of the changes in the Redeemable noncontrolling interest</t>
  </si>
  <si>
    <t>Redeemable
Non-Controlling
(In millions)
Balance at January 1, 2015
$
Net income attributable to non-controlling interest
Other comprehensive income attributable to non-controlling interest
Adjustment to redemption value
Foreign currency translation adjustments
Reclassification to accrued expenses
Balance at December 31, 2015
$
Net income attributable to non-controlling interest
Other comprehensive income attributable to non-controlling interest
Adjustment to redemption value
Foreign currency translation adjustments
Redemption of non-controlling interest
Balance at September 30, 2016
$
—</t>
  </si>
  <si>
    <t>STOCKHOLDERS' EQUITY (Tables)</t>
  </si>
  <si>
    <t>Schedule of stock-based compensation expense</t>
  </si>
  <si>
    <t>Three Months Ended
Nine Months Ended
September 30,
September 30,
2016
2015
2016
2015
(In millions)
Cost of operations
$
$
$
$
General and administrative
Total
$
$
$
$</t>
  </si>
  <si>
    <t>ACCUMULATED OTHER COMPREHENSIVE INCOME (Tables)</t>
  </si>
  <si>
    <t>Schedule of changes in each component of accumulated comprehensive income (loss), net of tax effects</t>
  </si>
  <si>
    <t>Net
Unrealized
Unrealized
Foreign
Accumulated
Unrealized
Gains (Losses)
Gains (Losses)
Currency
Other
Gains (Losses)
on Cash
on Net
Translation
Comprehensive
Three Months Ended September 30, 2016
on Securities
Flow Hedges
Investment Hedge
Adjustments (1)
Income (Loss)
(In millions)
Balance at June 30, 2016
$
$
—
$
$
$
Changes in other comprehensive income (loss) before reclassifications
Amounts reclassified from other comprehensive income (loss)
—
—
—
Changes in other comprehensive income (loss)
Balance at September 30, 2016
$
$
$
$
$
Net
Unrealized
Unrealized
Foreign
Accumulated
Unrealized
Gains (Losses)
Gains (Losses)
Currency
Other
Gains (Losses)
on Cash
on Net
Translation
Comprehensive
Three Months Ended September 30, 2015
on Securities
Flow Hedges
Investment Hedge
Adjustments (1)
Income (Loss)
(In millions)
Balance at June 30, 2015
$
$
$
—
$
$
Changes in other comprehensive income (loss) before reclassifications
—
Amounts reclassified from other comprehensive income (loss)
—
—
—
Changes in other comprehensive income (loss)
—
Balance at September 30, 2015
$
$
$
—
$
$
Net
Unrealized
Unrealized
Foreign
Accumulated
Unrealized
Gains (Losses)
Gains (Losses)
Currency
Other
Gains (Losses)
on Cash
on Net
Translation
Comprehensive
Nine Months Ended September 30, 2016
on Securities
Flow Hedges
Investment Hedge
Adjustments (1)
Income (Loss)
(In millions)
Balance at December 31, 2015
$
$
$
$
$
Changes in other comprehensive income (loss) before reclassifications
Amounts reclassified from other comprehensive income (loss)
—
—
—
Changes in other comprehensive income (loss)
Balance at September 30, 2016
$
$
$
$
$
Net
Unrealized
Unrealized
Foreign
Accumulated
Unrealized
Gains (Losses)
Gains (Losses)
Currency
Other
Gains (Losses)
on Cash
on Net
Translation
Comprehensive
Nine Months Ended September 30, 2015
on Securities
Flow Hedges
Investment Hedge
Adjustments (1)
Income (Loss)
(In millions)
Balance at December 31, 2014
$
$
$
—
$
$
Changes in other comprehensive income (loss) before reclassifications
—
Amounts reclassified from other comprehensive income (loss)
—
—
—
Changes in other comprehensive income (loss)
—
Balance at September 30, 2015
$
$
$
—
$
$
(1) Primarily related to the impact of changes in the Canadian dollar and Euro foreign currency exchange rates.</t>
  </si>
  <si>
    <t>FINANCIAL INSTRUMENTS (Tables)</t>
  </si>
  <si>
    <t>Schedule of estimated fair value of Company's financial instruments</t>
  </si>
  <si>
    <t>September 30, 2016
December 31, 2015
Carrying
Fair
Carrying
Fair
Amount
Value
Amount
Value
(In millions)
Financial assets
Cash and cash equivalents
$
$
$
$
Trade receivables, net
Credit card and loan receivables, net
Credit card and loan receivables held for sale
Redemption settlement assets, restricted
Other investments
Cash collateral, restricted
Derivative instruments
Financial liabilities
Accounts payable
Derivative instruments
Deposits
Non-recourse borrowings of consolidated securitization entities
Long-term and other debt</t>
  </si>
  <si>
    <t>Schedule of assets and liabilities carried at fair value measured on recurring basis</t>
  </si>
  <si>
    <t>Fair Value Measurements at
September 30, 2016 Using
Balance at
September 30,
2016
Level 1
Level 2
Level 3
(In millions)
Mutual funds (1)
$
$
$
—
$
—
Corporate bonds (1)
—
—
Marketable securities (2)
—
U.S. Treasury bonds (2)
—
—
Cash collateral, restricted (3)
—
—
Derivative instruments (4)
—
—
Total assets measured at fair value
$
$
$
$
Derivative instruments (4)
$
$
—
$
$
—
Total liabilities measured at fair value
$
$
—
$
$
—
Fair Value Measurements at
December 31, 2015 Using
Balance at
December 31,
2015
Level 1
Level 2
Level 3
(In millions)
Mutual funds (1)
$
$
$
$
Corporate bonds (1)
—
—
Marketable securities (2)
—
U.S. Treasury bonds (2)
—
—
Cash collateral, restricted (3)
—
Derivative instruments (4)
—
—
Total assets measured at fair value
$
$
$
$
Derivative instruments (4)
$
$
—
$
$
—
Total liabilities measured at fair value
$
$
—
$
$
—
(1)
Amounts are included in redemption settlement assets in the unaudited condensed consolidated balance sheets.
(2)
Amounts are included in other current assets and other non-current assets in the unaudited condensed consolidated balance sheets.
(3)
Amounts are included in other non-current assets in the unaudited condensed consolidated balance sheets.
(4)
Amounts are included in other current assets and other current liabilities in the unaudited condensed consolidated balance sheets.</t>
  </si>
  <si>
    <t>Summary of changes in fair values of the Company's assets and liabilities measured on a recurring basis using significant unobservable inputs (Level 3)</t>
  </si>
  <si>
    <t>Cash Collateral, Restricted
Three Months Ended
Nine Months Ended
September 30,
September 30,
2016
2015
2016
2015
(In millions)
Balance at beginning of period
$
$
$
$
Total gains (realized or unrealized):
Included in earnings
—
Purchases
—
—
—
—
Sales
—
—
—
—
Issuances
—
—
—
—
Settlements
—
—
—
Transfers in or out of Level 3
—
—
—
—
Balance at end of period
$
$
$
$
Gains for the period included in earnings related to assets still held at end of period
$
—
$
$
$
Contingent Consideration
Three Months Ended
Nine Months Ended
September 30,
September 30,
2016
2015
2016
2015
(In millions)
Balance at beginning of period
$
—
$
—
$
—
$
Total gains (realized or unrealized):
Included in earnings
—
—
—
—
Purchases
—
—
—
Sales
—
—
—
—
Issuances
—
—
—
—
Settlements
—
—
—
Foreign currency transaction adjustments
—
—
—
Transfers in or out of Level 3
—
—
—
—
Balance at end of period
$
—
$
—
$
—
$
—
Gains for the period included in earnings related to assets still held at end of period
$
—
$
—
$
—
$
—</t>
  </si>
  <si>
    <t>Schedule of assets and liabilities disclosed but not carried at fair value</t>
  </si>
  <si>
    <t>Fair Value Measurements at
September 30, 2016
Total
Level 1
Level 2
Level 3
(In millions)
Financial assets:
Cash and cash equivalents
$
$
$
—
$
—
Credit card and loan receivables, net
—
—
Credit card and loan receivables held for sale
—
—
Total
$
$
$
—
$
Financial liabilities:
Deposits
$
$
—
$
$
—
Non-recourse borrowings of consolidated securitization entities
—
—
Long-term and other debt
—
—
Total
$
$
—
$
$
—
Fair Value Measurements at
December 31, 2015
Total
Level 1
Level 2
Level 3
(In millions)
Financial assets:
Cash and cash equivalents
$
$
$
—
$
—
Credit card and loan receivables, net
—
—
Credit card and loan receivables held for sale
—
—
Total
$
$
$
—
$
Financial liabilities:
Deposits
$
$
—
$
$
—
Non-recourse borrowings of consolidated securitization entities
—
—
Long-term and other debt
—
—
Total
$
$
—
$
$
—</t>
  </si>
  <si>
    <t>SEGMENT INFORMATION (Tables)</t>
  </si>
  <si>
    <t>Schedule of segment information</t>
  </si>
  <si>
    <t xml:space="preserve">Corporate/
Three Months Ended September 30, 2016
LoyaltyOne
Epsilon
Card Services
Other
Eliminations
Total
(In millions)
Revenues
$
$
$
$
$
$
Income (loss) before income taxes
$
$
$
$
$
—
$
Interest expense, net
—
—
Operating income (loss)
—
Depreciation and amortization
—
Stock compensation expense
—
Adjusted EBITDA (1)
—
Less: Securitization funding costs
—
—
—
—
Less: Interest expense on deposits
—
—
—
—
Less: Adjusted EBITDA attributable to non-controlling interest
—
—
—
—
—
—
Adjusted EBITDA, net (1)
$
$
$
$
$
—
$
Corporate/
Three Months Ended September 30, 2015
LoyaltyOne
Epsilon
Card Services
Other
Eliminations
Total
(In millions)
Revenues
$
$
$
$
$
$
Income (loss) before income taxes
$
$
$
$
$
—
$
Interest expense, net
—
—
Operating income (loss)
—
Depreciation and amortization
—
Stock compensation expense
—
Regulatory settlement
—
—
—
—
Adjusted EBITDA (1)
—
Less: Securitization funding costs
—
—
—
—
Less: Interest expense on deposits
—
—
—
—
Less: Adjusted EBITDA attributable to non-controlling interest
—
—
—
—
Adjusted EBITDA, net (1)
$
$
$
$
$
—
$
Corporate/
Nine Months Ended September 30, 2016
LoyaltyOne
Epsilon
Card Services
Other
Eliminations
Total
(In millions)
Revenues
$
$
$
$
$
$
Income (loss) before income taxes
$
$
$
$
$
—
$
Interest expense, net
—
—
Operating income (loss)
—
Depreciation and amortization
—
Stock compensation expense
—
Adjusted EBITDA (1)
—
Less: Securitization funding costs
—
—
—
—
Less: Interest expense on deposits
—
—
—
—
Less: Adjusted EBITDA attributable to non-controlling interest
—
—
—
—
Adjusted EBITDA, net (1)
$
$
$
$
$
—
$
Corporate/
Nine Months Ended September 30, 2015
LoyaltyOne
Epsilon
Card Services
Other
Eliminations
Total
(In millions)
Revenues
$
$
$
$
$
$
Income (loss) before income taxes
$
$
$
$
$
—
$
Interest expense, net
—
—
Operating income (loss)
—
Depreciation and amortization
—
Stock compensation expense
—
Regulatory settlement
—
—
—
—
Adjusted EBITDA (1)
—
Less: Securitization funding costs
—
—
—
—
Less: Interest expense on deposits
—
—
—
—
Less: Adjusted EBITDA attributable to non-controlling interest
—
—
—
—
Adjusted EBITDA, net (1)
$
$
$
$
$
—
$
Adjusted EBITDA is a non-GAAP financial measure equal to net income, the most directly comparable financial measure based on GAAP plus stock compensation expense, provision for income taxes, interest expense, net, depreciation and other amortization, amortization of purchased intangibles and regulatory settlement. Adjusted EBITDA, net is also a non-GAAP financial measure equal to adjusted EBITDA less securitization funding costs, interest expense on deposits and adjusted EBITDA attributable to the non-controlling interest. Adjusted EBITDA and adjusted EBITDA, net are presented in accordance with ASC 280 as they are the primary performance metrics utilized to assess performance of the segments. </t>
  </si>
  <si>
    <t>SUMMARY OF SIGNIFICANT ACCOUNTING POLICIES (Details) - USD ($) $ in Millions</t>
  </si>
  <si>
    <t>Jan. 01, 2016</t>
  </si>
  <si>
    <t>Recently Issued Accounting Standards</t>
  </si>
  <si>
    <t>Deferred Tax Assets, Net, Noncurrent</t>
  </si>
  <si>
    <t>Non-current deferred tax liabilities</t>
  </si>
  <si>
    <t>Accounting Standards Update 2015-03 Debt Issuance Costs | Adjustment for New Accounting Pronouncement</t>
  </si>
  <si>
    <t>Debt</t>
  </si>
  <si>
    <t>Adjustment for New Accounting Pronouncement. | Accounting Standards Update 2015-17 Balance Sheet Classification of Deferred Taxes</t>
  </si>
  <si>
    <t>EARNINGS PER SHARE (Details) - USD ($) $ / shares in Units, shares in Millions, $ in Millions</t>
  </si>
  <si>
    <t>Numerator:</t>
  </si>
  <si>
    <t>Less: Accretion of redeemable non-controlling interest</t>
  </si>
  <si>
    <t>Net income attributable to common stockholders after accretion of redeemable non-controlling interest</t>
  </si>
  <si>
    <t>Denominator:</t>
  </si>
  <si>
    <t>Weighted average shares, basic</t>
  </si>
  <si>
    <t>Weighted average effect of dilutive securities:</t>
  </si>
  <si>
    <t>Net effect of dilutive stock options and unvested restricted stock (in shares)</t>
  </si>
  <si>
    <t>Denominator for diluted calculations (in shares)</t>
  </si>
  <si>
    <t>Basic (in dollars per share)</t>
  </si>
  <si>
    <t>Diluted (in dollars per share)</t>
  </si>
  <si>
    <t>Restricted stock units</t>
  </si>
  <si>
    <t>Anti-dilutive restricted stock units excluded from the calculation of earnings per share (in shares)</t>
  </si>
  <si>
    <t>CREDIT CARD AND LOAN RECEIVABLES Allowance for Loan Loss and Delinquencies (Details) - USD ($) $ in Millions</t>
  </si>
  <si>
    <t>Principal receivables</t>
  </si>
  <si>
    <t>Billed and accrued finance charges</t>
  </si>
  <si>
    <t>Other credit card receivables</t>
  </si>
  <si>
    <t>Less: Credit card receivables - restricted for securitization investors</t>
  </si>
  <si>
    <t>Allowance for Loan Loss</t>
  </si>
  <si>
    <t>The period over which the Company analyzes actual charge-offs</t>
  </si>
  <si>
    <t>3 months</t>
  </si>
  <si>
    <t>Balance at beginning of period</t>
  </si>
  <si>
    <t>Allowance associated with credit card and loan receivables transferred to held for sale</t>
  </si>
  <si>
    <t>Change in estimate for uncollectible unpaid interest and fees</t>
  </si>
  <si>
    <t>Recoveries</t>
  </si>
  <si>
    <t>Principal charge-offs</t>
  </si>
  <si>
    <t>Balance at end of period</t>
  </si>
  <si>
    <t>Number of days a loan is contractually past due before resulting in charge-off</t>
  </si>
  <si>
    <t>180 days</t>
  </si>
  <si>
    <t>Number of days after notification of creditor's bankruptcy or death when an account is charged-off</t>
  </si>
  <si>
    <t>60 days</t>
  </si>
  <si>
    <t>Actual charge-offs for unpaid interest and fees</t>
  </si>
  <si>
    <t>Period beyond which interest and fee income accrue on credit card accounts</t>
  </si>
  <si>
    <t>90 days</t>
  </si>
  <si>
    <t>Period for which interest and fee income accrue until balance, interest and fees paid or charged off</t>
  </si>
  <si>
    <t>Period an account becomes past due before a proprietary collection scoring algorithm automatically scores the risk of an account becoming further delinquent</t>
  </si>
  <si>
    <t>30 days</t>
  </si>
  <si>
    <t>Credit card and loan receivables portfolio delinquency trend</t>
  </si>
  <si>
    <t>Receivables outstanding - principal</t>
  </si>
  <si>
    <t>Principal receivables balances contractually delinquent:</t>
  </si>
  <si>
    <t>31 to 60 days</t>
  </si>
  <si>
    <t>61 to 90 days</t>
  </si>
  <si>
    <t>91 or more days</t>
  </si>
  <si>
    <t>Total</t>
  </si>
  <si>
    <t>Percentage Principal receivables balances contractually delinquent :</t>
  </si>
  <si>
    <t>Receivables outstanding - principal (as a percent)</t>
  </si>
  <si>
    <t>100.00%</t>
  </si>
  <si>
    <t>31 to 60 days (as a percent)</t>
  </si>
  <si>
    <t>1.60%</t>
  </si>
  <si>
    <t>1.40%</t>
  </si>
  <si>
    <t>61 to 90 days (as a percent)</t>
  </si>
  <si>
    <t>1.10%</t>
  </si>
  <si>
    <t>0.90%</t>
  </si>
  <si>
    <t>91 or more days (as a percent)</t>
  </si>
  <si>
    <t>2.30%</t>
  </si>
  <si>
    <t>1.90%</t>
  </si>
  <si>
    <t>Total (as a percent)</t>
  </si>
  <si>
    <t>5.00%</t>
  </si>
  <si>
    <t>4.20%</t>
  </si>
  <si>
    <t>Modified Credit Card Receivables</t>
  </si>
  <si>
    <t>Maximum period of time temporary programs' concessions remain in place</t>
  </si>
  <si>
    <t>12 months</t>
  </si>
  <si>
    <t>Impaired credit card and loan receivables</t>
  </si>
  <si>
    <t>Allowance for loan loss on impaired credit card receivables</t>
  </si>
  <si>
    <t>Maximum percentage of credit card receivables to total portfolio</t>
  </si>
  <si>
    <t>2.00%</t>
  </si>
  <si>
    <t>Average recorded investment in impaired credit card receivables</t>
  </si>
  <si>
    <t>Interest income on modified credit card receivables</t>
  </si>
  <si>
    <t>CREDIT CARD AND LOAN RECEIVABLES Allowance for Loan Loss and Delinquencies (Details) $ in Millions</t>
  </si>
  <si>
    <t>Sep. 30, 2016USD ($)item</t>
  </si>
  <si>
    <t>Sep. 30, 2015USD ($)item</t>
  </si>
  <si>
    <t>Troubled debt restructurings - credit card receivables</t>
  </si>
  <si>
    <t>Modifications related to troubled debt restructurings within credit card and loan receivables</t>
  </si>
  <si>
    <t>Number of Restructurings | item</t>
  </si>
  <si>
    <t>Pre-modification Outstanding Balance</t>
  </si>
  <si>
    <t>Post-modification Outstanding Balance</t>
  </si>
  <si>
    <t>Troubled debt restructurings that subsequently defaulted - credit card receivables</t>
  </si>
  <si>
    <t>Outstanding Balance</t>
  </si>
  <si>
    <t>CREDIT CARD AND LOAN RECEIVABLES Age of Credit Card and Loan Receivable Accounts (Details) item in Millions, $ in Millions</t>
  </si>
  <si>
    <t>Age of Accounts Since Origination</t>
  </si>
  <si>
    <t>Number of Active Accounts with Balances | item</t>
  </si>
  <si>
    <t>Percentage of Active Accounts with Balances</t>
  </si>
  <si>
    <t>Principal Receivables Outstanding | $</t>
  </si>
  <si>
    <t>Percentage of Principal Receivables Outstanding</t>
  </si>
  <si>
    <t>0-12 Months</t>
  </si>
  <si>
    <t>28.60%</t>
  </si>
  <si>
    <t>29.80%</t>
  </si>
  <si>
    <t>25.50%</t>
  </si>
  <si>
    <t>26.50%</t>
  </si>
  <si>
    <t>13-24 Months</t>
  </si>
  <si>
    <t>17.20%</t>
  </si>
  <si>
    <t>15.30%</t>
  </si>
  <si>
    <t>17.80%</t>
  </si>
  <si>
    <t>15.80%</t>
  </si>
  <si>
    <t>25-36 Months</t>
  </si>
  <si>
    <t>11.10%</t>
  </si>
  <si>
    <t>10.60%</t>
  </si>
  <si>
    <t>12.40%</t>
  </si>
  <si>
    <t>11.20%</t>
  </si>
  <si>
    <t>37-48 Months</t>
  </si>
  <si>
    <t>7.90%</t>
  </si>
  <si>
    <t>7.60%</t>
  </si>
  <si>
    <t>8.70%</t>
  </si>
  <si>
    <t>8.10%</t>
  </si>
  <si>
    <t>49-60 Months</t>
  </si>
  <si>
    <t>5.70%</t>
  </si>
  <si>
    <t>5.60%</t>
  </si>
  <si>
    <t>6.30%</t>
  </si>
  <si>
    <t>6.00%</t>
  </si>
  <si>
    <t>Over 60 Months</t>
  </si>
  <si>
    <t>29.50%</t>
  </si>
  <si>
    <t>31.10%</t>
  </si>
  <si>
    <t>29.30%</t>
  </si>
  <si>
    <t>32.40%</t>
  </si>
  <si>
    <t>CREDIT CARD AND LOAN RECEIVABLES Credit Quality (Details) - USD ($) $ in Millions</t>
  </si>
  <si>
    <t>Probability of an Account Becoming 91 or More Days Past Due or Becoming Charged-off (within the next 12 months)</t>
  </si>
  <si>
    <t>Principal Receivables Outstanding</t>
  </si>
  <si>
    <t>Transfer of Financial Assets</t>
  </si>
  <si>
    <t>Loan receivables originated that have not yet been sold to the client</t>
  </si>
  <si>
    <t>Purchase of loan receivables generated in the program</t>
  </si>
  <si>
    <t>Program receivables</t>
  </si>
  <si>
    <t>No Score</t>
  </si>
  <si>
    <t>27.1% and higher</t>
  </si>
  <si>
    <t>7.70%</t>
  </si>
  <si>
    <t>5.40%</t>
  </si>
  <si>
    <t>17.1% - 27.0%</t>
  </si>
  <si>
    <t>8.30%</t>
  </si>
  <si>
    <t>12.6% - 17.0%</t>
  </si>
  <si>
    <t>5.30%</t>
  </si>
  <si>
    <t>10.10%</t>
  </si>
  <si>
    <t>3.7% - 12.5%</t>
  </si>
  <si>
    <t>36.70%</t>
  </si>
  <si>
    <t>39.10%</t>
  </si>
  <si>
    <t>1.9% - 3.6%</t>
  </si>
  <si>
    <t>21.60%</t>
  </si>
  <si>
    <t>21.30%</t>
  </si>
  <si>
    <t>Lower than 1.9%</t>
  </si>
  <si>
    <t>22.10%</t>
  </si>
  <si>
    <t>14.20%</t>
  </si>
  <si>
    <t>CREDIT CARD AND LOAN RECEIVABLES Securitized Credit Card Receivables (Details) $ in Millions</t>
  </si>
  <si>
    <t>1 Months Ended</t>
  </si>
  <si>
    <t>Jun. 30, 2016USD ($)item</t>
  </si>
  <si>
    <t>Sep. 30, 2016USD ($)</t>
  </si>
  <si>
    <t>Mar. 31, 2016USD ($)item</t>
  </si>
  <si>
    <t>Sep. 30, 2015USD ($)</t>
  </si>
  <si>
    <t>Oct. 31, 2016USD ($)</t>
  </si>
  <si>
    <t>Jan. 31, 2016USD ($)</t>
  </si>
  <si>
    <t>Dec. 31, 2015USD ($)</t>
  </si>
  <si>
    <t>Portfolio Held For Sale</t>
  </si>
  <si>
    <t>Carrying value of the credit card portfolios held for sale</t>
  </si>
  <si>
    <t>Number of credit card portfolios transferred to held for sale | item</t>
  </si>
  <si>
    <t>Carrying value of the credit card portfolios transferred to held for sale</t>
  </si>
  <si>
    <t>Reserves for losses of the credit card portfolios transferred to held for sale</t>
  </si>
  <si>
    <t>Number of credit card portfolios sold | item</t>
  </si>
  <si>
    <t>Sale of credit card portfolios</t>
  </si>
  <si>
    <t>Gain (loss) on sales of credit card portfolio</t>
  </si>
  <si>
    <t>Portfolio Acquisitions</t>
  </si>
  <si>
    <t>Purchase price of credit card portfolio</t>
  </si>
  <si>
    <t>Purchase price of credit card receivables portfolio, credit card receivables</t>
  </si>
  <si>
    <t>Purchase price of credit card receivables portfolio, intangible assets</t>
  </si>
  <si>
    <t>Rewards liability</t>
  </si>
  <si>
    <t>Securitized Credit Card Receivables</t>
  </si>
  <si>
    <t>Total credit card receivables - restricted for securitization investors</t>
  </si>
  <si>
    <t>Principal amount of credit card receivables - restricted for securitization investors, 91 days or more past due</t>
  </si>
  <si>
    <t>Net charge-offs of securitized principal</t>
  </si>
  <si>
    <t>March 2016, Acquistion One, Private Label Credit Card Portfolio</t>
  </si>
  <si>
    <t>March 2016, Acquistion Two, Private Label Credit Card Portfolio</t>
  </si>
  <si>
    <t>INVENTORIES, NET (Details) - USD ($) $ in Millions</t>
  </si>
  <si>
    <t>Inventories</t>
  </si>
  <si>
    <t>OTHER INVESTMENTS (Details) - USD ($) $ in Millions</t>
  </si>
  <si>
    <t>Marketable securities</t>
  </si>
  <si>
    <t>Amortized Cost</t>
  </si>
  <si>
    <t>Unrealized Gains</t>
  </si>
  <si>
    <t>Unrealized Losses</t>
  </si>
  <si>
    <t>Fair Value</t>
  </si>
  <si>
    <t>U.S. Treasury bonds</t>
  </si>
  <si>
    <t>Other Investments, Total</t>
  </si>
  <si>
    <t>Fair Value, Marketable securities</t>
  </si>
  <si>
    <t>Less than 12 months</t>
  </si>
  <si>
    <t>12 Months or Greater</t>
  </si>
  <si>
    <t>Unrealized Losses, Marketable securities</t>
  </si>
  <si>
    <t>Fair Value, U.S. Treasury bonds</t>
  </si>
  <si>
    <t>Unrealized Losses, U.S. Treasury bonds</t>
  </si>
  <si>
    <t>Fair Value, Total</t>
  </si>
  <si>
    <t>Unrealized Losses, Total</t>
  </si>
  <si>
    <t>Due in one year or less</t>
  </si>
  <si>
    <t>Due after one year through five years</t>
  </si>
  <si>
    <t>Due after five years through ten years</t>
  </si>
  <si>
    <t>Due after ten years</t>
  </si>
  <si>
    <t>Realized gains or losses</t>
  </si>
  <si>
    <t>Realized gains or losses from the sale of investment securities</t>
  </si>
  <si>
    <t>REDEMPTION SETTLEMENT ASSETS (Details) - USD ($) $ in Millions</t>
  </si>
  <si>
    <t>Amortized cost of the redemption settlement assets by contractual maturity</t>
  </si>
  <si>
    <t>Estimated fair value of the redemption settlement assets by contractual maturity</t>
  </si>
  <si>
    <t>Restricted cash</t>
  </si>
  <si>
    <t>Mutual funds</t>
  </si>
  <si>
    <t>Corporate bonds</t>
  </si>
  <si>
    <t>INTANGIBLE ASSETS AND GOODWILL Finite Lived Assets and Indefinite Lived Assets (Details) - USD ($) $ in Millions</t>
  </si>
  <si>
    <t>12 Months Ended</t>
  </si>
  <si>
    <t>Schedule of Finite and Indefinite-lived Intangible Assets</t>
  </si>
  <si>
    <t>Finite lived assets, gross</t>
  </si>
  <si>
    <t>Accumulated Amortization</t>
  </si>
  <si>
    <t>Finite lived assets, net</t>
  </si>
  <si>
    <t>Total Intangible Assets</t>
  </si>
  <si>
    <t>Gross Assets</t>
  </si>
  <si>
    <t>Net</t>
  </si>
  <si>
    <t>Tradenames</t>
  </si>
  <si>
    <t>Indefinite Lived Assets</t>
  </si>
  <si>
    <t>Indefinite lived assets</t>
  </si>
  <si>
    <t>Customer contracts and lists</t>
  </si>
  <si>
    <t>Customer contracts and lists | Minimum</t>
  </si>
  <si>
    <t>Amortization Life and Method</t>
  </si>
  <si>
    <t>Useful life</t>
  </si>
  <si>
    <t>3 years</t>
  </si>
  <si>
    <t>Customer contracts and lists | Maximum</t>
  </si>
  <si>
    <t>12 years</t>
  </si>
  <si>
    <t>Premium on purchased credit card portfolios</t>
  </si>
  <si>
    <t>Premium on purchased credit card portfolios | Minimum</t>
  </si>
  <si>
    <t>Premium on purchased credit card portfolios | Maximum</t>
  </si>
  <si>
    <t>10 years</t>
  </si>
  <si>
    <t>Customer database</t>
  </si>
  <si>
    <t>Customer database | Minimum</t>
  </si>
  <si>
    <t>Customer database | Maximum</t>
  </si>
  <si>
    <t>Collector database</t>
  </si>
  <si>
    <t>30 years</t>
  </si>
  <si>
    <t>Declining balance (as a percent)</t>
  </si>
  <si>
    <t>15.00%</t>
  </si>
  <si>
    <t>Publisher networks</t>
  </si>
  <si>
    <t>Publisher networks | Minimum</t>
  </si>
  <si>
    <t>5 years</t>
  </si>
  <si>
    <t>Publisher networks | Maximum</t>
  </si>
  <si>
    <t>7 years</t>
  </si>
  <si>
    <t>Tradenames | Minimum</t>
  </si>
  <si>
    <t>2 years</t>
  </si>
  <si>
    <t>Tradenames | Maximum</t>
  </si>
  <si>
    <t>15 years</t>
  </si>
  <si>
    <t>Purchased data lists</t>
  </si>
  <si>
    <t>Purchased data lists | Minimum</t>
  </si>
  <si>
    <t>1 year</t>
  </si>
  <si>
    <t>Purchased data lists | Maximum</t>
  </si>
  <si>
    <t>Favorable lease</t>
  </si>
  <si>
    <t>Favorable lease | Minimum</t>
  </si>
  <si>
    <t>Favorable lease | Maximum</t>
  </si>
  <si>
    <t>Noncompete agreements</t>
  </si>
  <si>
    <t>INTANGIBLE ASSETS AND GOODWILL Maturity Schedule (Details) € in Millions, $ in Millions</t>
  </si>
  <si>
    <t>Jun. 30, 2016EUR (€)</t>
  </si>
  <si>
    <t>Intangible assets</t>
  </si>
  <si>
    <t>Acquired intangible assets</t>
  </si>
  <si>
    <t>Estimated amortization expense related to intangible assets for the next five years and thereafter</t>
  </si>
  <si>
    <t>2016 (excluding the nine months ended September 30, 2016)</t>
  </si>
  <si>
    <t>2021 &amp; thereafter</t>
  </si>
  <si>
    <t>Customer relationships</t>
  </si>
  <si>
    <t>Weighted average life</t>
  </si>
  <si>
    <t>Marketing relationships</t>
  </si>
  <si>
    <t>8 years 8 months 12 days</t>
  </si>
  <si>
    <t>Brand Loyalty | Tradename</t>
  </si>
  <si>
    <t>Estimated life</t>
  </si>
  <si>
    <t>8 years</t>
  </si>
  <si>
    <t>INTANGIBLE ASSETS AND GOODWILL Goodwill Information (Details) - USD ($) $ in Millions</t>
  </si>
  <si>
    <t>Beginning Balance</t>
  </si>
  <si>
    <t>Goodwill acquired during the year</t>
  </si>
  <si>
    <t>Effects of foreign currency translation</t>
  </si>
  <si>
    <t>Ending Balance</t>
  </si>
  <si>
    <t>LoyaltyOne</t>
  </si>
  <si>
    <t>Epsilon</t>
  </si>
  <si>
    <t>Card Services</t>
  </si>
  <si>
    <t>DEBT (Details) € in Thousands, $ in Millions</t>
  </si>
  <si>
    <t>Jul. 31, 2016USD ($)</t>
  </si>
  <si>
    <t>May 31, 2016USD ($)</t>
  </si>
  <si>
    <t>Feb. 29, 2016USD ($)</t>
  </si>
  <si>
    <t>Sep. 30, 2016EUR (€)</t>
  </si>
  <si>
    <t>Less: Current portion</t>
  </si>
  <si>
    <t>Long-term portion</t>
  </si>
  <si>
    <t>Brand Loyalty</t>
  </si>
  <si>
    <t>Line of credit amount outstanding</t>
  </si>
  <si>
    <t>Master Trust I</t>
  </si>
  <si>
    <t>Retained amount of subordinated class of notes</t>
  </si>
  <si>
    <t>Committed revolving credit facility | Brand Loyalty</t>
  </si>
  <si>
    <t>Maximum borrowing capacity | €</t>
  </si>
  <si>
    <t>Reduction in Credit Facility | €</t>
  </si>
  <si>
    <t>Uncommitted revolving credit facility | Brand Loyalty</t>
  </si>
  <si>
    <t>Line of credit amount outstanding | €</t>
  </si>
  <si>
    <t>A-1 Term loan facility | Brand Loyalty</t>
  </si>
  <si>
    <t>Amount borrowed | €</t>
  </si>
  <si>
    <t>A-1 Term loan facility principal payments through June 2018 | Brand Loyalty</t>
  </si>
  <si>
    <t>Quarterly principal payments | €</t>
  </si>
  <si>
    <t>A-1 Term loan facility principal payments thereafter through June 2020 | Brand Loyalty</t>
  </si>
  <si>
    <t>A-2 term loan facility | Brand Loyalty</t>
  </si>
  <si>
    <t>Term loans | Brand Loyalty</t>
  </si>
  <si>
    <t>Amount borrowed</t>
  </si>
  <si>
    <t>Series 2014-A asset backed term notes</t>
  </si>
  <si>
    <t>Principal amount of debt</t>
  </si>
  <si>
    <t>Series 2013-B asset backed term notes</t>
  </si>
  <si>
    <t>Series 2011-B asset backed term notes</t>
  </si>
  <si>
    <t>Principal payments collected during accumulation period</t>
  </si>
  <si>
    <t>Repayment amount of subordinated class of notes</t>
  </si>
  <si>
    <t>Asset backed term notes | Master Trust I</t>
  </si>
  <si>
    <t>Class A notes | Master Trust I</t>
  </si>
  <si>
    <t>Interest Rate (as a percent)</t>
  </si>
  <si>
    <t>2.03%</t>
  </si>
  <si>
    <t>1.44%</t>
  </si>
  <si>
    <t>Class M notes | Master Trust I</t>
  </si>
  <si>
    <t>2.33%</t>
  </si>
  <si>
    <t>Total deposits</t>
  </si>
  <si>
    <t>Less: Unamortized debt issuance costs</t>
  </si>
  <si>
    <t>Certificates of deposit</t>
  </si>
  <si>
    <t>Interest Rate - minimum (as a percent)</t>
  </si>
  <si>
    <t>0.59%</t>
  </si>
  <si>
    <t>Interest Rate - maximum (as a percent)</t>
  </si>
  <si>
    <t>2.80%</t>
  </si>
  <si>
    <t>Money market deposits</t>
  </si>
  <si>
    <t>0.50%</t>
  </si>
  <si>
    <t>Total non-recourse borrowings of consolidated securitization entities</t>
  </si>
  <si>
    <t>Fixed rate asset-backed term note securities</t>
  </si>
  <si>
    <t>1.26%</t>
  </si>
  <si>
    <t>4.55%</t>
  </si>
  <si>
    <t>Floating rate asset-backed term note securities</t>
  </si>
  <si>
    <t>1.00%</t>
  </si>
  <si>
    <t>Conduit asset-backed securities</t>
  </si>
  <si>
    <t>1.82%</t>
  </si>
  <si>
    <t>1.88%</t>
  </si>
  <si>
    <t>Master Trust I | Asset backed term notes</t>
  </si>
  <si>
    <t>Master Trust I | Class A notes</t>
  </si>
  <si>
    <t>1.72%</t>
  </si>
  <si>
    <t>Master Trust I | Class M notes</t>
  </si>
  <si>
    <t>1.98%</t>
  </si>
  <si>
    <t>Total long-term and other debt</t>
  </si>
  <si>
    <t>Less: Unamortized discount and debt issuance costs</t>
  </si>
  <si>
    <t>2013 revolving line of credit</t>
  </si>
  <si>
    <t>Weighted average interest rate (as a percent)</t>
  </si>
  <si>
    <t>2.53%</t>
  </si>
  <si>
    <t>Maximum borrowing capacity</t>
  </si>
  <si>
    <t>Total availability under Credit Facility</t>
  </si>
  <si>
    <t>2013 Term Loans</t>
  </si>
  <si>
    <t>Principal amount of debt with maturity date extended</t>
  </si>
  <si>
    <t>Senior Notes Due 2021</t>
  </si>
  <si>
    <t>5.875%</t>
  </si>
  <si>
    <t>Senior Notes due 2017</t>
  </si>
  <si>
    <t>5.25%</t>
  </si>
  <si>
    <t>Senior Notes Due 2020</t>
  </si>
  <si>
    <t>6.375%</t>
  </si>
  <si>
    <t>Senior Notes Due 2022</t>
  </si>
  <si>
    <t>5.375%</t>
  </si>
  <si>
    <t>Senior Notes Due 2023</t>
  </si>
  <si>
    <t>Capital lease obligations and other debt</t>
  </si>
  <si>
    <t>2.89%</t>
  </si>
  <si>
    <t>3.06%</t>
  </si>
  <si>
    <t>BrandLoyalty credit facility</t>
  </si>
  <si>
    <t>1.34%</t>
  </si>
  <si>
    <t>BrandLoyalty term loans</t>
  </si>
  <si>
    <t>2.25%</t>
  </si>
  <si>
    <t>DERIVATIVE INSTRUMENTS Designated and Not Designated Instruments (Details) - USD ($) $ in Millions</t>
  </si>
  <si>
    <t>Designated as hedging instrument | Net investment hedge | Long-term and other debt</t>
  </si>
  <si>
    <t>Notional amount, fair value and classification of the company's outstanding derivative contracts</t>
  </si>
  <si>
    <t>Notional Amount</t>
  </si>
  <si>
    <t>Designated as hedging instrument | Foreign currency exchange hedges | Other current assets</t>
  </si>
  <si>
    <t>Designated as hedging instrument | Foreign currency exchange hedges | Other current liabilities</t>
  </si>
  <si>
    <t>Not designated as hedging instrument | Foreign currency exchange hedges | Other current liabilities</t>
  </si>
  <si>
    <t>Not designated as hedging instrument | Foreign currency exchange forward contracts | Other current liabilities</t>
  </si>
  <si>
    <t>DERIVATIVE INSTRUMENTS Activity and Location of Outstanding Derivatives (Details) - USD ($) $ in Millions</t>
  </si>
  <si>
    <t>Activity related to company's outstanding derivative contracts and location</t>
  </si>
  <si>
    <t>Gains (losses) related to foreign exchange hedges designated as effective</t>
  </si>
  <si>
    <t>Net investment hedge</t>
  </si>
  <si>
    <t>Gains (losses) on derivative instruments</t>
  </si>
  <si>
    <t>Ineffectiveness recorded</t>
  </si>
  <si>
    <t>Interest rate derivatives | Interest expense</t>
  </si>
  <si>
    <t>Foreign currency exchange forward contracts | General and administrative</t>
  </si>
  <si>
    <t>Foreign currency exchange hedges</t>
  </si>
  <si>
    <t>Reclassifications out of accumulated other comprehensive income (loss) into net income</t>
  </si>
  <si>
    <t>Foreign currency exchange hedges | Cost of operations</t>
  </si>
  <si>
    <t>DEFERRED REVENUE (Details) - USD ($) $ in Millions</t>
  </si>
  <si>
    <t>Movement in deferred revenue</t>
  </si>
  <si>
    <t>Beginning balance</t>
  </si>
  <si>
    <t>Cash proceeds</t>
  </si>
  <si>
    <t>Revenue recognized</t>
  </si>
  <si>
    <t>Ending balance</t>
  </si>
  <si>
    <t>Amounts recognized in the consolidated balance sheets:</t>
  </si>
  <si>
    <t>Current liabilities</t>
  </si>
  <si>
    <t>Non-current liabilities</t>
  </si>
  <si>
    <t>Service</t>
  </si>
  <si>
    <t>COMMITMENTS AND CONTINGENCIES (Details) - Comenity Bank and Comenity Capital Bank $ in Millions</t>
  </si>
  <si>
    <t>Sep. 08, 2015USD ($)</t>
  </si>
  <si>
    <t>Regulatory Matters</t>
  </si>
  <si>
    <t>Restitution liability per consent orders with FDIC</t>
  </si>
  <si>
    <t>Liability for civil money penalties per consent orders with FDIC</t>
  </si>
  <si>
    <t>REDEEMABLE NON-CONTROLLING INTEREST (Details) € in Millions, $ in Millions</t>
  </si>
  <si>
    <t>Apr. 01, 2016EUR (€)</t>
  </si>
  <si>
    <t>Apr. 01, 2016USD ($)</t>
  </si>
  <si>
    <t>Feb. 08, 2016EUR (€)</t>
  </si>
  <si>
    <t>Feb. 08, 2016USD ($)</t>
  </si>
  <si>
    <t>Feb. 10, 2015EUR (€)</t>
  </si>
  <si>
    <t>Feb. 10, 2015USD ($)</t>
  </si>
  <si>
    <t>Jan. 02, 2014</t>
  </si>
  <si>
    <t>Jan. 01, 2015</t>
  </si>
  <si>
    <t>Reconciliation of the changes in the redeemable noncontrolling interest</t>
  </si>
  <si>
    <t>Net income attributable to non-controlling interest</t>
  </si>
  <si>
    <t>Adjustment to redemption value</t>
  </si>
  <si>
    <t>Redeemable noncontrolling interest</t>
  </si>
  <si>
    <t>Ownership interest acquired (as a percent)</t>
  </si>
  <si>
    <t>20.00%</t>
  </si>
  <si>
    <t>60.00%</t>
  </si>
  <si>
    <t>10.00%</t>
  </si>
  <si>
    <t>Ownership interest that may be acquired over a four-year period (as a percent)</t>
  </si>
  <si>
    <t>40.00%</t>
  </si>
  <si>
    <t>Period over which remaining ownership interest may be acquired</t>
  </si>
  <si>
    <t>4 years</t>
  </si>
  <si>
    <t>Ownership interest that may be acquired each year (as a percent)</t>
  </si>
  <si>
    <t>Additional interest which the entity must acquire if specified annual earnings targets are met (as a percent)</t>
  </si>
  <si>
    <t>Ownership interest for which sellers have a put option to sell if specified annual earnings targets are not met (as a percent)</t>
  </si>
  <si>
    <t>Ownership percentage</t>
  </si>
  <si>
    <t>80.00%</t>
  </si>
  <si>
    <t>70.00%</t>
  </si>
  <si>
    <t>Payments to acquire additional ownership interest</t>
  </si>
  <si>
    <t>Other comprehensive income (loss) attributable to non-controlling interest</t>
  </si>
  <si>
    <t>Reclassification to accrued expenses</t>
  </si>
  <si>
    <t>Redemption of non-controlling interest</t>
  </si>
  <si>
    <t>STOCKHOLDERS' EQUITY Stock Repurchase Programs (Details) - USD ($) shares in Millions, $ in Millions</t>
  </si>
  <si>
    <t>Feb. 15, 2016</t>
  </si>
  <si>
    <t>Stock Repurchase Programs</t>
  </si>
  <si>
    <t>Amount of company's outstanding common stock authorized to be repurchased</t>
  </si>
  <si>
    <t>Increase in the amount of common stock authorized to be repurchased</t>
  </si>
  <si>
    <t>Stock acquired (in shares)</t>
  </si>
  <si>
    <t>Total cost of shares repurchased</t>
  </si>
  <si>
    <t>Available balance under stock repurchase program</t>
  </si>
  <si>
    <t>STOCKHOLDERS' EQUITY Stock Compensation Plans (Details) - USD ($) $ in Millions</t>
  </si>
  <si>
    <t>Employee Service Share-based Compensation, Allocation of Recognized Period Costs</t>
  </si>
  <si>
    <t>Stock-based compensation expense</t>
  </si>
  <si>
    <t>Cost of operations.</t>
  </si>
  <si>
    <t>STOCKHOLDERS' EQUITY Restricted Stock Unit Awards and Stock Options (Details) - $ / shares</t>
  </si>
  <si>
    <t>Oct. 20, 2016</t>
  </si>
  <si>
    <t>Stock Compensation Plans</t>
  </si>
  <si>
    <t>Declared dividend (in dollars per share)</t>
  </si>
  <si>
    <t>Performance-based restricted stock unit awards</t>
  </si>
  <si>
    <t>Shares granted</t>
  </si>
  <si>
    <t>Weighted average grant-date fair value (in dollars per share)</t>
  </si>
  <si>
    <t>Percentage of stock units for which restrictions lapse on February 16, 2017</t>
  </si>
  <si>
    <t>33.00%</t>
  </si>
  <si>
    <t>Percentage of stock units for which restrictions lapse on February 16, 2018</t>
  </si>
  <si>
    <t>Percentage of stock units for which restrictions lapse on February 16, 2019</t>
  </si>
  <si>
    <t>34.00%</t>
  </si>
  <si>
    <t>Performance-based restricted stock unit awards | Minimum</t>
  </si>
  <si>
    <t>Percentage of stock units to vest</t>
  </si>
  <si>
    <t>50.00%</t>
  </si>
  <si>
    <t>Performance-based restricted stock unit awards | Maximum</t>
  </si>
  <si>
    <t>150.00%</t>
  </si>
  <si>
    <t>Service-based restricted stock unit awards</t>
  </si>
  <si>
    <t>Award vesting period</t>
  </si>
  <si>
    <t>ACCUMULATED OTHER COMPREHENSIVE INCOME (Details) - USD ($) $ in Millions</t>
  </si>
  <si>
    <t>Accumulated Other Comprehensive Income</t>
  </si>
  <si>
    <t>Balance at the beginning of the period</t>
  </si>
  <si>
    <t>Changes in other comprehensive income (loss)</t>
  </si>
  <si>
    <t>Balance at the end of the period</t>
  </si>
  <si>
    <t>Net Unrealized Gains (Losses) on Securities</t>
  </si>
  <si>
    <t>Changes in other comprehensive income (loss) before reclassifications</t>
  </si>
  <si>
    <t>Unrealized Gains (Losses) on Cash Flow Hedges</t>
  </si>
  <si>
    <t>Amounts reclassified from other comprehensive income (loss)</t>
  </si>
  <si>
    <t>Unrealized Gains (Losses) on Net Investment Hedges</t>
  </si>
  <si>
    <t>Foreign Currency Translation Adjustments</t>
  </si>
  <si>
    <t>Accumulated Other Comprehensive Income (Loss)</t>
  </si>
  <si>
    <t>FINANCIAL INSTRUMENTS Fair Value of Instruments (Details) - USD ($) $ in Millions</t>
  </si>
  <si>
    <t>Financial assets</t>
  </si>
  <si>
    <t>Other investments</t>
  </si>
  <si>
    <t>Financial liabilities</t>
  </si>
  <si>
    <t>Carrying Amount</t>
  </si>
  <si>
    <t>Trade receivables, net</t>
  </si>
  <si>
    <t>Cash collateral, restricted</t>
  </si>
  <si>
    <t>Derivative instruments</t>
  </si>
  <si>
    <t>Fair Value.</t>
  </si>
  <si>
    <t>FINANCIAL INSTRUMENTS Fair Value Level Disclosure (Details) - USD ($) $ in Millions</t>
  </si>
  <si>
    <t>Assets disclosed at fair value</t>
  </si>
  <si>
    <t>Total assets measured at fair value</t>
  </si>
  <si>
    <t>Liabilities disclosed at fair value</t>
  </si>
  <si>
    <t>Total liabilities measured at fair value</t>
  </si>
  <si>
    <t>Recurring</t>
  </si>
  <si>
    <t>Recurring | Level 1</t>
  </si>
  <si>
    <t>Recurring | Level 2</t>
  </si>
  <si>
    <t>Recurring | Level 3</t>
  </si>
  <si>
    <t>FINANCIAL INSTRUMENTS Significant Unobservable Input Information (Details) - USD ($) $ in Millions</t>
  </si>
  <si>
    <t>Changes in fair value of the Company's asset and liability measured on a recurring basis using significant unobservable inputs (Level 3)</t>
  </si>
  <si>
    <t>Fair value assets amount transfer from level 1 to level 2</t>
  </si>
  <si>
    <t>Fair value assets amount transfer from level 2 to level 1</t>
  </si>
  <si>
    <t>Fair value liabilities amount transfer from level 1 to level 2</t>
  </si>
  <si>
    <t>Fair value liabilities amount transfer from level 2 to level 1</t>
  </si>
  <si>
    <t>Contingent Consideration</t>
  </si>
  <si>
    <t>Purchases</t>
  </si>
  <si>
    <t>Settlements</t>
  </si>
  <si>
    <t>Foreign currency transaction adjustments</t>
  </si>
  <si>
    <t>Cash Collateral, Restricted</t>
  </si>
  <si>
    <t>Total gains (realized or unrealized) included in earnings</t>
  </si>
  <si>
    <t>Gains for the period included in earnings related to assets still held at end of period</t>
  </si>
  <si>
    <t>Term</t>
  </si>
  <si>
    <t>1 month</t>
  </si>
  <si>
    <t>Discount rate (as a percent)</t>
  </si>
  <si>
    <t>3.80%</t>
  </si>
  <si>
    <t>FINANCIAL INSTRUMENTS Assets and Liabilities Not Carried at Fair Value (Details) - USD ($) $ in Millions</t>
  </si>
  <si>
    <t>INCOME TAXES (Details)</t>
  </si>
  <si>
    <t>Effective tax rate utilized (as a percent)</t>
  </si>
  <si>
    <t>33.60%</t>
  </si>
  <si>
    <t>36.50%</t>
  </si>
  <si>
    <t>34.60%</t>
  </si>
  <si>
    <t>35.30%</t>
  </si>
  <si>
    <t>SEGMENT INFORMATION (Details) - USD ($) $ in Millions</t>
  </si>
  <si>
    <t>Segment information</t>
  </si>
  <si>
    <t>Income (loss) before income taxes</t>
  </si>
  <si>
    <t>Interest expense, net</t>
  </si>
  <si>
    <t>Operating income (loss)</t>
  </si>
  <si>
    <t>Stock compensation expense</t>
  </si>
  <si>
    <t>Adjusted EBITDA</t>
  </si>
  <si>
    <t>Less: Securitization funding costs</t>
  </si>
  <si>
    <t>Less: Interest expense on deposits</t>
  </si>
  <si>
    <t>Less: Adjusted EBITDA attributable to non-controlling interest</t>
  </si>
  <si>
    <t>Adjusted EBITDA, net</t>
  </si>
  <si>
    <t>Operating segment | LoyaltyOne</t>
  </si>
  <si>
    <t>Operating segment | Epsilon</t>
  </si>
  <si>
    <t>Operating segment | Card Services</t>
  </si>
  <si>
    <t>Corporate/Other.</t>
  </si>
  <si>
    <t>Eliminations</t>
  </si>
</sst>
</file>

<file path=xl/styles.xml><?xml version="1.0" encoding="utf-8"?>
<styleSheet xmlns="http://schemas.openxmlformats.org/spreadsheetml/2006/main">
  <numFmts count="7">
    <numFmt formatCode="_(&quot;$ &quot;#,##0.0_);_(&quot;$ &quot;(#,##0.0)" numFmtId="165"/>
    <numFmt formatCode="_(&quot;$ &quot;#,##0_);_(&quot;$ &quot;(#,##0)" numFmtId="166"/>
    <numFmt formatCode="#,##0.0_);(#,##0.0)" numFmtId="167"/>
    <numFmt formatCode="_(&quot;$ &quot;#,##0.00_);_(&quot;$ &quot;(#,##0.00)" numFmtId="168"/>
    <numFmt formatCode="_(&quot;€ &quot;#,##0_);_(&quot;€ &quot;(#,##0)" numFmtId="169"/>
    <numFmt formatCode="_(&quot;€ &quot;#,##0.0_);_(&quot;€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012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5775919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00.5</v>
      </c>
      <c r="C3" s="8" t="n">
        <v>1168</v>
      </c>
    </row>
    <row r="4" spans="1:3">
      <c r="A4" s="4" t="s">
        <v>28</v>
      </c>
      <c r="B4" s="6" t="n">
        <v>687</v>
      </c>
      <c r="C4" s="9" t="n">
        <v>706.5</v>
      </c>
    </row>
    <row r="5" spans="1:3">
      <c r="A5" s="3" t="s">
        <v>29</v>
      </c>
    </row>
    <row r="6" spans="1:3">
      <c r="A6" s="4" t="s">
        <v>30</v>
      </c>
      <c r="B6" s="9" t="n">
        <v>9928.1</v>
      </c>
      <c r="C6" s="9" t="n">
        <v>10592.4</v>
      </c>
    </row>
    <row r="7" spans="1:3">
      <c r="A7" s="4" t="s">
        <v>31</v>
      </c>
      <c r="B7" s="9" t="n">
        <v>4687.7</v>
      </c>
      <c r="C7" s="9" t="n">
        <v>3207.1</v>
      </c>
    </row>
    <row r="8" spans="1:3">
      <c r="A8" s="4" t="s">
        <v>32</v>
      </c>
      <c r="B8" s="9" t="n">
        <v>14615.8</v>
      </c>
      <c r="C8" s="9" t="n">
        <v>13799.5</v>
      </c>
    </row>
    <row r="9" spans="1:3">
      <c r="A9" s="4" t="s">
        <v>33</v>
      </c>
      <c r="B9" s="9" t="n">
        <v>-874.4</v>
      </c>
      <c r="C9" s="9" t="n">
        <v>-741.6</v>
      </c>
    </row>
    <row r="10" spans="1:3">
      <c r="A10" s="4" t="s">
        <v>34</v>
      </c>
      <c r="B10" s="9" t="n">
        <v>13741.4</v>
      </c>
      <c r="C10" s="9" t="n">
        <v>13057.9</v>
      </c>
    </row>
    <row r="11" spans="1:3">
      <c r="A11" s="4" t="s">
        <v>35</v>
      </c>
      <c r="B11" s="9" t="n">
        <v>525.1</v>
      </c>
      <c r="C11" s="9" t="n">
        <v>95.5</v>
      </c>
    </row>
    <row r="12" spans="1:3">
      <c r="A12" s="4" t="s">
        <v>36</v>
      </c>
      <c r="C12" s="9" t="n">
        <v>288.1</v>
      </c>
    </row>
    <row r="13" spans="1:3">
      <c r="A13" s="4" t="s">
        <v>37</v>
      </c>
      <c r="B13" s="6" t="n">
        <v>278</v>
      </c>
      <c r="C13" s="6" t="n">
        <v>228</v>
      </c>
    </row>
    <row r="14" spans="1:3">
      <c r="A14" s="4" t="s">
        <v>38</v>
      </c>
      <c r="B14" s="9" t="n">
        <v>441.1</v>
      </c>
      <c r="C14" s="9" t="n">
        <v>249.8</v>
      </c>
    </row>
    <row r="15" spans="1:3">
      <c r="A15" s="4" t="s">
        <v>39</v>
      </c>
      <c r="B15" s="9" t="n">
        <v>428.7</v>
      </c>
      <c r="C15" s="9" t="n">
        <v>456.6</v>
      </c>
    </row>
    <row r="16" spans="1:3">
      <c r="A16" s="4" t="s">
        <v>40</v>
      </c>
      <c r="B16" s="9" t="n">
        <v>17601.8</v>
      </c>
      <c r="C16" s="9" t="n">
        <v>16250.4</v>
      </c>
    </row>
    <row r="17" spans="1:3">
      <c r="A17" s="4" t="s">
        <v>41</v>
      </c>
      <c r="B17" s="9" t="n">
        <v>583.4</v>
      </c>
      <c r="C17" s="9" t="n">
        <v>576.7</v>
      </c>
    </row>
    <row r="18" spans="1:3">
      <c r="A18" s="4" t="s">
        <v>36</v>
      </c>
      <c r="B18" s="9" t="n">
        <v>4.6</v>
      </c>
      <c r="C18" s="9" t="n">
        <v>0.6</v>
      </c>
    </row>
    <row r="19" spans="1:3">
      <c r="A19" s="4" t="s">
        <v>42</v>
      </c>
      <c r="B19" s="6" t="n">
        <v>1077</v>
      </c>
      <c r="C19" s="9" t="n">
        <v>1203.7</v>
      </c>
    </row>
    <row r="20" spans="1:3">
      <c r="A20" s="4" t="s">
        <v>43</v>
      </c>
      <c r="B20" s="9" t="n">
        <v>3837.8</v>
      </c>
      <c r="C20" s="9" t="n">
        <v>3814.1</v>
      </c>
    </row>
    <row r="21" spans="1:3">
      <c r="A21" s="4" t="s">
        <v>44</v>
      </c>
      <c r="B21" s="9" t="n">
        <v>535.2</v>
      </c>
      <c r="C21" s="9" t="n">
        <v>504.4</v>
      </c>
    </row>
    <row r="22" spans="1:3">
      <c r="A22" s="4" t="s">
        <v>45</v>
      </c>
      <c r="B22" s="9" t="n">
        <v>23639.8</v>
      </c>
      <c r="C22" s="9" t="n">
        <v>22349.9</v>
      </c>
    </row>
    <row r="23" spans="1:3">
      <c r="A23" s="3" t="s">
        <v>46</v>
      </c>
    </row>
    <row r="24" spans="1:3">
      <c r="A24" s="4" t="s">
        <v>47</v>
      </c>
      <c r="B24" s="9" t="n">
        <v>429.7</v>
      </c>
      <c r="C24" s="9" t="n">
        <v>442.4</v>
      </c>
    </row>
    <row r="25" spans="1:3">
      <c r="A25" s="4" t="s">
        <v>48</v>
      </c>
      <c r="B25" s="9" t="n">
        <v>344.9</v>
      </c>
      <c r="C25" s="9" t="n">
        <v>566.5</v>
      </c>
    </row>
    <row r="26" spans="1:3">
      <c r="A26" s="4" t="s">
        <v>49</v>
      </c>
      <c r="B26" s="9" t="n">
        <v>3911.6</v>
      </c>
      <c r="C26" s="9" t="n">
        <v>2980.3</v>
      </c>
    </row>
    <row r="27" spans="1:3">
      <c r="A27" s="4" t="s">
        <v>50</v>
      </c>
      <c r="B27" s="9" t="n">
        <v>1324.1</v>
      </c>
      <c r="C27" s="9" t="n">
        <v>1049.3</v>
      </c>
    </row>
    <row r="28" spans="1:3">
      <c r="A28" s="4" t="s">
        <v>51</v>
      </c>
      <c r="B28" s="9" t="n">
        <v>421.7</v>
      </c>
      <c r="C28" s="9" t="n">
        <v>369.4</v>
      </c>
    </row>
    <row r="29" spans="1:3">
      <c r="A29" s="4" t="s">
        <v>52</v>
      </c>
      <c r="B29" s="9" t="n">
        <v>379.4</v>
      </c>
      <c r="C29" s="9" t="n">
        <v>294.5</v>
      </c>
    </row>
    <row r="30" spans="1:3">
      <c r="A30" s="4" t="s">
        <v>53</v>
      </c>
      <c r="B30" s="9" t="n">
        <v>628.8</v>
      </c>
      <c r="C30" s="6" t="n">
        <v>699</v>
      </c>
    </row>
    <row r="31" spans="1:3">
      <c r="A31" s="4" t="s">
        <v>54</v>
      </c>
      <c r="C31" s="9" t="n">
        <v>1.7</v>
      </c>
    </row>
    <row r="32" spans="1:3">
      <c r="A32" s="4" t="s">
        <v>55</v>
      </c>
      <c r="B32" s="9" t="n">
        <v>7440.2</v>
      </c>
      <c r="C32" s="9" t="n">
        <v>6403.1</v>
      </c>
    </row>
    <row r="33" spans="1:3">
      <c r="A33" s="4" t="s">
        <v>53</v>
      </c>
      <c r="B33" s="9" t="n">
        <v>147.1</v>
      </c>
      <c r="C33" s="9" t="n">
        <v>145.9</v>
      </c>
    </row>
    <row r="34" spans="1:3">
      <c r="A34" s="4" t="s">
        <v>54</v>
      </c>
      <c r="B34" s="9" t="n">
        <v>294.9</v>
      </c>
      <c r="C34" s="9" t="n">
        <v>631.5</v>
      </c>
    </row>
    <row r="35" spans="1:3">
      <c r="A35" s="4" t="s">
        <v>56</v>
      </c>
      <c r="B35" s="9" t="n">
        <v>3702.4</v>
      </c>
      <c r="C35" s="9" t="n">
        <v>2625.6</v>
      </c>
    </row>
    <row r="36" spans="1:3">
      <c r="A36" s="4" t="s">
        <v>57</v>
      </c>
      <c r="B36" s="9" t="n">
        <v>4575.2</v>
      </c>
      <c r="C36" s="9" t="n">
        <v>5433.4</v>
      </c>
    </row>
    <row r="37" spans="1:3">
      <c r="A37" s="4" t="s">
        <v>58</v>
      </c>
      <c r="B37" s="9" t="n">
        <v>5404.3</v>
      </c>
      <c r="C37" s="6" t="n">
        <v>4648</v>
      </c>
    </row>
    <row r="38" spans="1:3">
      <c r="A38" s="4" t="s">
        <v>59</v>
      </c>
      <c r="B38" s="9" t="n">
        <v>291.9</v>
      </c>
      <c r="C38" s="6" t="n">
        <v>285</v>
      </c>
    </row>
    <row r="39" spans="1:3">
      <c r="A39" s="4" t="s">
        <v>60</v>
      </c>
      <c r="B39" s="6" t="n">
        <v>21856</v>
      </c>
      <c r="C39" s="9" t="n">
        <v>20172.5</v>
      </c>
    </row>
    <row r="40" spans="1:3">
      <c r="A40" s="4" t="s">
        <v>61</v>
      </c>
      <c r="B40" s="4" t="s">
        <v>62</v>
      </c>
      <c r="C40" s="4" t="s">
        <v>62</v>
      </c>
    </row>
    <row r="41" spans="1:3">
      <c r="A41" s="4" t="s">
        <v>63</v>
      </c>
      <c r="C41" s="9" t="n">
        <v>167.4</v>
      </c>
    </row>
    <row r="42" spans="1:3">
      <c r="A42" s="3" t="s">
        <v>64</v>
      </c>
    </row>
    <row r="43" spans="1:3">
      <c r="A43" s="4" t="s">
        <v>65</v>
      </c>
      <c r="B43" s="9" t="n">
        <v>1.1</v>
      </c>
      <c r="C43" s="9" t="n">
        <v>1.1</v>
      </c>
    </row>
    <row r="44" spans="1:3">
      <c r="A44" s="4" t="s">
        <v>66</v>
      </c>
      <c r="B44" s="9" t="n">
        <v>3019.2</v>
      </c>
      <c r="C44" s="6" t="n">
        <v>2981</v>
      </c>
    </row>
    <row r="45" spans="1:3">
      <c r="A45" s="4" t="s">
        <v>67</v>
      </c>
      <c r="B45" s="9" t="n">
        <v>-4620.1</v>
      </c>
      <c r="C45" s="9" t="n">
        <v>-3927.3</v>
      </c>
    </row>
    <row r="46" spans="1:3">
      <c r="A46" s="4" t="s">
        <v>68</v>
      </c>
      <c r="B46" s="9" t="n">
        <v>3514.2</v>
      </c>
      <c r="C46" s="9" t="n">
        <v>3092.5</v>
      </c>
    </row>
    <row r="47" spans="1:3">
      <c r="A47" s="4" t="s">
        <v>69</v>
      </c>
      <c r="B47" s="9" t="n">
        <v>-130.6</v>
      </c>
      <c r="C47" s="9" t="n">
        <v>-137.3</v>
      </c>
    </row>
    <row r="48" spans="1:3">
      <c r="A48" s="4" t="s">
        <v>70</v>
      </c>
      <c r="B48" s="9" t="n">
        <v>1783.8</v>
      </c>
      <c r="C48" s="6" t="n">
        <v>2010</v>
      </c>
    </row>
    <row r="49" spans="1:3">
      <c r="A49" s="4" t="s">
        <v>71</v>
      </c>
      <c r="B49" s="7" t="n">
        <v>23639.8</v>
      </c>
      <c r="C49" s="7" t="n">
        <v>223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172</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2</v>
      </c>
    </row>
    <row r="4" spans="1:2">
      <c r="A4" s="4" t="s">
        <v>236</v>
      </c>
      <c r="B4" s="4" t="s">
        <v>237</v>
      </c>
    </row>
    <row r="5" spans="1:2">
      <c r="A5" s="4" t="s">
        <v>231</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41</v>
      </c>
      <c r="B1" s="2" t="s">
        <v>1</v>
      </c>
    </row>
    <row r="2" spans="1:2">
      <c r="B2" s="2" t="s">
        <v>2</v>
      </c>
    </row>
    <row r="3" spans="1:2">
      <c r="A3" s="3" t="s">
        <v>18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v>
      </c>
      <c r="B1" s="2" t="s">
        <v>2</v>
      </c>
      <c r="C1" s="2" t="s">
        <v>25</v>
      </c>
    </row>
    <row r="2" spans="1:3">
      <c r="A2" s="3" t="s">
        <v>73</v>
      </c>
    </row>
    <row r="3" spans="1:3">
      <c r="A3" s="4" t="s">
        <v>74</v>
      </c>
      <c r="B3" s="7" t="n">
        <v>7.3</v>
      </c>
      <c r="C3" s="8" t="n">
        <v>4</v>
      </c>
    </row>
    <row r="4" spans="1:3">
      <c r="A4" s="4" t="s">
        <v>75</v>
      </c>
      <c r="B4" s="10" t="n">
        <v>0.01</v>
      </c>
      <c r="C4" s="10" t="n">
        <v>0.01</v>
      </c>
    </row>
    <row r="5" spans="1:3">
      <c r="A5" s="4" t="s">
        <v>76</v>
      </c>
      <c r="B5" s="6" t="n">
        <v>200</v>
      </c>
      <c r="C5" s="6" t="n">
        <v>200</v>
      </c>
    </row>
    <row r="6" spans="1:3">
      <c r="A6" s="4" t="s">
        <v>77</v>
      </c>
      <c r="B6" s="9" t="n">
        <v>112.4</v>
      </c>
      <c r="C6" s="9" t="n">
        <v>112.1</v>
      </c>
    </row>
    <row r="7" spans="1:3">
      <c r="A7" s="4" t="s">
        <v>78</v>
      </c>
      <c r="B7" s="9" t="n">
        <v>54.6</v>
      </c>
      <c r="C7" s="9" t="n">
        <v>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95</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2</v>
      </c>
      <c r="B1" s="2" t="s">
        <v>1</v>
      </c>
    </row>
    <row r="2" spans="1:2">
      <c r="B2" s="2" t="s">
        <v>2</v>
      </c>
    </row>
    <row r="3" spans="1:2">
      <c r="A3" s="3" t="s">
        <v>197</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0</v>
      </c>
      <c r="B1" s="2" t="s">
        <v>2</v>
      </c>
      <c r="C1" s="2" t="s">
        <v>281</v>
      </c>
      <c r="D1" s="2" t="s">
        <v>25</v>
      </c>
    </row>
    <row r="2" spans="1:4">
      <c r="A2" s="3" t="s">
        <v>282</v>
      </c>
    </row>
    <row r="3" spans="1:4">
      <c r="A3" s="4" t="s">
        <v>44</v>
      </c>
      <c r="B3" s="7" t="n">
        <v>535.2</v>
      </c>
      <c r="D3" s="7" t="n">
        <v>504.4</v>
      </c>
    </row>
    <row r="4" spans="1:4">
      <c r="A4" s="4" t="s">
        <v>36</v>
      </c>
      <c r="D4" s="9" t="n">
        <v>288.1</v>
      </c>
    </row>
    <row r="5" spans="1:4">
      <c r="A5" s="4" t="s">
        <v>54</v>
      </c>
      <c r="D5" s="9" t="n">
        <v>1.7</v>
      </c>
    </row>
    <row r="6" spans="1:4">
      <c r="A6" s="4" t="s">
        <v>283</v>
      </c>
      <c r="B6" s="9" t="n">
        <v>4.6</v>
      </c>
      <c r="D6" s="9" t="n">
        <v>0.6</v>
      </c>
    </row>
    <row r="7" spans="1:4">
      <c r="A7" s="4" t="s">
        <v>284</v>
      </c>
      <c r="B7" s="7" t="n">
        <v>294.9</v>
      </c>
      <c r="D7" s="9" t="n">
        <v>631.5</v>
      </c>
    </row>
    <row r="8" spans="1:4">
      <c r="A8" s="4" t="s">
        <v>285</v>
      </c>
    </row>
    <row r="9" spans="1:4">
      <c r="A9" s="3" t="s">
        <v>282</v>
      </c>
    </row>
    <row r="10" spans="1:4">
      <c r="A10" s="4" t="s">
        <v>44</v>
      </c>
      <c r="D10" s="6" t="n">
        <v>-72</v>
      </c>
    </row>
    <row r="11" spans="1:4">
      <c r="A11" s="4" t="s">
        <v>286</v>
      </c>
      <c r="D11" s="8" t="n">
        <v>-72</v>
      </c>
    </row>
    <row r="12" spans="1:4">
      <c r="A12" s="4" t="s">
        <v>287</v>
      </c>
    </row>
    <row r="13" spans="1:4">
      <c r="A13" s="3" t="s">
        <v>282</v>
      </c>
    </row>
    <row r="14" spans="1:4">
      <c r="A14" s="4" t="s">
        <v>36</v>
      </c>
      <c r="C14" s="7" t="n">
        <v>-288.1</v>
      </c>
    </row>
    <row r="15" spans="1:4">
      <c r="A15" s="4" t="s">
        <v>54</v>
      </c>
      <c r="C15" s="9" t="n">
        <v>-1.7</v>
      </c>
    </row>
    <row r="16" spans="1:4">
      <c r="A16" s="4" t="s">
        <v>283</v>
      </c>
      <c r="C16" s="9" t="n">
        <v>0.2</v>
      </c>
    </row>
    <row r="17" spans="1:4">
      <c r="A17" s="4" t="s">
        <v>284</v>
      </c>
      <c r="C17" s="7" t="n">
        <v>-28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80</v>
      </c>
      <c r="D1" s="2" t="s">
        <v>1</v>
      </c>
    </row>
    <row r="2" spans="1:5">
      <c r="B2" s="2" t="s">
        <v>2</v>
      </c>
      <c r="C2" s="2" t="s">
        <v>81</v>
      </c>
      <c r="D2" s="2" t="s">
        <v>2</v>
      </c>
      <c r="E2" s="2" t="s">
        <v>81</v>
      </c>
    </row>
    <row r="3" spans="1:5">
      <c r="A3" s="3" t="s">
        <v>289</v>
      </c>
    </row>
    <row r="4" spans="1:5">
      <c r="A4" s="4" t="s">
        <v>107</v>
      </c>
      <c r="B4" s="7" t="n">
        <v>207.5</v>
      </c>
      <c r="C4" s="7" t="n">
        <v>128.4</v>
      </c>
      <c r="D4" s="7" t="n">
        <v>505.2</v>
      </c>
      <c r="E4" s="7" t="n">
        <v>422.3</v>
      </c>
    </row>
    <row r="5" spans="1:5">
      <c r="A5" s="4" t="s">
        <v>290</v>
      </c>
      <c r="D5" s="9" t="n">
        <v>83.5</v>
      </c>
      <c r="E5" s="9" t="n">
        <v>15.2</v>
      </c>
    </row>
    <row r="6" spans="1:5">
      <c r="A6" s="4" t="s">
        <v>291</v>
      </c>
      <c r="B6" s="7" t="n">
        <v>207.5</v>
      </c>
      <c r="C6" s="7" t="n">
        <v>128.4</v>
      </c>
      <c r="D6" s="7" t="n">
        <v>421.7</v>
      </c>
      <c r="E6" s="7" t="n">
        <v>407.1</v>
      </c>
    </row>
    <row r="7" spans="1:5">
      <c r="A7" s="3" t="s">
        <v>292</v>
      </c>
    </row>
    <row r="8" spans="1:5">
      <c r="A8" s="4" t="s">
        <v>293</v>
      </c>
      <c r="B8" s="9" t="n">
        <v>58.3</v>
      </c>
      <c r="C8" s="9" t="n">
        <v>61.4</v>
      </c>
      <c r="D8" s="6" t="n">
        <v>59</v>
      </c>
      <c r="E8" s="9" t="n">
        <v>62.1</v>
      </c>
    </row>
    <row r="9" spans="1:5">
      <c r="A9" s="3" t="s">
        <v>294</v>
      </c>
    </row>
    <row r="10" spans="1:5">
      <c r="A10" s="4" t="s">
        <v>295</v>
      </c>
      <c r="B10" s="9" t="n">
        <v>0.1</v>
      </c>
      <c r="C10" s="9" t="n">
        <v>0.4</v>
      </c>
      <c r="D10" s="9" t="n">
        <v>0.2</v>
      </c>
      <c r="E10" s="9" t="n">
        <v>0.5</v>
      </c>
    </row>
    <row r="11" spans="1:5">
      <c r="A11" s="4" t="s">
        <v>296</v>
      </c>
      <c r="B11" s="9" t="n">
        <v>58.4</v>
      </c>
      <c r="C11" s="9" t="n">
        <v>61.8</v>
      </c>
      <c r="D11" s="9" t="n">
        <v>59.2</v>
      </c>
      <c r="E11" s="9" t="n">
        <v>62.6</v>
      </c>
    </row>
    <row r="12" spans="1:5">
      <c r="A12" s="3" t="s">
        <v>108</v>
      </c>
    </row>
    <row r="13" spans="1:5">
      <c r="A13" s="4" t="s">
        <v>297</v>
      </c>
      <c r="B13" s="10" t="n">
        <v>3.56</v>
      </c>
      <c r="C13" s="10" t="n">
        <v>2.09</v>
      </c>
      <c r="D13" s="10" t="n">
        <v>7.15</v>
      </c>
      <c r="E13" s="10" t="n">
        <v>6.55</v>
      </c>
    </row>
    <row r="14" spans="1:5">
      <c r="A14" s="4" t="s">
        <v>298</v>
      </c>
      <c r="B14" s="10" t="n">
        <v>3.55</v>
      </c>
      <c r="C14" s="10" t="n">
        <v>2.08</v>
      </c>
      <c r="D14" s="10" t="n">
        <v>7.12</v>
      </c>
      <c r="E14" s="10" t="n">
        <v>6.51</v>
      </c>
    </row>
    <row r="15" spans="1:5">
      <c r="A15" s="4" t="s">
        <v>299</v>
      </c>
    </row>
    <row r="16" spans="1:5">
      <c r="A16" s="3" t="s">
        <v>108</v>
      </c>
    </row>
    <row r="17" spans="1:5">
      <c r="A17" s="4" t="s">
        <v>300</v>
      </c>
      <c r="B17" s="9" t="n">
        <v>0.2</v>
      </c>
      <c r="C17" s="6" t="n">
        <v>0</v>
      </c>
      <c r="D17" s="9" t="n">
        <v>0.2</v>
      </c>
      <c r="E17"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72.40000000000001</v>
      </c>
      <c r="C4" s="7" t="n">
        <v>83.09999999999999</v>
      </c>
      <c r="D4" s="7" t="n">
        <v>223.8</v>
      </c>
      <c r="E4" s="7" t="n">
        <v>263.2</v>
      </c>
    </row>
    <row r="5" spans="1:5">
      <c r="A5" s="4" t="s">
        <v>84</v>
      </c>
      <c r="B5" s="9" t="n">
        <v>296.3</v>
      </c>
      <c r="C5" s="9" t="n">
        <v>220.9</v>
      </c>
      <c r="D5" s="9" t="n">
        <v>836.6</v>
      </c>
      <c r="E5" s="9" t="n">
        <v>747.2</v>
      </c>
    </row>
    <row r="6" spans="1:5">
      <c r="A6" s="4" t="s">
        <v>85</v>
      </c>
      <c r="B6" s="9" t="n">
        <v>954.9</v>
      </c>
      <c r="C6" s="9" t="n">
        <v>737.9</v>
      </c>
      <c r="D6" s="9" t="n">
        <v>2645.2</v>
      </c>
      <c r="E6" s="9" t="n">
        <v>2101.4</v>
      </c>
    </row>
    <row r="7" spans="1:5">
      <c r="A7" s="4" t="s">
        <v>86</v>
      </c>
      <c r="B7" s="9" t="n">
        <v>516.3</v>
      </c>
      <c r="C7" s="6" t="n">
        <v>499</v>
      </c>
      <c r="D7" s="9" t="n">
        <v>1437.4</v>
      </c>
      <c r="E7" s="9" t="n">
        <v>1435.5</v>
      </c>
    </row>
    <row r="8" spans="1:5">
      <c r="A8" s="4" t="s">
        <v>87</v>
      </c>
      <c r="B8" s="9" t="n">
        <v>45.7</v>
      </c>
      <c r="C8" s="9" t="n">
        <v>48.2</v>
      </c>
      <c r="D8" s="9" t="n">
        <v>167.5</v>
      </c>
      <c r="E8" s="9" t="n">
        <v>143.6</v>
      </c>
    </row>
    <row r="9" spans="1:5">
      <c r="A9" s="4" t="s">
        <v>88</v>
      </c>
      <c r="B9" s="9" t="n">
        <v>1885.6</v>
      </c>
      <c r="C9" s="9" t="n">
        <v>1589.1</v>
      </c>
      <c r="D9" s="9" t="n">
        <v>5310.5</v>
      </c>
      <c r="E9" s="9" t="n">
        <v>4690.9</v>
      </c>
    </row>
    <row r="10" spans="1:5">
      <c r="A10" s="3" t="s">
        <v>89</v>
      </c>
    </row>
    <row r="11" spans="1:5">
      <c r="A11" s="4" t="s">
        <v>90</v>
      </c>
      <c r="B11" s="9" t="n">
        <v>1045.6</v>
      </c>
      <c r="C11" s="6" t="n">
        <v>901</v>
      </c>
      <c r="D11" s="9" t="n">
        <v>3077.6</v>
      </c>
      <c r="E11" s="9" t="n">
        <v>2787.5</v>
      </c>
    </row>
    <row r="12" spans="1:5">
      <c r="A12" s="4" t="s">
        <v>91</v>
      </c>
      <c r="B12" s="9" t="n">
        <v>251.3</v>
      </c>
      <c r="C12" s="9" t="n">
        <v>171.7</v>
      </c>
      <c r="D12" s="6" t="n">
        <v>651</v>
      </c>
      <c r="E12" s="9" t="n">
        <v>461.9</v>
      </c>
    </row>
    <row r="13" spans="1:5">
      <c r="A13" s="4" t="s">
        <v>92</v>
      </c>
      <c r="B13" s="6" t="n">
        <v>41</v>
      </c>
      <c r="C13" s="9" t="n">
        <v>40.9</v>
      </c>
      <c r="D13" s="9" t="n">
        <v>111.4</v>
      </c>
      <c r="E13" s="6" t="n">
        <v>112</v>
      </c>
    </row>
    <row r="14" spans="1:5">
      <c r="A14" s="4" t="s">
        <v>93</v>
      </c>
      <c r="C14" s="9" t="n">
        <v>64.59999999999999</v>
      </c>
      <c r="E14" s="9" t="n">
        <v>64.59999999999999</v>
      </c>
    </row>
    <row r="15" spans="1:5">
      <c r="A15" s="4" t="s">
        <v>94</v>
      </c>
      <c r="B15" s="9" t="n">
        <v>42.6</v>
      </c>
      <c r="C15" s="9" t="n">
        <v>36.5</v>
      </c>
      <c r="D15" s="9" t="n">
        <v>123.5</v>
      </c>
      <c r="E15" s="6" t="n">
        <v>105</v>
      </c>
    </row>
    <row r="16" spans="1:5">
      <c r="A16" s="4" t="s">
        <v>95</v>
      </c>
      <c r="B16" s="9" t="n">
        <v>84.09999999999999</v>
      </c>
      <c r="C16" s="9" t="n">
        <v>86.90000000000001</v>
      </c>
      <c r="D16" s="9" t="n">
        <v>261.2</v>
      </c>
      <c r="E16" s="9" t="n">
        <v>262.1</v>
      </c>
    </row>
    <row r="17" spans="1:5">
      <c r="A17" s="4" t="s">
        <v>96</v>
      </c>
      <c r="B17" s="9" t="n">
        <v>1464.6</v>
      </c>
      <c r="C17" s="9" t="n">
        <v>1301.6</v>
      </c>
      <c r="D17" s="9" t="n">
        <v>4224.7</v>
      </c>
      <c r="E17" s="9" t="n">
        <v>3793.1</v>
      </c>
    </row>
    <row r="18" spans="1:5">
      <c r="A18" s="4" t="s">
        <v>97</v>
      </c>
      <c r="B18" s="6" t="n">
        <v>421</v>
      </c>
      <c r="C18" s="9" t="n">
        <v>287.5</v>
      </c>
      <c r="D18" s="9" t="n">
        <v>1085.8</v>
      </c>
      <c r="E18" s="9" t="n">
        <v>897.8</v>
      </c>
    </row>
    <row r="19" spans="1:5">
      <c r="A19" s="3" t="s">
        <v>98</v>
      </c>
    </row>
    <row r="20" spans="1:5">
      <c r="A20" s="4" t="s">
        <v>99</v>
      </c>
      <c r="B20" s="9" t="n">
        <v>31.1</v>
      </c>
      <c r="C20" s="9" t="n">
        <v>23.1</v>
      </c>
      <c r="D20" s="9" t="n">
        <v>91.5</v>
      </c>
      <c r="E20" s="9" t="n">
        <v>71.5</v>
      </c>
    </row>
    <row r="21" spans="1:5">
      <c r="A21" s="4" t="s">
        <v>100</v>
      </c>
      <c r="B21" s="9" t="n">
        <v>22.6</v>
      </c>
      <c r="C21" s="9" t="n">
        <v>13.7</v>
      </c>
      <c r="D21" s="6" t="n">
        <v>60</v>
      </c>
      <c r="E21" s="9" t="n">
        <v>37.1</v>
      </c>
    </row>
    <row r="22" spans="1:5">
      <c r="A22" s="4" t="s">
        <v>101</v>
      </c>
      <c r="B22" s="9" t="n">
        <v>54.6</v>
      </c>
      <c r="C22" s="9" t="n">
        <v>45.3</v>
      </c>
      <c r="D22" s="9" t="n">
        <v>159.3</v>
      </c>
      <c r="E22" s="9" t="n">
        <v>132.2</v>
      </c>
    </row>
    <row r="23" spans="1:5">
      <c r="A23" s="4" t="s">
        <v>102</v>
      </c>
      <c r="B23" s="9" t="n">
        <v>108.3</v>
      </c>
      <c r="C23" s="9" t="n">
        <v>82.09999999999999</v>
      </c>
      <c r="D23" s="9" t="n">
        <v>310.8</v>
      </c>
      <c r="E23" s="9" t="n">
        <v>240.8</v>
      </c>
    </row>
    <row r="24" spans="1:5">
      <c r="A24" s="4" t="s">
        <v>103</v>
      </c>
      <c r="B24" s="9" t="n">
        <v>312.7</v>
      </c>
      <c r="C24" s="9" t="n">
        <v>205.4</v>
      </c>
      <c r="D24" s="6" t="n">
        <v>775</v>
      </c>
      <c r="E24" s="6" t="n">
        <v>657</v>
      </c>
    </row>
    <row r="25" spans="1:5">
      <c r="A25" s="4" t="s">
        <v>104</v>
      </c>
      <c r="B25" s="9" t="n">
        <v>105.2</v>
      </c>
      <c r="C25" s="6" t="n">
        <v>75</v>
      </c>
      <c r="D25" s="6" t="n">
        <v>268</v>
      </c>
      <c r="E25" s="9" t="n">
        <v>231.7</v>
      </c>
    </row>
    <row r="26" spans="1:5">
      <c r="A26" s="4" t="s">
        <v>105</v>
      </c>
      <c r="B26" s="9" t="n">
        <v>207.5</v>
      </c>
      <c r="C26" s="9" t="n">
        <v>130.4</v>
      </c>
      <c r="D26" s="6" t="n">
        <v>507</v>
      </c>
      <c r="E26" s="9" t="n">
        <v>425.3</v>
      </c>
    </row>
    <row r="27" spans="1:5">
      <c r="A27" s="4" t="s">
        <v>106</v>
      </c>
      <c r="C27" s="6" t="n">
        <v>2</v>
      </c>
      <c r="D27" s="9" t="n">
        <v>1.8</v>
      </c>
      <c r="E27" s="6" t="n">
        <v>3</v>
      </c>
    </row>
    <row r="28" spans="1:5">
      <c r="A28" s="4" t="s">
        <v>107</v>
      </c>
      <c r="B28" s="7" t="n">
        <v>207.5</v>
      </c>
      <c r="C28" s="7" t="n">
        <v>128.4</v>
      </c>
      <c r="D28" s="7" t="n">
        <v>505.2</v>
      </c>
      <c r="E28" s="7" t="n">
        <v>422.3</v>
      </c>
    </row>
    <row r="29" spans="1:5">
      <c r="A29" s="3" t="s">
        <v>108</v>
      </c>
    </row>
    <row r="30" spans="1:5">
      <c r="A30" s="4" t="s">
        <v>109</v>
      </c>
      <c r="B30" s="10" t="n">
        <v>3.56</v>
      </c>
      <c r="C30" s="10" t="n">
        <v>2.09</v>
      </c>
      <c r="D30" s="10" t="n">
        <v>7.15</v>
      </c>
      <c r="E30" s="10" t="n">
        <v>6.55</v>
      </c>
    </row>
    <row r="31" spans="1:5">
      <c r="A31" s="4" t="s">
        <v>110</v>
      </c>
      <c r="B31" s="10" t="n">
        <v>3.55</v>
      </c>
      <c r="C31" s="10" t="n">
        <v>2.08</v>
      </c>
      <c r="D31" s="10" t="n">
        <v>7.12</v>
      </c>
      <c r="E31" s="10" t="n">
        <v>6.51</v>
      </c>
    </row>
    <row r="32" spans="1:5">
      <c r="A32" s="3" t="s">
        <v>111</v>
      </c>
    </row>
    <row r="33" spans="1:5">
      <c r="A33" s="4" t="s">
        <v>112</v>
      </c>
      <c r="B33" s="9" t="n">
        <v>58.3</v>
      </c>
      <c r="C33" s="9" t="n">
        <v>61.4</v>
      </c>
      <c r="D33" s="6" t="n">
        <v>59</v>
      </c>
      <c r="E33" s="9" t="n">
        <v>62.1</v>
      </c>
    </row>
    <row r="34" spans="1:5">
      <c r="A34" s="4" t="s">
        <v>113</v>
      </c>
      <c r="B34" s="9" t="n">
        <v>58.4</v>
      </c>
      <c r="C34" s="9" t="n">
        <v>61.8</v>
      </c>
      <c r="D34" s="9" t="n">
        <v>59.2</v>
      </c>
      <c r="E34" s="9" t="n">
        <v>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1</v>
      </c>
      <c r="B1" s="2" t="s">
        <v>80</v>
      </c>
      <c r="D1" s="2" t="s">
        <v>1</v>
      </c>
    </row>
    <row r="2" spans="1:6">
      <c r="B2" s="2" t="s">
        <v>2</v>
      </c>
      <c r="C2" s="2" t="s">
        <v>81</v>
      </c>
      <c r="D2" s="2" t="s">
        <v>2</v>
      </c>
      <c r="E2" s="2" t="s">
        <v>81</v>
      </c>
      <c r="F2" s="2" t="s">
        <v>25</v>
      </c>
    </row>
    <row r="3" spans="1:6">
      <c r="A3" s="3" t="s">
        <v>176</v>
      </c>
    </row>
    <row r="4" spans="1:6">
      <c r="A4" s="4" t="s">
        <v>302</v>
      </c>
      <c r="B4" s="7" t="n">
        <v>13898.1</v>
      </c>
      <c r="D4" s="7" t="n">
        <v>13898.1</v>
      </c>
      <c r="F4" s="7" t="n">
        <v>13196.4</v>
      </c>
    </row>
    <row r="5" spans="1:6">
      <c r="A5" s="4" t="s">
        <v>303</v>
      </c>
      <c r="B5" s="9" t="n">
        <v>651.5</v>
      </c>
      <c r="D5" s="9" t="n">
        <v>651.5</v>
      </c>
      <c r="F5" s="9" t="n">
        <v>537.8</v>
      </c>
    </row>
    <row r="6" spans="1:6">
      <c r="A6" s="4" t="s">
        <v>304</v>
      </c>
      <c r="B6" s="9" t="n">
        <v>66.2</v>
      </c>
      <c r="D6" s="9" t="n">
        <v>66.2</v>
      </c>
      <c r="F6" s="9" t="n">
        <v>65.3</v>
      </c>
    </row>
    <row r="7" spans="1:6">
      <c r="A7" s="4" t="s">
        <v>32</v>
      </c>
      <c r="B7" s="9" t="n">
        <v>14615.8</v>
      </c>
      <c r="D7" s="9" t="n">
        <v>14615.8</v>
      </c>
      <c r="F7" s="9" t="n">
        <v>13799.5</v>
      </c>
    </row>
    <row r="8" spans="1:6">
      <c r="A8" s="4" t="s">
        <v>305</v>
      </c>
      <c r="B8" s="9" t="n">
        <v>9928.1</v>
      </c>
      <c r="D8" s="9" t="n">
        <v>9928.1</v>
      </c>
      <c r="F8" s="9" t="n">
        <v>10592.4</v>
      </c>
    </row>
    <row r="9" spans="1:6">
      <c r="A9" s="4" t="s">
        <v>31</v>
      </c>
      <c r="B9" s="9" t="n">
        <v>4687.7</v>
      </c>
      <c r="D9" s="7" t="n">
        <v>4687.7</v>
      </c>
      <c r="F9" s="9" t="n">
        <v>3207.1</v>
      </c>
    </row>
    <row r="10" spans="1:6">
      <c r="A10" s="3" t="s">
        <v>306</v>
      </c>
    </row>
    <row r="11" spans="1:6">
      <c r="A11" s="4" t="s">
        <v>307</v>
      </c>
      <c r="D11" s="4" t="s">
        <v>308</v>
      </c>
    </row>
    <row r="12" spans="1:6">
      <c r="A12" s="4" t="s">
        <v>309</v>
      </c>
      <c r="B12" s="9" t="n">
        <v>782.6</v>
      </c>
      <c r="C12" s="7" t="n">
        <v>623.3</v>
      </c>
      <c r="D12" s="7" t="n">
        <v>741.6</v>
      </c>
      <c r="E12" s="7" t="n">
        <v>570.2</v>
      </c>
    </row>
    <row r="13" spans="1:6">
      <c r="A13" s="4" t="s">
        <v>91</v>
      </c>
      <c r="B13" s="9" t="n">
        <v>251.3</v>
      </c>
      <c r="C13" s="9" t="n">
        <v>171.7</v>
      </c>
      <c r="D13" s="6" t="n">
        <v>651</v>
      </c>
      <c r="E13" s="9" t="n">
        <v>461.9</v>
      </c>
    </row>
    <row r="14" spans="1:6">
      <c r="A14" s="4" t="s">
        <v>310</v>
      </c>
      <c r="D14" s="6" t="n">
        <v>-15</v>
      </c>
    </row>
    <row r="15" spans="1:6">
      <c r="A15" s="4" t="s">
        <v>311</v>
      </c>
      <c r="B15" s="6" t="n">
        <v>5</v>
      </c>
      <c r="D15" s="6" t="n">
        <v>10</v>
      </c>
      <c r="E15" s="9" t="n">
        <v>4.5</v>
      </c>
    </row>
    <row r="16" spans="1:6">
      <c r="A16" s="4" t="s">
        <v>312</v>
      </c>
      <c r="B16" s="9" t="n">
        <v>73.59999999999999</v>
      </c>
      <c r="C16" s="9" t="n">
        <v>48.8</v>
      </c>
      <c r="D16" s="9" t="n">
        <v>183.5</v>
      </c>
      <c r="E16" s="9" t="n">
        <v>129.6</v>
      </c>
    </row>
    <row r="17" spans="1:6">
      <c r="A17" s="4" t="s">
        <v>313</v>
      </c>
      <c r="B17" s="9" t="n">
        <v>-238.1</v>
      </c>
      <c r="C17" s="9" t="n">
        <v>-172.6</v>
      </c>
      <c r="D17" s="9" t="n">
        <v>-696.7</v>
      </c>
      <c r="E17" s="6" t="n">
        <v>-495</v>
      </c>
    </row>
    <row r="18" spans="1:6">
      <c r="A18" s="4" t="s">
        <v>314</v>
      </c>
      <c r="B18" s="9" t="n">
        <v>874.4</v>
      </c>
      <c r="C18" s="9" t="n">
        <v>671.2</v>
      </c>
      <c r="D18" s="7" t="n">
        <v>874.4</v>
      </c>
      <c r="E18" s="9" t="n">
        <v>671.2</v>
      </c>
    </row>
    <row r="19" spans="1:6">
      <c r="A19" s="4" t="s">
        <v>315</v>
      </c>
      <c r="D19" s="4" t="s">
        <v>316</v>
      </c>
    </row>
    <row r="20" spans="1:6">
      <c r="A20" s="4" t="s">
        <v>317</v>
      </c>
      <c r="D20" s="4" t="s">
        <v>318</v>
      </c>
    </row>
    <row r="21" spans="1:6">
      <c r="A21" s="4" t="s">
        <v>319</v>
      </c>
      <c r="B21" s="9" t="n">
        <v>126.4</v>
      </c>
      <c r="C21" s="9" t="n">
        <v>88.90000000000001</v>
      </c>
      <c r="D21" s="7" t="n">
        <v>355.2</v>
      </c>
      <c r="E21" s="9" t="n">
        <v>258.2</v>
      </c>
    </row>
    <row r="22" spans="1:6">
      <c r="A22" s="4" t="s">
        <v>320</v>
      </c>
      <c r="D22" s="4" t="s">
        <v>321</v>
      </c>
    </row>
    <row r="23" spans="1:6">
      <c r="A23" s="4" t="s">
        <v>322</v>
      </c>
      <c r="D23" s="4" t="s">
        <v>316</v>
      </c>
    </row>
    <row r="24" spans="1:6">
      <c r="A24" s="4" t="s">
        <v>323</v>
      </c>
      <c r="D24" s="4" t="s">
        <v>324</v>
      </c>
    </row>
    <row r="25" spans="1:6">
      <c r="A25" s="3" t="s">
        <v>325</v>
      </c>
    </row>
    <row r="26" spans="1:6">
      <c r="A26" s="4" t="s">
        <v>326</v>
      </c>
      <c r="B26" s="9" t="n">
        <v>13898.1</v>
      </c>
      <c r="D26" s="7" t="n">
        <v>13898.1</v>
      </c>
      <c r="F26" s="9" t="n">
        <v>13196.4</v>
      </c>
    </row>
    <row r="27" spans="1:6">
      <c r="A27" s="3" t="s">
        <v>327</v>
      </c>
    </row>
    <row r="28" spans="1:6">
      <c r="A28" s="4" t="s">
        <v>328</v>
      </c>
      <c r="B28" s="9" t="n">
        <v>226.1</v>
      </c>
      <c r="D28" s="9" t="n">
        <v>226.1</v>
      </c>
      <c r="F28" s="9" t="n">
        <v>178.5</v>
      </c>
    </row>
    <row r="29" spans="1:6">
      <c r="A29" s="4" t="s">
        <v>329</v>
      </c>
      <c r="B29" s="9" t="n">
        <v>156.9</v>
      </c>
      <c r="D29" s="9" t="n">
        <v>156.9</v>
      </c>
      <c r="F29" s="9" t="n">
        <v>124.1</v>
      </c>
    </row>
    <row r="30" spans="1:6">
      <c r="A30" s="4" t="s">
        <v>330</v>
      </c>
      <c r="B30" s="9" t="n">
        <v>315.5</v>
      </c>
      <c r="D30" s="9" t="n">
        <v>315.5</v>
      </c>
      <c r="F30" s="6" t="n">
        <v>257</v>
      </c>
    </row>
    <row r="31" spans="1:6">
      <c r="A31" s="4" t="s">
        <v>331</v>
      </c>
      <c r="B31" s="7" t="n">
        <v>698.5</v>
      </c>
      <c r="D31" s="7" t="n">
        <v>698.5</v>
      </c>
      <c r="F31" s="7" t="n">
        <v>559.6</v>
      </c>
    </row>
    <row r="32" spans="1:6">
      <c r="A32" s="3" t="s">
        <v>332</v>
      </c>
    </row>
    <row r="33" spans="1:6">
      <c r="A33" s="4" t="s">
        <v>333</v>
      </c>
      <c r="B33" s="4" t="s">
        <v>334</v>
      </c>
      <c r="D33" s="4" t="s">
        <v>334</v>
      </c>
      <c r="F33" s="4" t="s">
        <v>334</v>
      </c>
    </row>
    <row r="34" spans="1:6">
      <c r="A34" s="3" t="s">
        <v>327</v>
      </c>
    </row>
    <row r="35" spans="1:6">
      <c r="A35" s="4" t="s">
        <v>335</v>
      </c>
      <c r="B35" s="4" t="s">
        <v>336</v>
      </c>
      <c r="D35" s="4" t="s">
        <v>336</v>
      </c>
      <c r="F35" s="4" t="s">
        <v>337</v>
      </c>
    </row>
    <row r="36" spans="1:6">
      <c r="A36" s="4" t="s">
        <v>338</v>
      </c>
      <c r="B36" s="4" t="s">
        <v>339</v>
      </c>
      <c r="D36" s="4" t="s">
        <v>339</v>
      </c>
      <c r="F36" s="4" t="s">
        <v>340</v>
      </c>
    </row>
    <row r="37" spans="1:6">
      <c r="A37" s="4" t="s">
        <v>341</v>
      </c>
      <c r="B37" s="4" t="s">
        <v>342</v>
      </c>
      <c r="D37" s="4" t="s">
        <v>342</v>
      </c>
      <c r="F37" s="4" t="s">
        <v>343</v>
      </c>
    </row>
    <row r="38" spans="1:6">
      <c r="A38" s="4" t="s">
        <v>344</v>
      </c>
      <c r="B38" s="4" t="s">
        <v>345</v>
      </c>
      <c r="D38" s="4" t="s">
        <v>345</v>
      </c>
      <c r="F38" s="4" t="s">
        <v>346</v>
      </c>
    </row>
    <row r="39" spans="1:6">
      <c r="A39" s="3" t="s">
        <v>347</v>
      </c>
    </row>
    <row r="40" spans="1:6">
      <c r="A40" s="4" t="s">
        <v>348</v>
      </c>
      <c r="D40" s="4" t="s">
        <v>349</v>
      </c>
    </row>
    <row r="41" spans="1:6">
      <c r="A41" s="4" t="s">
        <v>350</v>
      </c>
      <c r="B41" s="7" t="n">
        <v>204.4</v>
      </c>
      <c r="D41" s="7" t="n">
        <v>204.4</v>
      </c>
      <c r="F41" s="7" t="n">
        <v>169.2</v>
      </c>
    </row>
    <row r="42" spans="1:6">
      <c r="A42" s="4" t="s">
        <v>351</v>
      </c>
      <c r="B42" s="7" t="n">
        <v>46.3</v>
      </c>
      <c r="D42" s="7" t="n">
        <v>46.3</v>
      </c>
      <c r="F42" s="7" t="n">
        <v>36.7</v>
      </c>
    </row>
    <row r="43" spans="1:6">
      <c r="A43" s="4" t="s">
        <v>352</v>
      </c>
      <c r="B43" s="4" t="s">
        <v>353</v>
      </c>
      <c r="D43" s="4" t="s">
        <v>353</v>
      </c>
      <c r="F43" s="4" t="s">
        <v>353</v>
      </c>
    </row>
    <row r="44" spans="1:6">
      <c r="A44" s="4" t="s">
        <v>354</v>
      </c>
      <c r="B44" s="7" t="n">
        <v>196.1</v>
      </c>
      <c r="C44" s="9" t="n">
        <v>149.2</v>
      </c>
      <c r="D44" s="7" t="n">
        <v>185.8</v>
      </c>
      <c r="E44" s="9" t="n">
        <v>141.5</v>
      </c>
    </row>
    <row r="45" spans="1:6">
      <c r="A45" s="4" t="s">
        <v>355</v>
      </c>
      <c r="B45" s="7" t="n">
        <v>4.8</v>
      </c>
      <c r="C45" s="7" t="n">
        <v>3.8</v>
      </c>
      <c r="D45" s="7" t="n">
        <v>13.9</v>
      </c>
      <c r="E45" s="7" t="n">
        <v>1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356</v>
      </c>
      <c r="B1" s="2" t="s">
        <v>80</v>
      </c>
      <c r="D1" s="2" t="s">
        <v>1</v>
      </c>
    </row>
    <row r="2" spans="1:5">
      <c r="B2" s="2" t="s">
        <v>357</v>
      </c>
      <c r="C2" s="2" t="s">
        <v>358</v>
      </c>
      <c r="D2" s="2" t="s">
        <v>357</v>
      </c>
      <c r="E2" s="2" t="s">
        <v>358</v>
      </c>
    </row>
    <row r="3" spans="1:5">
      <c r="A3" s="4" t="s">
        <v>359</v>
      </c>
    </row>
    <row r="4" spans="1:5">
      <c r="A4" s="3" t="s">
        <v>360</v>
      </c>
    </row>
    <row r="5" spans="1:5">
      <c r="A5" s="4" t="s">
        <v>361</v>
      </c>
      <c r="B5" s="6" t="n">
        <v>53041</v>
      </c>
      <c r="C5" s="6" t="n">
        <v>44955</v>
      </c>
      <c r="D5" s="6" t="n">
        <v>151069</v>
      </c>
      <c r="E5" s="6" t="n">
        <v>120074</v>
      </c>
    </row>
    <row r="6" spans="1:5">
      <c r="A6" s="4" t="s">
        <v>362</v>
      </c>
      <c r="B6" s="7" t="n">
        <v>63.8</v>
      </c>
      <c r="C6" s="7" t="n">
        <v>48.1</v>
      </c>
      <c r="D6" s="7" t="n">
        <v>180.9</v>
      </c>
      <c r="E6" s="7" t="n">
        <v>129.8</v>
      </c>
    </row>
    <row r="7" spans="1:5">
      <c r="A7" s="4" t="s">
        <v>363</v>
      </c>
      <c r="B7" s="7" t="n">
        <v>63.7</v>
      </c>
      <c r="C7" s="8" t="n">
        <v>48</v>
      </c>
      <c r="D7" s="7" t="n">
        <v>180.7</v>
      </c>
      <c r="E7" s="7" t="n">
        <v>129.7</v>
      </c>
    </row>
    <row r="8" spans="1:5">
      <c r="A8" s="4" t="s">
        <v>364</v>
      </c>
    </row>
    <row r="9" spans="1:5">
      <c r="A9" s="3" t="s">
        <v>360</v>
      </c>
    </row>
    <row r="10" spans="1:5">
      <c r="A10" s="4" t="s">
        <v>361</v>
      </c>
      <c r="B10" s="6" t="n">
        <v>27606</v>
      </c>
      <c r="C10" s="6" t="n">
        <v>20212</v>
      </c>
      <c r="D10" s="6" t="n">
        <v>75828</v>
      </c>
      <c r="E10" s="6" t="n">
        <v>55940</v>
      </c>
    </row>
    <row r="11" spans="1:5">
      <c r="A11" s="4" t="s">
        <v>365</v>
      </c>
      <c r="B11" s="7" t="n">
        <v>31.3</v>
      </c>
      <c r="C11" s="7" t="n">
        <v>21.4</v>
      </c>
      <c r="D11" s="7" t="n">
        <v>84.09999999999999</v>
      </c>
      <c r="E11" s="8" t="n">
        <v>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66</v>
      </c>
      <c r="B1" s="2" t="s">
        <v>357</v>
      </c>
      <c r="C1" s="2" t="s">
        <v>358</v>
      </c>
    </row>
    <row r="2" spans="1:3">
      <c r="A2" s="3" t="s">
        <v>367</v>
      </c>
    </row>
    <row r="3" spans="1:3">
      <c r="A3" s="4" t="s">
        <v>368</v>
      </c>
      <c r="B3" s="9" t="n">
        <v>21.5</v>
      </c>
      <c r="C3" s="9" t="n">
        <v>19.7</v>
      </c>
    </row>
    <row r="4" spans="1:3">
      <c r="A4" s="4" t="s">
        <v>369</v>
      </c>
      <c r="B4" s="4" t="s">
        <v>334</v>
      </c>
      <c r="C4" s="4" t="s">
        <v>334</v>
      </c>
    </row>
    <row r="5" spans="1:3">
      <c r="A5" s="4" t="s">
        <v>370</v>
      </c>
      <c r="B5" s="7" t="n">
        <v>13898.1</v>
      </c>
      <c r="C5" s="7" t="n">
        <v>11297.9</v>
      </c>
    </row>
    <row r="6" spans="1:3">
      <c r="A6" s="4" t="s">
        <v>371</v>
      </c>
      <c r="B6" s="4" t="s">
        <v>334</v>
      </c>
      <c r="C6" s="4" t="s">
        <v>334</v>
      </c>
    </row>
    <row r="7" spans="1:3">
      <c r="A7" s="4" t="s">
        <v>372</v>
      </c>
    </row>
    <row r="8" spans="1:3">
      <c r="A8" s="3" t="s">
        <v>367</v>
      </c>
    </row>
    <row r="9" spans="1:3">
      <c r="A9" s="4" t="s">
        <v>368</v>
      </c>
      <c r="B9" s="9" t="n">
        <v>6.2</v>
      </c>
      <c r="C9" s="9" t="n">
        <v>5.9</v>
      </c>
    </row>
    <row r="10" spans="1:3">
      <c r="A10" s="4" t="s">
        <v>369</v>
      </c>
      <c r="B10" s="4" t="s">
        <v>373</v>
      </c>
      <c r="C10" s="4" t="s">
        <v>374</v>
      </c>
    </row>
    <row r="11" spans="1:3">
      <c r="A11" s="4" t="s">
        <v>370</v>
      </c>
      <c r="B11" s="8" t="n">
        <v>3539</v>
      </c>
      <c r="C11" s="7" t="n">
        <v>2994.1</v>
      </c>
    </row>
    <row r="12" spans="1:3">
      <c r="A12" s="4" t="s">
        <v>371</v>
      </c>
      <c r="B12" s="4" t="s">
        <v>375</v>
      </c>
      <c r="C12" s="4" t="s">
        <v>376</v>
      </c>
    </row>
    <row r="13" spans="1:3">
      <c r="A13" s="4" t="s">
        <v>377</v>
      </c>
    </row>
    <row r="14" spans="1:3">
      <c r="A14" s="3" t="s">
        <v>367</v>
      </c>
    </row>
    <row r="15" spans="1:3">
      <c r="A15" s="4" t="s">
        <v>368</v>
      </c>
      <c r="B15" s="9" t="n">
        <v>3.7</v>
      </c>
      <c r="C15" s="6" t="n">
        <v>3</v>
      </c>
    </row>
    <row r="16" spans="1:3">
      <c r="A16" s="4" t="s">
        <v>369</v>
      </c>
      <c r="B16" s="4" t="s">
        <v>378</v>
      </c>
      <c r="C16" s="4" t="s">
        <v>379</v>
      </c>
    </row>
    <row r="17" spans="1:3">
      <c r="A17" s="4" t="s">
        <v>370</v>
      </c>
      <c r="B17" s="8" t="n">
        <v>2468</v>
      </c>
      <c r="C17" s="7" t="n">
        <v>1783.8</v>
      </c>
    </row>
    <row r="18" spans="1:3">
      <c r="A18" s="4" t="s">
        <v>371</v>
      </c>
      <c r="B18" s="4" t="s">
        <v>380</v>
      </c>
      <c r="C18" s="4" t="s">
        <v>381</v>
      </c>
    </row>
    <row r="19" spans="1:3">
      <c r="A19" s="4" t="s">
        <v>382</v>
      </c>
    </row>
    <row r="20" spans="1:3">
      <c r="A20" s="3" t="s">
        <v>367</v>
      </c>
    </row>
    <row r="21" spans="1:3">
      <c r="A21" s="4" t="s">
        <v>368</v>
      </c>
      <c r="B21" s="9" t="n">
        <v>2.4</v>
      </c>
      <c r="C21" s="9" t="n">
        <v>2.1</v>
      </c>
    </row>
    <row r="22" spans="1:3">
      <c r="A22" s="4" t="s">
        <v>369</v>
      </c>
      <c r="B22" s="4" t="s">
        <v>383</v>
      </c>
      <c r="C22" s="4" t="s">
        <v>384</v>
      </c>
    </row>
    <row r="23" spans="1:3">
      <c r="A23" s="4" t="s">
        <v>370</v>
      </c>
      <c r="B23" s="7" t="n">
        <v>1730.8</v>
      </c>
      <c r="C23" s="7" t="n">
        <v>1266.6</v>
      </c>
    </row>
    <row r="24" spans="1:3">
      <c r="A24" s="4" t="s">
        <v>371</v>
      </c>
      <c r="B24" s="4" t="s">
        <v>385</v>
      </c>
      <c r="C24" s="4" t="s">
        <v>386</v>
      </c>
    </row>
    <row r="25" spans="1:3">
      <c r="A25" s="4" t="s">
        <v>387</v>
      </c>
    </row>
    <row r="26" spans="1:3">
      <c r="A26" s="3" t="s">
        <v>367</v>
      </c>
    </row>
    <row r="27" spans="1:3">
      <c r="A27" s="4" t="s">
        <v>368</v>
      </c>
      <c r="B27" s="9" t="n">
        <v>1.7</v>
      </c>
      <c r="C27" s="9" t="n">
        <v>1.5</v>
      </c>
    </row>
    <row r="28" spans="1:3">
      <c r="A28" s="4" t="s">
        <v>369</v>
      </c>
      <c r="B28" s="4" t="s">
        <v>388</v>
      </c>
      <c r="C28" s="4" t="s">
        <v>389</v>
      </c>
    </row>
    <row r="29" spans="1:3">
      <c r="A29" s="4" t="s">
        <v>370</v>
      </c>
      <c r="B29" s="7" t="n">
        <v>1214.9</v>
      </c>
      <c r="C29" s="7" t="n">
        <v>917.3</v>
      </c>
    </row>
    <row r="30" spans="1:3">
      <c r="A30" s="4" t="s">
        <v>371</v>
      </c>
      <c r="B30" s="4" t="s">
        <v>390</v>
      </c>
      <c r="C30" s="4" t="s">
        <v>391</v>
      </c>
    </row>
    <row r="31" spans="1:3">
      <c r="A31" s="4" t="s">
        <v>392</v>
      </c>
    </row>
    <row r="32" spans="1:3">
      <c r="A32" s="3" t="s">
        <v>367</v>
      </c>
    </row>
    <row r="33" spans="1:3">
      <c r="A33" s="4" t="s">
        <v>368</v>
      </c>
      <c r="B33" s="9" t="n">
        <v>1.2</v>
      </c>
      <c r="C33" s="9" t="n">
        <v>1.1</v>
      </c>
    </row>
    <row r="34" spans="1:3">
      <c r="A34" s="4" t="s">
        <v>369</v>
      </c>
      <c r="B34" s="4" t="s">
        <v>393</v>
      </c>
      <c r="C34" s="4" t="s">
        <v>394</v>
      </c>
    </row>
    <row r="35" spans="1:3">
      <c r="A35" s="4" t="s">
        <v>370</v>
      </c>
      <c r="B35" s="7" t="n">
        <v>870.3</v>
      </c>
      <c r="C35" s="8" t="n">
        <v>676</v>
      </c>
    </row>
    <row r="36" spans="1:3">
      <c r="A36" s="4" t="s">
        <v>371</v>
      </c>
      <c r="B36" s="4" t="s">
        <v>395</v>
      </c>
      <c r="C36" s="4" t="s">
        <v>396</v>
      </c>
    </row>
    <row r="37" spans="1:3">
      <c r="A37" s="4" t="s">
        <v>397</v>
      </c>
    </row>
    <row r="38" spans="1:3">
      <c r="A38" s="3" t="s">
        <v>367</v>
      </c>
    </row>
    <row r="39" spans="1:3">
      <c r="A39" s="4" t="s">
        <v>368</v>
      </c>
      <c r="B39" s="9" t="n">
        <v>6.3</v>
      </c>
      <c r="C39" s="9" t="n">
        <v>6.1</v>
      </c>
    </row>
    <row r="40" spans="1:3">
      <c r="A40" s="4" t="s">
        <v>369</v>
      </c>
      <c r="B40" s="4" t="s">
        <v>398</v>
      </c>
      <c r="C40" s="4" t="s">
        <v>399</v>
      </c>
    </row>
    <row r="41" spans="1:3">
      <c r="A41" s="4" t="s">
        <v>370</v>
      </c>
      <c r="B41" s="7" t="n">
        <v>4075.1</v>
      </c>
      <c r="C41" s="7" t="n">
        <v>3660.1</v>
      </c>
    </row>
    <row r="42" spans="1:3">
      <c r="A42" s="4" t="s">
        <v>371</v>
      </c>
      <c r="B42" s="4" t="s">
        <v>400</v>
      </c>
      <c r="C42" s="4" t="s">
        <v>4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2</v>
      </c>
      <c r="B1" s="2" t="s">
        <v>1</v>
      </c>
    </row>
    <row r="2" spans="1:4">
      <c r="B2" s="2" t="s">
        <v>2</v>
      </c>
      <c r="C2" s="2" t="s">
        <v>81</v>
      </c>
      <c r="D2" s="2" t="s">
        <v>25</v>
      </c>
    </row>
    <row r="3" spans="1:4">
      <c r="A3" s="3" t="s">
        <v>403</v>
      </c>
    </row>
    <row r="4" spans="1:4">
      <c r="A4" s="4" t="s">
        <v>404</v>
      </c>
      <c r="B4" s="7" t="n">
        <v>13898.1</v>
      </c>
      <c r="C4" s="7" t="n">
        <v>11297.9</v>
      </c>
    </row>
    <row r="5" spans="1:4">
      <c r="A5" s="4" t="s">
        <v>371</v>
      </c>
      <c r="B5" s="4" t="s">
        <v>334</v>
      </c>
      <c r="C5" s="4" t="s">
        <v>334</v>
      </c>
    </row>
    <row r="6" spans="1:4">
      <c r="A6" s="3" t="s">
        <v>405</v>
      </c>
    </row>
    <row r="7" spans="1:4">
      <c r="A7" s="4" t="s">
        <v>406</v>
      </c>
      <c r="B7" s="7" t="n">
        <v>59.3</v>
      </c>
      <c r="D7" s="7" t="n">
        <v>61.5</v>
      </c>
    </row>
    <row r="8" spans="1:4">
      <c r="A8" s="4" t="s">
        <v>407</v>
      </c>
      <c r="B8" s="9" t="n">
        <v>259.2</v>
      </c>
      <c r="C8" s="7" t="n">
        <v>227.7</v>
      </c>
    </row>
    <row r="9" spans="1:4">
      <c r="A9" s="4" t="s">
        <v>408</v>
      </c>
      <c r="B9" s="9" t="n">
        <v>251.8</v>
      </c>
      <c r="D9" s="7" t="n">
        <v>222.6</v>
      </c>
    </row>
    <row r="10" spans="1:4">
      <c r="A10" s="4" t="s">
        <v>409</v>
      </c>
    </row>
    <row r="11" spans="1:4">
      <c r="A11" s="3" t="s">
        <v>403</v>
      </c>
    </row>
    <row r="12" spans="1:4">
      <c r="A12" s="4" t="s">
        <v>404</v>
      </c>
      <c r="B12" s="7" t="n">
        <v>220.6</v>
      </c>
      <c r="C12" s="7" t="n">
        <v>176.4</v>
      </c>
    </row>
    <row r="13" spans="1:4">
      <c r="A13" s="4" t="s">
        <v>371</v>
      </c>
      <c r="B13" s="4" t="s">
        <v>336</v>
      </c>
      <c r="C13" s="4" t="s">
        <v>336</v>
      </c>
    </row>
    <row r="14" spans="1:4">
      <c r="A14" s="4" t="s">
        <v>410</v>
      </c>
    </row>
    <row r="15" spans="1:4">
      <c r="A15" s="3" t="s">
        <v>403</v>
      </c>
    </row>
    <row r="16" spans="1:4">
      <c r="A16" s="4" t="s">
        <v>404</v>
      </c>
      <c r="B16" s="7" t="n">
        <v>1072.5</v>
      </c>
      <c r="C16" s="7" t="n">
        <v>607.9</v>
      </c>
    </row>
    <row r="17" spans="1:4">
      <c r="A17" s="4" t="s">
        <v>371</v>
      </c>
      <c r="B17" s="4" t="s">
        <v>411</v>
      </c>
      <c r="C17" s="4" t="s">
        <v>412</v>
      </c>
    </row>
    <row r="18" spans="1:4">
      <c r="A18" s="4" t="s">
        <v>413</v>
      </c>
    </row>
    <row r="19" spans="1:4">
      <c r="A19" s="3" t="s">
        <v>403</v>
      </c>
    </row>
    <row r="20" spans="1:4">
      <c r="A20" s="4" t="s">
        <v>404</v>
      </c>
      <c r="B20" s="7" t="n">
        <v>691.1</v>
      </c>
      <c r="C20" s="7" t="n">
        <v>944.3</v>
      </c>
    </row>
    <row r="21" spans="1:4">
      <c r="A21" s="4" t="s">
        <v>371</v>
      </c>
      <c r="B21" s="4" t="s">
        <v>345</v>
      </c>
      <c r="C21" s="4" t="s">
        <v>414</v>
      </c>
    </row>
    <row r="22" spans="1:4">
      <c r="A22" s="4" t="s">
        <v>415</v>
      </c>
    </row>
    <row r="23" spans="1:4">
      <c r="A23" s="3" t="s">
        <v>403</v>
      </c>
    </row>
    <row r="24" spans="1:4">
      <c r="A24" s="4" t="s">
        <v>404</v>
      </c>
      <c r="B24" s="7" t="n">
        <v>741.9</v>
      </c>
      <c r="C24" s="8" t="n">
        <v>1140</v>
      </c>
    </row>
    <row r="25" spans="1:4">
      <c r="A25" s="4" t="s">
        <v>371</v>
      </c>
      <c r="B25" s="4" t="s">
        <v>416</v>
      </c>
      <c r="C25" s="4" t="s">
        <v>417</v>
      </c>
    </row>
    <row r="26" spans="1:4">
      <c r="A26" s="4" t="s">
        <v>418</v>
      </c>
    </row>
    <row r="27" spans="1:4">
      <c r="A27" s="3" t="s">
        <v>403</v>
      </c>
    </row>
    <row r="28" spans="1:4">
      <c r="A28" s="4" t="s">
        <v>404</v>
      </c>
      <c r="B28" s="7" t="n">
        <v>5097.3</v>
      </c>
      <c r="C28" s="7" t="n">
        <v>4413.4</v>
      </c>
    </row>
    <row r="29" spans="1:4">
      <c r="A29" s="4" t="s">
        <v>371</v>
      </c>
      <c r="B29" s="4" t="s">
        <v>419</v>
      </c>
      <c r="C29" s="4" t="s">
        <v>420</v>
      </c>
    </row>
    <row r="30" spans="1:4">
      <c r="A30" s="4" t="s">
        <v>421</v>
      </c>
    </row>
    <row r="31" spans="1:4">
      <c r="A31" s="3" t="s">
        <v>403</v>
      </c>
    </row>
    <row r="32" spans="1:4">
      <c r="A32" s="4" t="s">
        <v>404</v>
      </c>
      <c r="B32" s="7" t="n">
        <v>3006.3</v>
      </c>
      <c r="C32" s="7" t="n">
        <v>2405.3</v>
      </c>
    </row>
    <row r="33" spans="1:4">
      <c r="A33" s="4" t="s">
        <v>371</v>
      </c>
      <c r="B33" s="4" t="s">
        <v>422</v>
      </c>
      <c r="C33" s="4" t="s">
        <v>423</v>
      </c>
    </row>
    <row r="34" spans="1:4">
      <c r="A34" s="4" t="s">
        <v>424</v>
      </c>
    </row>
    <row r="35" spans="1:4">
      <c r="A35" s="3" t="s">
        <v>403</v>
      </c>
    </row>
    <row r="36" spans="1:4">
      <c r="A36" s="4" t="s">
        <v>404</v>
      </c>
      <c r="B36" s="7" t="n">
        <v>3068.4</v>
      </c>
      <c r="C36" s="7" t="n">
        <v>1610.6</v>
      </c>
    </row>
    <row r="37" spans="1:4">
      <c r="A37" s="4" t="s">
        <v>371</v>
      </c>
      <c r="B37" s="4" t="s">
        <v>425</v>
      </c>
      <c r="C37" s="4" t="s">
        <v>4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427</v>
      </c>
      <c r="B1" s="2" t="s">
        <v>428</v>
      </c>
      <c r="C1" s="2" t="s">
        <v>80</v>
      </c>
      <c r="F1" s="2" t="s">
        <v>1</v>
      </c>
    </row>
    <row r="2" spans="1:10">
      <c r="B2" s="2" t="s">
        <v>429</v>
      </c>
      <c r="C2" s="2" t="s">
        <v>430</v>
      </c>
      <c r="D2" s="2" t="s">
        <v>431</v>
      </c>
      <c r="E2" s="2" t="s">
        <v>432</v>
      </c>
      <c r="F2" s="2" t="s">
        <v>430</v>
      </c>
      <c r="G2" s="2" t="s">
        <v>432</v>
      </c>
      <c r="H2" s="2" t="s">
        <v>433</v>
      </c>
      <c r="I2" s="2" t="s">
        <v>434</v>
      </c>
      <c r="J2" s="2" t="s">
        <v>435</v>
      </c>
    </row>
    <row r="3" spans="1:10">
      <c r="A3" s="3" t="s">
        <v>436</v>
      </c>
    </row>
    <row r="4" spans="1:10">
      <c r="A4" s="4" t="s">
        <v>437</v>
      </c>
      <c r="C4" s="7" t="n">
        <v>465.8</v>
      </c>
      <c r="F4" s="7" t="n">
        <v>465.8</v>
      </c>
      <c r="J4" s="8" t="n">
        <v>34</v>
      </c>
    </row>
    <row r="5" spans="1:10">
      <c r="A5" s="4" t="s">
        <v>438</v>
      </c>
      <c r="D5" s="6" t="n">
        <v>2</v>
      </c>
    </row>
    <row r="6" spans="1:10">
      <c r="A6" s="4" t="s">
        <v>439</v>
      </c>
      <c r="D6" s="7" t="n">
        <v>415.3</v>
      </c>
    </row>
    <row r="7" spans="1:10">
      <c r="A7" s="4" t="s">
        <v>440</v>
      </c>
      <c r="F7" s="6" t="n">
        <v>15</v>
      </c>
    </row>
    <row r="8" spans="1:10">
      <c r="A8" s="4" t="s">
        <v>441</v>
      </c>
      <c r="B8" s="6" t="n">
        <v>1</v>
      </c>
    </row>
    <row r="9" spans="1:10">
      <c r="A9" s="4" t="s">
        <v>442</v>
      </c>
      <c r="B9" s="7" t="n">
        <v>5.9</v>
      </c>
      <c r="F9" s="9" t="n">
        <v>5.9</v>
      </c>
      <c r="G9" s="7" t="n">
        <v>26.9</v>
      </c>
    </row>
    <row r="10" spans="1:10">
      <c r="A10" s="4" t="s">
        <v>443</v>
      </c>
      <c r="B10" s="7" t="n">
        <v>-0.5</v>
      </c>
    </row>
    <row r="11" spans="1:10">
      <c r="A11" s="3" t="s">
        <v>444</v>
      </c>
    </row>
    <row r="12" spans="1:10">
      <c r="A12" s="4" t="s">
        <v>445</v>
      </c>
      <c r="C12" s="9" t="n">
        <v>154.3</v>
      </c>
      <c r="F12" s="9" t="n">
        <v>154.3</v>
      </c>
      <c r="H12" s="7" t="n">
        <v>107.8</v>
      </c>
      <c r="I12" s="7" t="n">
        <v>520.3</v>
      </c>
    </row>
    <row r="13" spans="1:10">
      <c r="A13" s="4" t="s">
        <v>446</v>
      </c>
      <c r="C13" s="9" t="n">
        <v>141.1</v>
      </c>
      <c r="F13" s="9" t="n">
        <v>141.1</v>
      </c>
      <c r="I13" s="9" t="n">
        <v>468.3</v>
      </c>
    </row>
    <row r="14" spans="1:10">
      <c r="A14" s="4" t="s">
        <v>447</v>
      </c>
      <c r="C14" s="9" t="n">
        <v>20.6</v>
      </c>
      <c r="F14" s="9" t="n">
        <v>20.6</v>
      </c>
      <c r="I14" s="8" t="n">
        <v>52</v>
      </c>
    </row>
    <row r="15" spans="1:10">
      <c r="A15" s="4" t="s">
        <v>448</v>
      </c>
      <c r="C15" s="9" t="n">
        <v>7.4</v>
      </c>
      <c r="F15" s="9" t="n">
        <v>7.4</v>
      </c>
    </row>
    <row r="16" spans="1:10">
      <c r="A16" s="3" t="s">
        <v>449</v>
      </c>
    </row>
    <row r="17" spans="1:10">
      <c r="A17" s="4" t="s">
        <v>450</v>
      </c>
      <c r="C17" s="9" t="n">
        <v>9928.1</v>
      </c>
      <c r="F17" s="9" t="n">
        <v>9928.1</v>
      </c>
      <c r="J17" s="9" t="n">
        <v>10592.4</v>
      </c>
    </row>
    <row r="18" spans="1:10">
      <c r="A18" s="4" t="s">
        <v>451</v>
      </c>
      <c r="C18" s="9" t="n">
        <v>222.2</v>
      </c>
      <c r="F18" s="9" t="n">
        <v>222.2</v>
      </c>
      <c r="J18" s="7" t="n">
        <v>198.8</v>
      </c>
    </row>
    <row r="19" spans="1:10">
      <c r="A19" s="4" t="s">
        <v>452</v>
      </c>
      <c r="C19" s="7" t="n">
        <v>134.6</v>
      </c>
      <c r="E19" s="7" t="n">
        <v>94.09999999999999</v>
      </c>
      <c r="F19" s="7" t="n">
        <v>423.7</v>
      </c>
      <c r="G19" s="7" t="n">
        <v>290.6</v>
      </c>
    </row>
    <row r="20" spans="1:10">
      <c r="A20" s="4" t="s">
        <v>453</v>
      </c>
    </row>
    <row r="21" spans="1:10">
      <c r="A21" s="3" t="s">
        <v>444</v>
      </c>
    </row>
    <row r="22" spans="1:10">
      <c r="A22" s="4" t="s">
        <v>445</v>
      </c>
      <c r="D22" s="9" t="n">
        <v>211.3</v>
      </c>
    </row>
    <row r="23" spans="1:10">
      <c r="A23" s="4" t="s">
        <v>446</v>
      </c>
      <c r="D23" s="9" t="n">
        <v>196.2</v>
      </c>
    </row>
    <row r="24" spans="1:10">
      <c r="A24" s="4" t="s">
        <v>447</v>
      </c>
      <c r="D24" s="9" t="n">
        <v>15.1</v>
      </c>
    </row>
    <row r="25" spans="1:10">
      <c r="A25" s="4" t="s">
        <v>454</v>
      </c>
    </row>
    <row r="26" spans="1:10">
      <c r="A26" s="3" t="s">
        <v>444</v>
      </c>
    </row>
    <row r="27" spans="1:10">
      <c r="A27" s="4" t="s">
        <v>445</v>
      </c>
      <c r="D27" s="9" t="n">
        <v>17.5</v>
      </c>
    </row>
    <row r="28" spans="1:10">
      <c r="A28" s="4" t="s">
        <v>446</v>
      </c>
      <c r="D28" s="7" t="n">
        <v>17.5</v>
      </c>
    </row>
  </sheetData>
  <mergeCells count="3">
    <mergeCell ref="A1:A2"/>
    <mergeCell ref="C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55</v>
      </c>
      <c r="B1" s="2" t="s">
        <v>2</v>
      </c>
      <c r="C1" s="2" t="s">
        <v>25</v>
      </c>
    </row>
    <row r="2" spans="1:3">
      <c r="A2" s="3" t="s">
        <v>178</v>
      </c>
    </row>
    <row r="3" spans="1:3">
      <c r="A3" s="4" t="s">
        <v>456</v>
      </c>
      <c r="B3" s="8" t="n">
        <v>278</v>
      </c>
      <c r="C3" s="8" t="n">
        <v>2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457</v>
      </c>
      <c r="B1" s="2" t="s">
        <v>80</v>
      </c>
      <c r="D1" s="2" t="s">
        <v>1</v>
      </c>
    </row>
    <row r="2" spans="1:6">
      <c r="B2" s="2" t="s">
        <v>2</v>
      </c>
      <c r="C2" s="2" t="s">
        <v>81</v>
      </c>
      <c r="D2" s="2" t="s">
        <v>2</v>
      </c>
      <c r="E2" s="2" t="s">
        <v>81</v>
      </c>
      <c r="F2" s="2" t="s">
        <v>25</v>
      </c>
    </row>
    <row r="3" spans="1:6">
      <c r="A3" s="3" t="s">
        <v>458</v>
      </c>
    </row>
    <row r="4" spans="1:6">
      <c r="A4" s="4" t="s">
        <v>459</v>
      </c>
      <c r="B4" s="7" t="n">
        <v>120.7</v>
      </c>
      <c r="D4" s="7" t="n">
        <v>120.7</v>
      </c>
      <c r="F4" s="7" t="n">
        <v>121.5</v>
      </c>
    </row>
    <row r="5" spans="1:6">
      <c r="A5" s="4" t="s">
        <v>460</v>
      </c>
      <c r="B5" s="9" t="n">
        <v>1.8</v>
      </c>
      <c r="D5" s="9" t="n">
        <v>1.8</v>
      </c>
      <c r="F5" s="9" t="n">
        <v>0.4</v>
      </c>
    </row>
    <row r="6" spans="1:6">
      <c r="A6" s="4" t="s">
        <v>461</v>
      </c>
      <c r="B6" s="9" t="n">
        <v>-0.2</v>
      </c>
      <c r="D6" s="9" t="n">
        <v>-0.2</v>
      </c>
      <c r="F6" s="9" t="n">
        <v>-1.7</v>
      </c>
    </row>
    <row r="7" spans="1:6">
      <c r="A7" s="4" t="s">
        <v>462</v>
      </c>
      <c r="B7" s="9" t="n">
        <v>122.3</v>
      </c>
      <c r="D7" s="9" t="n">
        <v>122.3</v>
      </c>
      <c r="F7" s="9" t="n">
        <v>120.2</v>
      </c>
    </row>
    <row r="8" spans="1:6">
      <c r="A8" s="3" t="s">
        <v>463</v>
      </c>
    </row>
    <row r="9" spans="1:6">
      <c r="A9" s="4" t="s">
        <v>459</v>
      </c>
      <c r="B9" s="6" t="n">
        <v>75</v>
      </c>
      <c r="D9" s="6" t="n">
        <v>75</v>
      </c>
      <c r="F9" s="9" t="n">
        <v>100.1</v>
      </c>
    </row>
    <row r="10" spans="1:6">
      <c r="A10" s="4" t="s">
        <v>460</v>
      </c>
      <c r="B10" s="9" t="n">
        <v>0.8</v>
      </c>
      <c r="D10" s="9" t="n">
        <v>0.8</v>
      </c>
      <c r="F10" s="9" t="n">
        <v>0.2</v>
      </c>
    </row>
    <row r="11" spans="1:6">
      <c r="A11" s="4" t="s">
        <v>461</v>
      </c>
      <c r="F11" s="9" t="n">
        <v>-0.1</v>
      </c>
    </row>
    <row r="12" spans="1:6">
      <c r="A12" s="4" t="s">
        <v>462</v>
      </c>
      <c r="B12" s="9" t="n">
        <v>75.8</v>
      </c>
      <c r="D12" s="9" t="n">
        <v>75.8</v>
      </c>
      <c r="F12" s="9" t="n">
        <v>100.2</v>
      </c>
    </row>
    <row r="13" spans="1:6">
      <c r="A13" s="3" t="s">
        <v>464</v>
      </c>
    </row>
    <row r="14" spans="1:6">
      <c r="A14" s="4" t="s">
        <v>459</v>
      </c>
      <c r="B14" s="9" t="n">
        <v>195.7</v>
      </c>
      <c r="D14" s="9" t="n">
        <v>195.7</v>
      </c>
      <c r="F14" s="9" t="n">
        <v>221.6</v>
      </c>
    </row>
    <row r="15" spans="1:6">
      <c r="A15" s="4" t="s">
        <v>460</v>
      </c>
      <c r="B15" s="9" t="n">
        <v>2.6</v>
      </c>
      <c r="D15" s="9" t="n">
        <v>2.6</v>
      </c>
      <c r="F15" s="9" t="n">
        <v>0.6</v>
      </c>
    </row>
    <row r="16" spans="1:6">
      <c r="A16" s="4" t="s">
        <v>461</v>
      </c>
      <c r="B16" s="9" t="n">
        <v>-0.2</v>
      </c>
      <c r="D16" s="9" t="n">
        <v>-0.2</v>
      </c>
      <c r="F16" s="9" t="n">
        <v>-1.8</v>
      </c>
    </row>
    <row r="17" spans="1:6">
      <c r="A17" s="4" t="s">
        <v>462</v>
      </c>
      <c r="B17" s="9" t="n">
        <v>198.1</v>
      </c>
      <c r="D17" s="9" t="n">
        <v>198.1</v>
      </c>
      <c r="F17" s="9" t="n">
        <v>220.4</v>
      </c>
    </row>
    <row r="18" spans="1:6">
      <c r="A18" s="3" t="s">
        <v>465</v>
      </c>
    </row>
    <row r="19" spans="1:6">
      <c r="A19" s="4" t="s">
        <v>466</v>
      </c>
      <c r="B19" s="9" t="n">
        <v>15.9</v>
      </c>
      <c r="D19" s="9" t="n">
        <v>15.9</v>
      </c>
      <c r="F19" s="9" t="n">
        <v>40.8</v>
      </c>
    </row>
    <row r="20" spans="1:6">
      <c r="A20" s="4" t="s">
        <v>467</v>
      </c>
      <c r="B20" s="9" t="n">
        <v>12.9</v>
      </c>
      <c r="D20" s="9" t="n">
        <v>12.9</v>
      </c>
      <c r="F20" s="9" t="n">
        <v>34.6</v>
      </c>
    </row>
    <row r="21" spans="1:6">
      <c r="A21" s="4" t="s">
        <v>331</v>
      </c>
      <c r="B21" s="9" t="n">
        <v>28.8</v>
      </c>
      <c r="D21" s="9" t="n">
        <v>28.8</v>
      </c>
      <c r="F21" s="9" t="n">
        <v>75.40000000000001</v>
      </c>
    </row>
    <row r="22" spans="1:6">
      <c r="A22" s="3" t="s">
        <v>468</v>
      </c>
    </row>
    <row r="23" spans="1:6">
      <c r="A23" s="4" t="s">
        <v>466</v>
      </c>
      <c r="B23" s="9" t="n">
        <v>-0.1</v>
      </c>
      <c r="D23" s="9" t="n">
        <v>-0.1</v>
      </c>
      <c r="F23" s="9" t="n">
        <v>-0.7</v>
      </c>
    </row>
    <row r="24" spans="1:6">
      <c r="A24" s="4" t="s">
        <v>467</v>
      </c>
      <c r="B24" s="9" t="n">
        <v>-0.1</v>
      </c>
      <c r="D24" s="9" t="n">
        <v>-0.1</v>
      </c>
      <c r="F24" s="6" t="n">
        <v>-1</v>
      </c>
    </row>
    <row r="25" spans="1:6">
      <c r="A25" s="4" t="s">
        <v>331</v>
      </c>
      <c r="B25" s="9" t="n">
        <v>-0.2</v>
      </c>
      <c r="D25" s="9" t="n">
        <v>-0.2</v>
      </c>
      <c r="F25" s="9" t="n">
        <v>-1.7</v>
      </c>
    </row>
    <row r="26" spans="1:6">
      <c r="A26" s="3" t="s">
        <v>469</v>
      </c>
    </row>
    <row r="27" spans="1:6">
      <c r="A27" s="4" t="s">
        <v>466</v>
      </c>
      <c r="F27" s="6" t="n">
        <v>50</v>
      </c>
    </row>
    <row r="28" spans="1:6">
      <c r="A28" s="4" t="s">
        <v>331</v>
      </c>
      <c r="F28" s="6" t="n">
        <v>50</v>
      </c>
    </row>
    <row r="29" spans="1:6">
      <c r="A29" s="3" t="s">
        <v>470</v>
      </c>
    </row>
    <row r="30" spans="1:6">
      <c r="A30" s="4" t="s">
        <v>466</v>
      </c>
      <c r="F30" s="9" t="n">
        <v>-0.1</v>
      </c>
    </row>
    <row r="31" spans="1:6">
      <c r="A31" s="4" t="s">
        <v>331</v>
      </c>
      <c r="F31" s="9" t="n">
        <v>-0.1</v>
      </c>
    </row>
    <row r="32" spans="1:6">
      <c r="A32" s="3" t="s">
        <v>471</v>
      </c>
    </row>
    <row r="33" spans="1:6">
      <c r="A33" s="4" t="s">
        <v>466</v>
      </c>
      <c r="B33" s="9" t="n">
        <v>15.9</v>
      </c>
      <c r="D33" s="9" t="n">
        <v>15.9</v>
      </c>
      <c r="F33" s="9" t="n">
        <v>90.8</v>
      </c>
    </row>
    <row r="34" spans="1:6">
      <c r="A34" s="4" t="s">
        <v>467</v>
      </c>
      <c r="B34" s="9" t="n">
        <v>12.9</v>
      </c>
      <c r="D34" s="9" t="n">
        <v>12.9</v>
      </c>
      <c r="F34" s="9" t="n">
        <v>34.6</v>
      </c>
    </row>
    <row r="35" spans="1:6">
      <c r="A35" s="4" t="s">
        <v>331</v>
      </c>
      <c r="B35" s="9" t="n">
        <v>28.8</v>
      </c>
      <c r="D35" s="9" t="n">
        <v>28.8</v>
      </c>
      <c r="F35" s="9" t="n">
        <v>125.4</v>
      </c>
    </row>
    <row r="36" spans="1:6">
      <c r="A36" s="3" t="s">
        <v>472</v>
      </c>
    </row>
    <row r="37" spans="1:6">
      <c r="A37" s="4" t="s">
        <v>466</v>
      </c>
      <c r="B37" s="9" t="n">
        <v>-0.1</v>
      </c>
      <c r="D37" s="9" t="n">
        <v>-0.1</v>
      </c>
      <c r="F37" s="9" t="n">
        <v>-0.8</v>
      </c>
    </row>
    <row r="38" spans="1:6">
      <c r="A38" s="4" t="s">
        <v>467</v>
      </c>
      <c r="B38" s="9" t="n">
        <v>-0.1</v>
      </c>
      <c r="D38" s="9" t="n">
        <v>-0.1</v>
      </c>
      <c r="F38" s="6" t="n">
        <v>-1</v>
      </c>
    </row>
    <row r="39" spans="1:6">
      <c r="A39" s="4" t="s">
        <v>331</v>
      </c>
      <c r="B39" s="9" t="n">
        <v>-0.2</v>
      </c>
      <c r="D39" s="9" t="n">
        <v>-0.2</v>
      </c>
      <c r="F39" s="7" t="n">
        <v>-1.8</v>
      </c>
    </row>
    <row r="40" spans="1:6">
      <c r="A40" s="3" t="s">
        <v>459</v>
      </c>
    </row>
    <row r="41" spans="1:6">
      <c r="A41" s="4" t="s">
        <v>473</v>
      </c>
      <c r="B41" s="9" t="n">
        <v>31.9</v>
      </c>
      <c r="D41" s="9" t="n">
        <v>31.9</v>
      </c>
    </row>
    <row r="42" spans="1:6">
      <c r="A42" s="4" t="s">
        <v>474</v>
      </c>
      <c r="B42" s="6" t="n">
        <v>50</v>
      </c>
      <c r="D42" s="6" t="n">
        <v>50</v>
      </c>
    </row>
    <row r="43" spans="1:6">
      <c r="A43" s="4" t="s">
        <v>475</v>
      </c>
      <c r="B43" s="9" t="n">
        <v>3.6</v>
      </c>
      <c r="D43" s="9" t="n">
        <v>3.6</v>
      </c>
    </row>
    <row r="44" spans="1:6">
      <c r="A44" s="4" t="s">
        <v>476</v>
      </c>
      <c r="B44" s="9" t="n">
        <v>110.2</v>
      </c>
      <c r="D44" s="9" t="n">
        <v>110.2</v>
      </c>
    </row>
    <row r="45" spans="1:6">
      <c r="A45" s="4" t="s">
        <v>331</v>
      </c>
      <c r="B45" s="9" t="n">
        <v>195.7</v>
      </c>
      <c r="D45" s="9" t="n">
        <v>195.7</v>
      </c>
    </row>
    <row r="46" spans="1:6">
      <c r="A46" s="3" t="s">
        <v>462</v>
      </c>
    </row>
    <row r="47" spans="1:6">
      <c r="A47" s="4" t="s">
        <v>473</v>
      </c>
      <c r="B47" s="9" t="n">
        <v>31.9</v>
      </c>
      <c r="D47" s="9" t="n">
        <v>31.9</v>
      </c>
    </row>
    <row r="48" spans="1:6">
      <c r="A48" s="4" t="s">
        <v>474</v>
      </c>
      <c r="B48" s="9" t="n">
        <v>50.8</v>
      </c>
      <c r="D48" s="9" t="n">
        <v>50.8</v>
      </c>
    </row>
    <row r="49" spans="1:6">
      <c r="A49" s="4" t="s">
        <v>475</v>
      </c>
      <c r="B49" s="9" t="n">
        <v>3.7</v>
      </c>
      <c r="D49" s="9" t="n">
        <v>3.7</v>
      </c>
    </row>
    <row r="50" spans="1:6">
      <c r="A50" s="4" t="s">
        <v>476</v>
      </c>
      <c r="B50" s="9" t="n">
        <v>111.7</v>
      </c>
      <c r="D50" s="9" t="n">
        <v>111.7</v>
      </c>
    </row>
    <row r="51" spans="1:6">
      <c r="A51" s="4" t="s">
        <v>462</v>
      </c>
      <c r="B51" s="9" t="n">
        <v>198.1</v>
      </c>
      <c r="D51" s="9" t="n">
        <v>198.1</v>
      </c>
    </row>
    <row r="52" spans="1:6">
      <c r="A52" s="3" t="s">
        <v>477</v>
      </c>
    </row>
    <row r="53" spans="1:6">
      <c r="A53" s="4" t="s">
        <v>478</v>
      </c>
      <c r="B53" s="8" t="n">
        <v>0</v>
      </c>
      <c r="C53" s="8" t="n">
        <v>0</v>
      </c>
      <c r="D53" s="8" t="n">
        <v>0</v>
      </c>
      <c r="E53" s="8"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79</v>
      </c>
      <c r="B1" s="2" t="s">
        <v>80</v>
      </c>
      <c r="D1" s="2" t="s">
        <v>1</v>
      </c>
    </row>
    <row r="2" spans="1:6">
      <c r="B2" s="2" t="s">
        <v>2</v>
      </c>
      <c r="C2" s="2" t="s">
        <v>81</v>
      </c>
      <c r="D2" s="2" t="s">
        <v>2</v>
      </c>
      <c r="E2" s="2" t="s">
        <v>81</v>
      </c>
      <c r="F2" s="2" t="s">
        <v>25</v>
      </c>
    </row>
    <row r="3" spans="1:6">
      <c r="A3" s="3" t="s">
        <v>182</v>
      </c>
    </row>
    <row r="4" spans="1:6">
      <c r="A4" s="4" t="s">
        <v>459</v>
      </c>
      <c r="B4" s="7" t="n">
        <v>426.3</v>
      </c>
      <c r="D4" s="7" t="n">
        <v>426.3</v>
      </c>
      <c r="F4" s="7" t="n">
        <v>455.9</v>
      </c>
    </row>
    <row r="5" spans="1:6">
      <c r="A5" s="4" t="s">
        <v>460</v>
      </c>
      <c r="B5" s="9" t="n">
        <v>2.7</v>
      </c>
      <c r="D5" s="9" t="n">
        <v>2.7</v>
      </c>
      <c r="F5" s="9" t="n">
        <v>1.1</v>
      </c>
    </row>
    <row r="6" spans="1:6">
      <c r="A6" s="4" t="s">
        <v>461</v>
      </c>
      <c r="B6" s="9" t="n">
        <v>-0.3</v>
      </c>
      <c r="D6" s="9" t="n">
        <v>-0.3</v>
      </c>
      <c r="F6" s="9" t="n">
        <v>-0.4</v>
      </c>
    </row>
    <row r="7" spans="1:6">
      <c r="A7" s="4" t="s">
        <v>462</v>
      </c>
      <c r="B7" s="9" t="n">
        <v>428.7</v>
      </c>
      <c r="D7" s="9" t="n">
        <v>428.7</v>
      </c>
      <c r="F7" s="9" t="n">
        <v>456.6</v>
      </c>
    </row>
    <row r="8" spans="1:6">
      <c r="A8" s="3" t="s">
        <v>462</v>
      </c>
    </row>
    <row r="9" spans="1:6">
      <c r="A9" s="4" t="s">
        <v>466</v>
      </c>
      <c r="B9" s="9" t="n">
        <v>48.8</v>
      </c>
      <c r="D9" s="9" t="n">
        <v>48.8</v>
      </c>
      <c r="F9" s="9" t="n">
        <v>52.7</v>
      </c>
    </row>
    <row r="10" spans="1:6">
      <c r="A10" s="4" t="s">
        <v>331</v>
      </c>
      <c r="B10" s="9" t="n">
        <v>48.8</v>
      </c>
      <c r="D10" s="9" t="n">
        <v>48.8</v>
      </c>
      <c r="F10" s="9" t="n">
        <v>52.7</v>
      </c>
    </row>
    <row r="11" spans="1:6">
      <c r="A11" s="3" t="s">
        <v>461</v>
      </c>
    </row>
    <row r="12" spans="1:6">
      <c r="A12" s="4" t="s">
        <v>466</v>
      </c>
      <c r="B12" s="9" t="n">
        <v>-0.3</v>
      </c>
      <c r="D12" s="9" t="n">
        <v>-0.3</v>
      </c>
      <c r="F12" s="9" t="n">
        <v>-0.4</v>
      </c>
    </row>
    <row r="13" spans="1:6">
      <c r="A13" s="4" t="s">
        <v>331</v>
      </c>
      <c r="B13" s="9" t="n">
        <v>-0.3</v>
      </c>
      <c r="D13" s="9" t="n">
        <v>-0.3</v>
      </c>
      <c r="F13" s="9" t="n">
        <v>-0.4</v>
      </c>
    </row>
    <row r="14" spans="1:6">
      <c r="A14" s="3" t="s">
        <v>480</v>
      </c>
    </row>
    <row r="15" spans="1:6">
      <c r="A15" s="4" t="s">
        <v>473</v>
      </c>
      <c r="B15" s="9" t="n">
        <v>104.9</v>
      </c>
      <c r="D15" s="9" t="n">
        <v>104.9</v>
      </c>
    </row>
    <row r="16" spans="1:6">
      <c r="A16" s="4" t="s">
        <v>474</v>
      </c>
      <c r="B16" s="9" t="n">
        <v>240.5</v>
      </c>
      <c r="D16" s="9" t="n">
        <v>240.5</v>
      </c>
    </row>
    <row r="17" spans="1:6">
      <c r="A17" s="4" t="s">
        <v>331</v>
      </c>
      <c r="B17" s="9" t="n">
        <v>345.4</v>
      </c>
      <c r="D17" s="9" t="n">
        <v>345.4</v>
      </c>
    </row>
    <row r="18" spans="1:6">
      <c r="A18" s="3" t="s">
        <v>481</v>
      </c>
    </row>
    <row r="19" spans="1:6">
      <c r="A19" s="4" t="s">
        <v>473</v>
      </c>
      <c r="B19" s="9" t="n">
        <v>105.7</v>
      </c>
      <c r="D19" s="9" t="n">
        <v>105.7</v>
      </c>
    </row>
    <row r="20" spans="1:6">
      <c r="A20" s="4" t="s">
        <v>474</v>
      </c>
      <c r="B20" s="9" t="n">
        <v>242.1</v>
      </c>
      <c r="D20" s="9" t="n">
        <v>242.1</v>
      </c>
    </row>
    <row r="21" spans="1:6">
      <c r="A21" s="4" t="s">
        <v>331</v>
      </c>
      <c r="B21" s="9" t="n">
        <v>347.8</v>
      </c>
      <c r="D21" s="9" t="n">
        <v>347.8</v>
      </c>
    </row>
    <row r="22" spans="1:6">
      <c r="A22" s="4" t="s">
        <v>478</v>
      </c>
      <c r="B22" s="6" t="n">
        <v>0</v>
      </c>
      <c r="C22" s="8" t="n">
        <v>0</v>
      </c>
      <c r="D22" s="6" t="n">
        <v>0</v>
      </c>
      <c r="E22" s="8" t="n">
        <v>0</v>
      </c>
    </row>
    <row r="23" spans="1:6">
      <c r="A23" s="4" t="s">
        <v>482</v>
      </c>
    </row>
    <row r="24" spans="1:6">
      <c r="A24" s="3" t="s">
        <v>182</v>
      </c>
    </row>
    <row r="25" spans="1:6">
      <c r="A25" s="4" t="s">
        <v>459</v>
      </c>
      <c r="B25" s="9" t="n">
        <v>80.90000000000001</v>
      </c>
      <c r="D25" s="9" t="n">
        <v>80.90000000000001</v>
      </c>
      <c r="F25" s="9" t="n">
        <v>270.3</v>
      </c>
    </row>
    <row r="26" spans="1:6">
      <c r="A26" s="4" t="s">
        <v>462</v>
      </c>
      <c r="B26" s="9" t="n">
        <v>80.90000000000001</v>
      </c>
      <c r="D26" s="9" t="n">
        <v>80.90000000000001</v>
      </c>
      <c r="F26" s="9" t="n">
        <v>270.3</v>
      </c>
    </row>
    <row r="27" spans="1:6">
      <c r="A27" s="4" t="s">
        <v>483</v>
      </c>
    </row>
    <row r="28" spans="1:6">
      <c r="A28" s="3" t="s">
        <v>182</v>
      </c>
    </row>
    <row r="29" spans="1:6">
      <c r="A29" s="4" t="s">
        <v>459</v>
      </c>
      <c r="B29" s="9" t="n">
        <v>26.4</v>
      </c>
      <c r="D29" s="9" t="n">
        <v>26.4</v>
      </c>
      <c r="F29" s="9" t="n">
        <v>25.2</v>
      </c>
    </row>
    <row r="30" spans="1:6">
      <c r="A30" s="4" t="s">
        <v>460</v>
      </c>
      <c r="B30" s="9" t="n">
        <v>0.5</v>
      </c>
      <c r="D30" s="9" t="n">
        <v>0.5</v>
      </c>
    </row>
    <row r="31" spans="1:6">
      <c r="A31" s="4" t="s">
        <v>461</v>
      </c>
      <c r="F31" s="9" t="n">
        <v>-0.3</v>
      </c>
    </row>
    <row r="32" spans="1:6">
      <c r="A32" s="4" t="s">
        <v>462</v>
      </c>
      <c r="B32" s="9" t="n">
        <v>26.9</v>
      </c>
      <c r="D32" s="9" t="n">
        <v>26.9</v>
      </c>
      <c r="F32" s="9" t="n">
        <v>24.9</v>
      </c>
    </row>
    <row r="33" spans="1:6">
      <c r="A33" s="3" t="s">
        <v>462</v>
      </c>
    </row>
    <row r="34" spans="1:6">
      <c r="A34" s="4" t="s">
        <v>466</v>
      </c>
      <c r="F34" s="9" t="n">
        <v>24.9</v>
      </c>
    </row>
    <row r="35" spans="1:6">
      <c r="A35" s="4" t="s">
        <v>331</v>
      </c>
      <c r="F35" s="9" t="n">
        <v>24.9</v>
      </c>
    </row>
    <row r="36" spans="1:6">
      <c r="A36" s="3" t="s">
        <v>461</v>
      </c>
    </row>
    <row r="37" spans="1:6">
      <c r="A37" s="4" t="s">
        <v>466</v>
      </c>
      <c r="F37" s="9" t="n">
        <v>-0.3</v>
      </c>
    </row>
    <row r="38" spans="1:6">
      <c r="A38" s="4" t="s">
        <v>331</v>
      </c>
      <c r="F38" s="9" t="n">
        <v>-0.3</v>
      </c>
    </row>
    <row r="39" spans="1:6">
      <c r="A39" s="4" t="s">
        <v>484</v>
      </c>
    </row>
    <row r="40" spans="1:6">
      <c r="A40" s="3" t="s">
        <v>182</v>
      </c>
    </row>
    <row r="41" spans="1:6">
      <c r="A41" s="4" t="s">
        <v>459</v>
      </c>
      <c r="B41" s="6" t="n">
        <v>319</v>
      </c>
      <c r="D41" s="6" t="n">
        <v>319</v>
      </c>
      <c r="F41" s="9" t="n">
        <v>160.4</v>
      </c>
    </row>
    <row r="42" spans="1:6">
      <c r="A42" s="4" t="s">
        <v>460</v>
      </c>
      <c r="B42" s="9" t="n">
        <v>2.2</v>
      </c>
      <c r="D42" s="9" t="n">
        <v>2.2</v>
      </c>
      <c r="F42" s="9" t="n">
        <v>1.1</v>
      </c>
    </row>
    <row r="43" spans="1:6">
      <c r="A43" s="4" t="s">
        <v>461</v>
      </c>
      <c r="B43" s="9" t="n">
        <v>-0.3</v>
      </c>
      <c r="D43" s="9" t="n">
        <v>-0.3</v>
      </c>
      <c r="F43" s="9" t="n">
        <v>-0.1</v>
      </c>
    </row>
    <row r="44" spans="1:6">
      <c r="A44" s="4" t="s">
        <v>462</v>
      </c>
      <c r="B44" s="9" t="n">
        <v>320.9</v>
      </c>
      <c r="D44" s="9" t="n">
        <v>320.9</v>
      </c>
      <c r="F44" s="9" t="n">
        <v>161.4</v>
      </c>
    </row>
    <row r="45" spans="1:6">
      <c r="A45" s="3" t="s">
        <v>462</v>
      </c>
    </row>
    <row r="46" spans="1:6">
      <c r="A46" s="4" t="s">
        <v>466</v>
      </c>
      <c r="B46" s="9" t="n">
        <v>48.8</v>
      </c>
      <c r="D46" s="9" t="n">
        <v>48.8</v>
      </c>
      <c r="F46" s="9" t="n">
        <v>27.8</v>
      </c>
    </row>
    <row r="47" spans="1:6">
      <c r="A47" s="4" t="s">
        <v>331</v>
      </c>
      <c r="B47" s="9" t="n">
        <v>48.8</v>
      </c>
      <c r="D47" s="9" t="n">
        <v>48.8</v>
      </c>
      <c r="F47" s="9" t="n">
        <v>27.8</v>
      </c>
    </row>
    <row r="48" spans="1:6">
      <c r="A48" s="3" t="s">
        <v>461</v>
      </c>
    </row>
    <row r="49" spans="1:6">
      <c r="A49" s="4" t="s">
        <v>466</v>
      </c>
      <c r="B49" s="9" t="n">
        <v>-0.3</v>
      </c>
      <c r="D49" s="9" t="n">
        <v>-0.3</v>
      </c>
      <c r="F49" s="9" t="n">
        <v>-0.1</v>
      </c>
    </row>
    <row r="50" spans="1:6">
      <c r="A50" s="4" t="s">
        <v>331</v>
      </c>
      <c r="B50" s="7" t="n">
        <v>-0.3</v>
      </c>
      <c r="D50" s="7" t="n">
        <v>-0.3</v>
      </c>
      <c r="F50" s="7" t="n">
        <v>-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5</v>
      </c>
      <c r="B1" s="2" t="s">
        <v>1</v>
      </c>
      <c r="C1" s="2" t="s">
        <v>486</v>
      </c>
    </row>
    <row r="2" spans="1:3">
      <c r="B2" s="2" t="s">
        <v>2</v>
      </c>
      <c r="C2" s="2" t="s">
        <v>25</v>
      </c>
    </row>
    <row r="3" spans="1:3">
      <c r="A3" s="3" t="s">
        <v>487</v>
      </c>
    </row>
    <row r="4" spans="1:3">
      <c r="A4" s="4" t="s">
        <v>488</v>
      </c>
      <c r="B4" s="7" t="n">
        <v>1888.1</v>
      </c>
      <c r="C4" s="7" t="n">
        <v>1960.6</v>
      </c>
    </row>
    <row r="5" spans="1:3">
      <c r="A5" s="4" t="s">
        <v>489</v>
      </c>
      <c r="B5" s="9" t="n">
        <v>-823.5</v>
      </c>
      <c r="C5" s="9" t="n">
        <v>-769.3</v>
      </c>
    </row>
    <row r="6" spans="1:3">
      <c r="A6" s="4" t="s">
        <v>490</v>
      </c>
      <c r="B6" s="9" t="n">
        <v>1064.6</v>
      </c>
      <c r="C6" s="9" t="n">
        <v>1191.3</v>
      </c>
    </row>
    <row r="7" spans="1:3">
      <c r="A7" s="3" t="s">
        <v>491</v>
      </c>
    </row>
    <row r="8" spans="1:3">
      <c r="A8" s="4" t="s">
        <v>492</v>
      </c>
      <c r="B8" s="9" t="n">
        <v>1900.5</v>
      </c>
      <c r="C8" s="6" t="n">
        <v>1973</v>
      </c>
    </row>
    <row r="9" spans="1:3">
      <c r="A9" s="4" t="s">
        <v>489</v>
      </c>
      <c r="B9" s="9" t="n">
        <v>-823.5</v>
      </c>
      <c r="C9" s="9" t="n">
        <v>-769.3</v>
      </c>
    </row>
    <row r="10" spans="1:3">
      <c r="A10" s="4" t="s">
        <v>493</v>
      </c>
      <c r="B10" s="6" t="n">
        <v>1077</v>
      </c>
      <c r="C10" s="9" t="n">
        <v>1203.7</v>
      </c>
    </row>
    <row r="11" spans="1:3">
      <c r="A11" s="4" t="s">
        <v>494</v>
      </c>
    </row>
    <row r="12" spans="1:3">
      <c r="A12" s="3" t="s">
        <v>495</v>
      </c>
    </row>
    <row r="13" spans="1:3">
      <c r="A13" s="4" t="s">
        <v>496</v>
      </c>
      <c r="B13" s="9" t="n">
        <v>12.4</v>
      </c>
      <c r="C13" s="9" t="n">
        <v>12.4</v>
      </c>
    </row>
    <row r="14" spans="1:3">
      <c r="A14" s="3" t="s">
        <v>491</v>
      </c>
    </row>
    <row r="15" spans="1:3">
      <c r="A15" s="4" t="s">
        <v>493</v>
      </c>
      <c r="B15" s="9" t="n">
        <v>12.4</v>
      </c>
    </row>
    <row r="16" spans="1:3">
      <c r="A16" s="4" t="s">
        <v>497</v>
      </c>
    </row>
    <row r="17" spans="1:3">
      <c r="A17" s="3" t="s">
        <v>487</v>
      </c>
    </row>
    <row r="18" spans="1:3">
      <c r="A18" s="4" t="s">
        <v>488</v>
      </c>
      <c r="B18" s="6" t="n">
        <v>1178</v>
      </c>
      <c r="C18" s="9" t="n">
        <v>1195.2</v>
      </c>
    </row>
    <row r="19" spans="1:3">
      <c r="A19" s="4" t="s">
        <v>489</v>
      </c>
      <c r="B19" s="9" t="n">
        <v>-467.3</v>
      </c>
      <c r="C19" s="9" t="n">
        <v>-361.6</v>
      </c>
    </row>
    <row r="20" spans="1:3">
      <c r="A20" s="4" t="s">
        <v>490</v>
      </c>
      <c r="B20" s="9" t="n">
        <v>710.7</v>
      </c>
      <c r="C20" s="9" t="n">
        <v>833.6</v>
      </c>
    </row>
    <row r="21" spans="1:3">
      <c r="A21" s="3" t="s">
        <v>491</v>
      </c>
    </row>
    <row r="22" spans="1:3">
      <c r="A22" s="4" t="s">
        <v>489</v>
      </c>
      <c r="B22" s="7" t="n">
        <v>-467.3</v>
      </c>
      <c r="C22" s="7" t="n">
        <v>-361.6</v>
      </c>
    </row>
    <row r="23" spans="1:3">
      <c r="A23" s="4" t="s">
        <v>498</v>
      </c>
    </row>
    <row r="24" spans="1:3">
      <c r="A24" s="3" t="s">
        <v>499</v>
      </c>
    </row>
    <row r="25" spans="1:3">
      <c r="A25" s="4" t="s">
        <v>500</v>
      </c>
      <c r="B25" s="4" t="s">
        <v>501</v>
      </c>
      <c r="C25" s="4" t="s">
        <v>501</v>
      </c>
    </row>
    <row r="26" spans="1:3">
      <c r="A26" s="4" t="s">
        <v>502</v>
      </c>
    </row>
    <row r="27" spans="1:3">
      <c r="A27" s="3" t="s">
        <v>499</v>
      </c>
    </row>
    <row r="28" spans="1:3">
      <c r="A28" s="4" t="s">
        <v>500</v>
      </c>
      <c r="B28" s="4" t="s">
        <v>503</v>
      </c>
      <c r="C28" s="4" t="s">
        <v>503</v>
      </c>
    </row>
    <row r="29" spans="1:3">
      <c r="A29" s="4" t="s">
        <v>504</v>
      </c>
    </row>
    <row r="30" spans="1:3">
      <c r="A30" s="3" t="s">
        <v>487</v>
      </c>
    </row>
    <row r="31" spans="1:3">
      <c r="A31" s="4" t="s">
        <v>488</v>
      </c>
      <c r="B31" s="7" t="n">
        <v>344.1</v>
      </c>
      <c r="C31" s="7" t="n">
        <v>259.5</v>
      </c>
    </row>
    <row r="32" spans="1:3">
      <c r="A32" s="4" t="s">
        <v>489</v>
      </c>
      <c r="B32" s="9" t="n">
        <v>-156.2</v>
      </c>
      <c r="C32" s="6" t="n">
        <v>-114</v>
      </c>
    </row>
    <row r="33" spans="1:3">
      <c r="A33" s="4" t="s">
        <v>490</v>
      </c>
      <c r="B33" s="9" t="n">
        <v>187.9</v>
      </c>
      <c r="C33" s="9" t="n">
        <v>145.5</v>
      </c>
    </row>
    <row r="34" spans="1:3">
      <c r="A34" s="3" t="s">
        <v>491</v>
      </c>
    </row>
    <row r="35" spans="1:3">
      <c r="A35" s="4" t="s">
        <v>489</v>
      </c>
      <c r="B35" s="7" t="n">
        <v>-156.2</v>
      </c>
      <c r="C35" s="8" t="n">
        <v>-114</v>
      </c>
    </row>
    <row r="36" spans="1:3">
      <c r="A36" s="4" t="s">
        <v>505</v>
      </c>
    </row>
    <row r="37" spans="1:3">
      <c r="A37" s="3" t="s">
        <v>499</v>
      </c>
    </row>
    <row r="38" spans="1:3">
      <c r="A38" s="4" t="s">
        <v>500</v>
      </c>
      <c r="B38" s="4" t="s">
        <v>501</v>
      </c>
      <c r="C38" s="4" t="s">
        <v>501</v>
      </c>
    </row>
    <row r="39" spans="1:3">
      <c r="A39" s="4" t="s">
        <v>506</v>
      </c>
    </row>
    <row r="40" spans="1:3">
      <c r="A40" s="3" t="s">
        <v>499</v>
      </c>
    </row>
    <row r="41" spans="1:3">
      <c r="A41" s="4" t="s">
        <v>500</v>
      </c>
      <c r="B41" s="4" t="s">
        <v>507</v>
      </c>
      <c r="C41" s="4" t="s">
        <v>507</v>
      </c>
    </row>
    <row r="42" spans="1:3">
      <c r="A42" s="4" t="s">
        <v>508</v>
      </c>
    </row>
    <row r="43" spans="1:3">
      <c r="A43" s="3" t="s">
        <v>487</v>
      </c>
    </row>
    <row r="44" spans="1:3">
      <c r="A44" s="4" t="s">
        <v>488</v>
      </c>
      <c r="B44" s="7" t="n">
        <v>63.6</v>
      </c>
      <c r="C44" s="7" t="n">
        <v>210.3</v>
      </c>
    </row>
    <row r="45" spans="1:3">
      <c r="A45" s="4" t="s">
        <v>489</v>
      </c>
      <c r="B45" s="9" t="n">
        <v>-38.4</v>
      </c>
      <c r="C45" s="9" t="n">
        <v>-163.1</v>
      </c>
    </row>
    <row r="46" spans="1:3">
      <c r="A46" s="4" t="s">
        <v>490</v>
      </c>
      <c r="B46" s="7" t="n">
        <v>25.2</v>
      </c>
      <c r="C46" s="9" t="n">
        <v>47.2</v>
      </c>
    </row>
    <row r="47" spans="1:3">
      <c r="A47" s="3" t="s">
        <v>499</v>
      </c>
    </row>
    <row r="48" spans="1:3">
      <c r="A48" s="4" t="s">
        <v>500</v>
      </c>
      <c r="B48" s="4" t="s">
        <v>501</v>
      </c>
    </row>
    <row r="49" spans="1:3">
      <c r="A49" s="3" t="s">
        <v>491</v>
      </c>
    </row>
    <row r="50" spans="1:3">
      <c r="A50" s="4" t="s">
        <v>489</v>
      </c>
      <c r="B50" s="7" t="n">
        <v>-38.4</v>
      </c>
      <c r="C50" s="7" t="n">
        <v>-163.1</v>
      </c>
    </row>
    <row r="51" spans="1:3">
      <c r="A51" s="4" t="s">
        <v>509</v>
      </c>
    </row>
    <row r="52" spans="1:3">
      <c r="A52" s="3" t="s">
        <v>499</v>
      </c>
    </row>
    <row r="53" spans="1:3">
      <c r="A53" s="4" t="s">
        <v>500</v>
      </c>
      <c r="C53" s="4" t="s">
        <v>501</v>
      </c>
    </row>
    <row r="54" spans="1:3">
      <c r="A54" s="4" t="s">
        <v>510</v>
      </c>
    </row>
    <row r="55" spans="1:3">
      <c r="A55" s="3" t="s">
        <v>499</v>
      </c>
    </row>
    <row r="56" spans="1:3">
      <c r="A56" s="4" t="s">
        <v>500</v>
      </c>
      <c r="C56" s="4" t="s">
        <v>507</v>
      </c>
    </row>
    <row r="57" spans="1:3">
      <c r="A57" s="4" t="s">
        <v>511</v>
      </c>
    </row>
    <row r="58" spans="1:3">
      <c r="A58" s="3" t="s">
        <v>487</v>
      </c>
    </row>
    <row r="59" spans="1:3">
      <c r="A59" s="4" t="s">
        <v>488</v>
      </c>
      <c r="B59" s="9" t="n">
        <v>53.3</v>
      </c>
      <c r="C59" s="7" t="n">
        <v>50.5</v>
      </c>
    </row>
    <row r="60" spans="1:3">
      <c r="A60" s="4" t="s">
        <v>489</v>
      </c>
      <c r="B60" s="9" t="n">
        <v>-50.7</v>
      </c>
      <c r="C60" s="9" t="n">
        <v>-47.7</v>
      </c>
    </row>
    <row r="61" spans="1:3">
      <c r="A61" s="4" t="s">
        <v>490</v>
      </c>
      <c r="B61" s="7" t="n">
        <v>2.6</v>
      </c>
      <c r="C61" s="7" t="n">
        <v>2.8</v>
      </c>
    </row>
    <row r="62" spans="1:3">
      <c r="A62" s="3" t="s">
        <v>499</v>
      </c>
    </row>
    <row r="63" spans="1:3">
      <c r="A63" s="4" t="s">
        <v>500</v>
      </c>
      <c r="B63" s="4" t="s">
        <v>512</v>
      </c>
      <c r="C63" s="4" t="s">
        <v>512</v>
      </c>
    </row>
    <row r="64" spans="1:3">
      <c r="A64" s="4" t="s">
        <v>513</v>
      </c>
      <c r="B64" s="4" t="s">
        <v>514</v>
      </c>
      <c r="C64" s="4" t="s">
        <v>514</v>
      </c>
    </row>
    <row r="65" spans="1:3">
      <c r="A65" s="3" t="s">
        <v>491</v>
      </c>
    </row>
    <row r="66" spans="1:3">
      <c r="A66" s="4" t="s">
        <v>489</v>
      </c>
      <c r="B66" s="7" t="n">
        <v>-50.7</v>
      </c>
      <c r="C66" s="7" t="n">
        <v>-47.7</v>
      </c>
    </row>
    <row r="67" spans="1:3">
      <c r="A67" s="4" t="s">
        <v>515</v>
      </c>
    </row>
    <row r="68" spans="1:3">
      <c r="A68" s="3" t="s">
        <v>487</v>
      </c>
    </row>
    <row r="69" spans="1:3">
      <c r="A69" s="4" t="s">
        <v>488</v>
      </c>
      <c r="B69" s="9" t="n">
        <v>140.2</v>
      </c>
      <c r="C69" s="9" t="n">
        <v>140.2</v>
      </c>
    </row>
    <row r="70" spans="1:3">
      <c r="A70" s="4" t="s">
        <v>489</v>
      </c>
      <c r="B70" s="9" t="n">
        <v>-49.9</v>
      </c>
      <c r="C70" s="9" t="n">
        <v>-29.2</v>
      </c>
    </row>
    <row r="71" spans="1:3">
      <c r="A71" s="4" t="s">
        <v>490</v>
      </c>
      <c r="B71" s="9" t="n">
        <v>90.3</v>
      </c>
      <c r="C71" s="6" t="n">
        <v>111</v>
      </c>
    </row>
    <row r="72" spans="1:3">
      <c r="A72" s="3" t="s">
        <v>491</v>
      </c>
    </row>
    <row r="73" spans="1:3">
      <c r="A73" s="4" t="s">
        <v>489</v>
      </c>
      <c r="B73" s="7" t="n">
        <v>-49.9</v>
      </c>
      <c r="C73" s="7" t="n">
        <v>-29.2</v>
      </c>
    </row>
    <row r="74" spans="1:3">
      <c r="A74" s="4" t="s">
        <v>516</v>
      </c>
    </row>
    <row r="75" spans="1:3">
      <c r="A75" s="3" t="s">
        <v>499</v>
      </c>
    </row>
    <row r="76" spans="1:3">
      <c r="A76" s="4" t="s">
        <v>500</v>
      </c>
      <c r="B76" s="4" t="s">
        <v>517</v>
      </c>
      <c r="C76" s="4" t="s">
        <v>517</v>
      </c>
    </row>
    <row r="77" spans="1:3">
      <c r="A77" s="4" t="s">
        <v>518</v>
      </c>
    </row>
    <row r="78" spans="1:3">
      <c r="A78" s="3" t="s">
        <v>499</v>
      </c>
    </row>
    <row r="79" spans="1:3">
      <c r="A79" s="4" t="s">
        <v>500</v>
      </c>
      <c r="B79" s="4" t="s">
        <v>519</v>
      </c>
      <c r="C79" s="4" t="s">
        <v>519</v>
      </c>
    </row>
    <row r="80" spans="1:3">
      <c r="A80" s="4" t="s">
        <v>494</v>
      </c>
    </row>
    <row r="81" spans="1:3">
      <c r="A81" s="3" t="s">
        <v>487</v>
      </c>
    </row>
    <row r="82" spans="1:3">
      <c r="A82" s="4" t="s">
        <v>488</v>
      </c>
      <c r="B82" s="7" t="n">
        <v>90.40000000000001</v>
      </c>
      <c r="C82" s="7" t="n">
        <v>84.8</v>
      </c>
    </row>
    <row r="83" spans="1:3">
      <c r="A83" s="4" t="s">
        <v>489</v>
      </c>
      <c r="B83" s="9" t="n">
        <v>-52.2</v>
      </c>
      <c r="C83" s="9" t="n">
        <v>-44.1</v>
      </c>
    </row>
    <row r="84" spans="1:3">
      <c r="A84" s="4" t="s">
        <v>490</v>
      </c>
      <c r="B84" s="9" t="n">
        <v>38.2</v>
      </c>
      <c r="C84" s="9" t="n">
        <v>40.7</v>
      </c>
    </row>
    <row r="85" spans="1:3">
      <c r="A85" s="3" t="s">
        <v>491</v>
      </c>
    </row>
    <row r="86" spans="1:3">
      <c r="A86" s="4" t="s">
        <v>489</v>
      </c>
      <c r="B86" s="7" t="n">
        <v>-52.2</v>
      </c>
      <c r="C86" s="7" t="n">
        <v>-44.1</v>
      </c>
    </row>
    <row r="87" spans="1:3">
      <c r="A87" s="4" t="s">
        <v>520</v>
      </c>
    </row>
    <row r="88" spans="1:3">
      <c r="A88" s="3" t="s">
        <v>499</v>
      </c>
    </row>
    <row r="89" spans="1:3">
      <c r="A89" s="4" t="s">
        <v>500</v>
      </c>
      <c r="B89" s="4" t="s">
        <v>501</v>
      </c>
      <c r="C89" s="4" t="s">
        <v>521</v>
      </c>
    </row>
    <row r="90" spans="1:3">
      <c r="A90" s="4" t="s">
        <v>522</v>
      </c>
    </row>
    <row r="91" spans="1:3">
      <c r="A91" s="3" t="s">
        <v>499</v>
      </c>
    </row>
    <row r="92" spans="1:3">
      <c r="A92" s="4" t="s">
        <v>500</v>
      </c>
      <c r="B92" s="4" t="s">
        <v>523</v>
      </c>
      <c r="C92" s="4" t="s">
        <v>523</v>
      </c>
    </row>
    <row r="93" spans="1:3">
      <c r="A93" s="4" t="s">
        <v>524</v>
      </c>
    </row>
    <row r="94" spans="1:3">
      <c r="A94" s="3" t="s">
        <v>487</v>
      </c>
    </row>
    <row r="95" spans="1:3">
      <c r="A95" s="4" t="s">
        <v>488</v>
      </c>
      <c r="B95" s="7" t="n">
        <v>11.6</v>
      </c>
      <c r="C95" s="7" t="n">
        <v>11.9</v>
      </c>
    </row>
    <row r="96" spans="1:3">
      <c r="A96" s="4" t="s">
        <v>489</v>
      </c>
      <c r="B96" s="9" t="n">
        <v>-6.1</v>
      </c>
      <c r="C96" s="9" t="n">
        <v>-6.4</v>
      </c>
    </row>
    <row r="97" spans="1:3">
      <c r="A97" s="4" t="s">
        <v>490</v>
      </c>
      <c r="B97" s="9" t="n">
        <v>5.5</v>
      </c>
      <c r="C97" s="9" t="n">
        <v>5.5</v>
      </c>
    </row>
    <row r="98" spans="1:3">
      <c r="A98" s="3" t="s">
        <v>491</v>
      </c>
    </row>
    <row r="99" spans="1:3">
      <c r="A99" s="4" t="s">
        <v>489</v>
      </c>
      <c r="B99" s="7" t="n">
        <v>-6.1</v>
      </c>
      <c r="C99" s="7" t="n">
        <v>-6.4</v>
      </c>
    </row>
    <row r="100" spans="1:3">
      <c r="A100" s="4" t="s">
        <v>525</v>
      </c>
    </row>
    <row r="101" spans="1:3">
      <c r="A101" s="3" t="s">
        <v>499</v>
      </c>
    </row>
    <row r="102" spans="1:3">
      <c r="A102" s="4" t="s">
        <v>500</v>
      </c>
      <c r="B102" s="4" t="s">
        <v>526</v>
      </c>
      <c r="C102" s="4" t="s">
        <v>526</v>
      </c>
    </row>
    <row r="103" spans="1:3">
      <c r="A103" s="4" t="s">
        <v>527</v>
      </c>
    </row>
    <row r="104" spans="1:3">
      <c r="A104" s="3" t="s">
        <v>499</v>
      </c>
    </row>
    <row r="105" spans="1:3">
      <c r="A105" s="4" t="s">
        <v>500</v>
      </c>
      <c r="B105" s="4" t="s">
        <v>517</v>
      </c>
      <c r="C105" s="4" t="s">
        <v>517</v>
      </c>
    </row>
    <row r="106" spans="1:3">
      <c r="A106" s="4" t="s">
        <v>528</v>
      </c>
    </row>
    <row r="107" spans="1:3">
      <c r="A107" s="3" t="s">
        <v>487</v>
      </c>
    </row>
    <row r="108" spans="1:3">
      <c r="A108" s="4" t="s">
        <v>488</v>
      </c>
      <c r="B108" s="7" t="n">
        <v>6.9</v>
      </c>
      <c r="C108" s="7" t="n">
        <v>6.9</v>
      </c>
    </row>
    <row r="109" spans="1:3">
      <c r="A109" s="4" t="s">
        <v>489</v>
      </c>
      <c r="B109" s="9" t="n">
        <v>-2.7</v>
      </c>
      <c r="C109" s="9" t="n">
        <v>-1.9</v>
      </c>
    </row>
    <row r="110" spans="1:3">
      <c r="A110" s="4" t="s">
        <v>490</v>
      </c>
      <c r="B110" s="9" t="n">
        <v>4.2</v>
      </c>
      <c r="C110" s="6" t="n">
        <v>5</v>
      </c>
    </row>
    <row r="111" spans="1:3">
      <c r="A111" s="3" t="s">
        <v>491</v>
      </c>
    </row>
    <row r="112" spans="1:3">
      <c r="A112" s="4" t="s">
        <v>489</v>
      </c>
      <c r="B112" s="7" t="n">
        <v>-2.7</v>
      </c>
      <c r="C112" s="7" t="n">
        <v>-1.9</v>
      </c>
    </row>
    <row r="113" spans="1:3">
      <c r="A113" s="4" t="s">
        <v>529</v>
      </c>
    </row>
    <row r="114" spans="1:3">
      <c r="A114" s="3" t="s">
        <v>499</v>
      </c>
    </row>
    <row r="115" spans="1:3">
      <c r="A115" s="4" t="s">
        <v>500</v>
      </c>
      <c r="B115" s="4" t="s">
        <v>501</v>
      </c>
      <c r="C115" s="4" t="s">
        <v>501</v>
      </c>
    </row>
    <row r="116" spans="1:3">
      <c r="A116" s="4" t="s">
        <v>530</v>
      </c>
    </row>
    <row r="117" spans="1:3">
      <c r="A117" s="3" t="s">
        <v>499</v>
      </c>
    </row>
    <row r="118" spans="1:3">
      <c r="A118" s="4" t="s">
        <v>500</v>
      </c>
      <c r="B118" s="4" t="s">
        <v>507</v>
      </c>
      <c r="C118" s="4" t="s">
        <v>507</v>
      </c>
    </row>
    <row r="119" spans="1:3">
      <c r="A119" s="4" t="s">
        <v>531</v>
      </c>
    </row>
    <row r="120" spans="1:3">
      <c r="A120" s="3" t="s">
        <v>487</v>
      </c>
    </row>
    <row r="121" spans="1:3">
      <c r="A121" s="4" t="s">
        <v>488</v>
      </c>
      <c r="C121" s="7" t="n">
        <v>1.3</v>
      </c>
    </row>
    <row r="122" spans="1:3">
      <c r="A122" s="4" t="s">
        <v>489</v>
      </c>
      <c r="C122" s="7" t="n">
        <v>-1.3</v>
      </c>
    </row>
    <row r="123" spans="1:3">
      <c r="A123" s="3" t="s">
        <v>499</v>
      </c>
    </row>
    <row r="124" spans="1:3">
      <c r="A124" s="4" t="s">
        <v>500</v>
      </c>
      <c r="C124" s="4" t="s">
        <v>501</v>
      </c>
    </row>
    <row r="125" spans="1:3">
      <c r="A125" s="3" t="s">
        <v>491</v>
      </c>
    </row>
    <row r="126" spans="1:3">
      <c r="A126" s="4" t="s">
        <v>489</v>
      </c>
      <c r="C126" s="7" t="n">
        <v>-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s>
  <sheetData>
    <row r="1" spans="1:4">
      <c r="A1" s="1" t="s">
        <v>532</v>
      </c>
      <c r="B1" s="2" t="s">
        <v>428</v>
      </c>
      <c r="D1" s="2" t="s">
        <v>1</v>
      </c>
    </row>
    <row r="2" spans="1:4">
      <c r="B2" s="2" t="s">
        <v>430</v>
      </c>
      <c r="C2" s="2" t="s">
        <v>533</v>
      </c>
      <c r="D2" s="2" t="s">
        <v>430</v>
      </c>
    </row>
    <row r="3" spans="1:4">
      <c r="A3" s="3" t="s">
        <v>534</v>
      </c>
    </row>
    <row r="4" spans="1:4">
      <c r="A4" s="4" t="s">
        <v>535</v>
      </c>
      <c r="D4" s="7" t="n">
        <v>87.7</v>
      </c>
    </row>
    <row r="5" spans="1:4">
      <c r="A5" s="3" t="s">
        <v>536</v>
      </c>
    </row>
    <row r="6" spans="1:4">
      <c r="A6" s="4" t="s">
        <v>537</v>
      </c>
      <c r="B6" s="8" t="n">
        <v>75</v>
      </c>
      <c r="D6" s="6" t="n">
        <v>75</v>
      </c>
    </row>
    <row r="7" spans="1:4">
      <c r="A7" s="6" t="n">
        <v>2017</v>
      </c>
      <c r="B7" s="9" t="n">
        <v>273.5</v>
      </c>
      <c r="D7" s="9" t="n">
        <v>273.5</v>
      </c>
    </row>
    <row r="8" spans="1:4">
      <c r="A8" s="6" t="n">
        <v>2018</v>
      </c>
      <c r="B8" s="9" t="n">
        <v>235.6</v>
      </c>
      <c r="D8" s="9" t="n">
        <v>235.6</v>
      </c>
    </row>
    <row r="9" spans="1:4">
      <c r="A9" s="6" t="n">
        <v>2019</v>
      </c>
      <c r="B9" s="6" t="n">
        <v>188</v>
      </c>
      <c r="D9" s="6" t="n">
        <v>188</v>
      </c>
    </row>
    <row r="10" spans="1:4">
      <c r="A10" s="6" t="n">
        <v>2020</v>
      </c>
      <c r="B10" s="9" t="n">
        <v>125.4</v>
      </c>
      <c r="D10" s="9" t="n">
        <v>125.4</v>
      </c>
    </row>
    <row r="11" spans="1:4">
      <c r="A11" s="4" t="s">
        <v>538</v>
      </c>
      <c r="B11" s="9" t="n">
        <v>167.1</v>
      </c>
      <c r="D11" s="9" t="n">
        <v>167.1</v>
      </c>
    </row>
    <row r="12" spans="1:4">
      <c r="A12" s="4" t="s">
        <v>539</v>
      </c>
    </row>
    <row r="13" spans="1:4">
      <c r="A13" s="3" t="s">
        <v>534</v>
      </c>
    </row>
    <row r="14" spans="1:4">
      <c r="A14" s="4" t="s">
        <v>535</v>
      </c>
      <c r="D14" s="7" t="n">
        <v>26.5</v>
      </c>
    </row>
    <row r="15" spans="1:4">
      <c r="A15" s="4" t="s">
        <v>540</v>
      </c>
      <c r="D15" s="4" t="s">
        <v>501</v>
      </c>
    </row>
    <row r="16" spans="1:4">
      <c r="A16" s="4" t="s">
        <v>541</v>
      </c>
    </row>
    <row r="17" spans="1:4">
      <c r="A17" s="3" t="s">
        <v>534</v>
      </c>
    </row>
    <row r="18" spans="1:4">
      <c r="A18" s="4" t="s">
        <v>535</v>
      </c>
      <c r="D18" s="7" t="n">
        <v>61.2</v>
      </c>
    </row>
    <row r="19" spans="1:4">
      <c r="A19" s="4" t="s">
        <v>540</v>
      </c>
      <c r="D19" s="4" t="s">
        <v>542</v>
      </c>
    </row>
    <row r="20" spans="1:4">
      <c r="A20" s="4" t="s">
        <v>543</v>
      </c>
    </row>
    <row r="21" spans="1:4">
      <c r="A21" s="3" t="s">
        <v>534</v>
      </c>
    </row>
    <row r="22" spans="1:4">
      <c r="A22" s="4" t="s">
        <v>535</v>
      </c>
      <c r="B22" s="8" t="n">
        <v>9</v>
      </c>
      <c r="C22" s="11" t="n">
        <v>8</v>
      </c>
    </row>
    <row r="23" spans="1:4">
      <c r="A23" s="4" t="s">
        <v>544</v>
      </c>
      <c r="C23" s="4" t="s">
        <v>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4</v>
      </c>
      <c r="B1" s="2" t="s">
        <v>80</v>
      </c>
      <c r="D1" s="2" t="s">
        <v>1</v>
      </c>
    </row>
    <row r="2" spans="1:5">
      <c r="B2" s="2" t="s">
        <v>2</v>
      </c>
      <c r="C2" s="2" t="s">
        <v>81</v>
      </c>
      <c r="D2" s="2" t="s">
        <v>2</v>
      </c>
      <c r="E2" s="2" t="s">
        <v>81</v>
      </c>
    </row>
    <row r="3" spans="1:5">
      <c r="A3" s="3" t="s">
        <v>115</v>
      </c>
    </row>
    <row r="4" spans="1:5">
      <c r="A4" s="4" t="s">
        <v>105</v>
      </c>
      <c r="B4" s="7" t="n">
        <v>207.5</v>
      </c>
      <c r="C4" s="7" t="n">
        <v>130.4</v>
      </c>
      <c r="D4" s="8" t="n">
        <v>507</v>
      </c>
      <c r="E4" s="7" t="n">
        <v>425.3</v>
      </c>
    </row>
    <row r="5" spans="1:5">
      <c r="A5" s="3" t="s">
        <v>116</v>
      </c>
    </row>
    <row r="6" spans="1:5">
      <c r="A6" s="4" t="s">
        <v>117</v>
      </c>
      <c r="B6" s="9" t="n">
        <v>0.2</v>
      </c>
      <c r="C6" s="9" t="n">
        <v>1.1</v>
      </c>
      <c r="D6" s="9" t="n">
        <v>5.3</v>
      </c>
      <c r="E6" s="9" t="n">
        <v>-0.5</v>
      </c>
    </row>
    <row r="7" spans="1:5">
      <c r="A7" s="4" t="s">
        <v>118</v>
      </c>
      <c r="C7" s="9" t="n">
        <v>-0.7</v>
      </c>
      <c r="D7" s="9" t="n">
        <v>-1.4</v>
      </c>
      <c r="E7" s="9" t="n">
        <v>-0.6</v>
      </c>
    </row>
    <row r="8" spans="1:5">
      <c r="A8" s="4" t="s">
        <v>119</v>
      </c>
      <c r="B8" s="9" t="n">
        <v>0.2</v>
      </c>
      <c r="C8" s="9" t="n">
        <v>0.4</v>
      </c>
      <c r="D8" s="9" t="n">
        <v>3.9</v>
      </c>
      <c r="E8" s="9" t="n">
        <v>-1.1</v>
      </c>
    </row>
    <row r="9" spans="1:5">
      <c r="A9" s="4" t="s">
        <v>120</v>
      </c>
      <c r="B9" s="9" t="n">
        <v>-0.8</v>
      </c>
      <c r="C9" s="9" t="n">
        <v>1.9</v>
      </c>
      <c r="D9" s="9" t="n">
        <v>-2.6</v>
      </c>
      <c r="E9" s="9" t="n">
        <v>-1.9</v>
      </c>
    </row>
    <row r="10" spans="1:5">
      <c r="A10" s="4" t="s">
        <v>118</v>
      </c>
      <c r="B10" s="9" t="n">
        <v>0.2</v>
      </c>
      <c r="C10" s="9" t="n">
        <v>-0.4</v>
      </c>
      <c r="D10" s="9" t="n">
        <v>0.7</v>
      </c>
      <c r="E10" s="9" t="n">
        <v>0.5</v>
      </c>
    </row>
    <row r="11" spans="1:5">
      <c r="A11" s="4" t="s">
        <v>121</v>
      </c>
      <c r="B11" s="9" t="n">
        <v>-0.6</v>
      </c>
      <c r="C11" s="9" t="n">
        <v>1.5</v>
      </c>
      <c r="D11" s="9" t="n">
        <v>-1.9</v>
      </c>
      <c r="E11" s="9" t="n">
        <v>-1.4</v>
      </c>
    </row>
    <row r="12" spans="1:5">
      <c r="A12" s="4" t="s">
        <v>122</v>
      </c>
      <c r="B12" s="9" t="n">
        <v>-4.1</v>
      </c>
      <c r="D12" s="9" t="n">
        <v>-11.4</v>
      </c>
    </row>
    <row r="13" spans="1:5">
      <c r="A13" s="4" t="s">
        <v>123</v>
      </c>
      <c r="B13" s="9" t="n">
        <v>5.1</v>
      </c>
      <c r="C13" s="9" t="n">
        <v>4.6</v>
      </c>
      <c r="D13" s="9" t="n">
        <v>16.1</v>
      </c>
      <c r="E13" s="9" t="n">
        <v>-39.9</v>
      </c>
    </row>
    <row r="14" spans="1:5">
      <c r="A14" s="4" t="s">
        <v>124</v>
      </c>
      <c r="B14" s="9" t="n">
        <v>0.6</v>
      </c>
      <c r="C14" s="9" t="n">
        <v>6.5</v>
      </c>
      <c r="D14" s="9" t="n">
        <v>6.7</v>
      </c>
      <c r="E14" s="9" t="n">
        <v>-42.4</v>
      </c>
    </row>
    <row r="15" spans="1:5">
      <c r="A15" s="4" t="s">
        <v>125</v>
      </c>
      <c r="B15" s="9" t="n">
        <v>208.1</v>
      </c>
      <c r="C15" s="9" t="n">
        <v>136.9</v>
      </c>
      <c r="D15" s="9" t="n">
        <v>513.7</v>
      </c>
      <c r="E15" s="9" t="n">
        <v>382.9</v>
      </c>
    </row>
    <row r="16" spans="1:5">
      <c r="A16" s="4" t="s">
        <v>126</v>
      </c>
      <c r="C16" s="9" t="n">
        <v>2.4</v>
      </c>
      <c r="D16" s="9" t="n">
        <v>1.2</v>
      </c>
      <c r="E16" s="9" t="n">
        <v>3.4</v>
      </c>
    </row>
    <row r="17" spans="1:5">
      <c r="A17" s="4" t="s">
        <v>127</v>
      </c>
      <c r="B17" s="7" t="n">
        <v>208.1</v>
      </c>
      <c r="C17" s="7" t="n">
        <v>134.5</v>
      </c>
      <c r="D17" s="7" t="n">
        <v>512.5</v>
      </c>
      <c r="E17" s="7" t="n">
        <v>37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6</v>
      </c>
      <c r="B1" s="2" t="s">
        <v>1</v>
      </c>
      <c r="C1" s="2" t="s">
        <v>486</v>
      </c>
    </row>
    <row r="2" spans="1:3">
      <c r="B2" s="2" t="s">
        <v>2</v>
      </c>
      <c r="C2" s="2" t="s">
        <v>25</v>
      </c>
    </row>
    <row r="3" spans="1:3">
      <c r="A3" s="3" t="s">
        <v>43</v>
      </c>
    </row>
    <row r="4" spans="1:3">
      <c r="A4" s="4" t="s">
        <v>547</v>
      </c>
      <c r="B4" s="7" t="n">
        <v>3814.1</v>
      </c>
      <c r="C4" s="7" t="n">
        <v>3865.5</v>
      </c>
    </row>
    <row r="5" spans="1:3">
      <c r="A5" s="4" t="s">
        <v>548</v>
      </c>
      <c r="C5" s="9" t="n">
        <v>34.7</v>
      </c>
    </row>
    <row r="6" spans="1:3">
      <c r="A6" s="4" t="s">
        <v>549</v>
      </c>
      <c r="B6" s="9" t="n">
        <v>23.7</v>
      </c>
      <c r="C6" s="9" t="n">
        <v>-86.09999999999999</v>
      </c>
    </row>
    <row r="7" spans="1:3">
      <c r="A7" s="4" t="s">
        <v>550</v>
      </c>
      <c r="B7" s="9" t="n">
        <v>3837.8</v>
      </c>
      <c r="C7" s="9" t="n">
        <v>3814.1</v>
      </c>
    </row>
    <row r="8" spans="1:3">
      <c r="A8" s="4" t="s">
        <v>551</v>
      </c>
    </row>
    <row r="9" spans="1:3">
      <c r="A9" s="3" t="s">
        <v>43</v>
      </c>
    </row>
    <row r="10" spans="1:3">
      <c r="A10" s="4" t="s">
        <v>547</v>
      </c>
      <c r="B10" s="9" t="n">
        <v>663.5</v>
      </c>
      <c r="C10" s="9" t="n">
        <v>713.5</v>
      </c>
    </row>
    <row r="11" spans="1:3">
      <c r="A11" s="4" t="s">
        <v>548</v>
      </c>
      <c r="C11" s="9" t="n">
        <v>34.7</v>
      </c>
    </row>
    <row r="12" spans="1:3">
      <c r="A12" s="4" t="s">
        <v>549</v>
      </c>
      <c r="B12" s="9" t="n">
        <v>26.1</v>
      </c>
      <c r="C12" s="9" t="n">
        <v>-84.7</v>
      </c>
    </row>
    <row r="13" spans="1:3">
      <c r="A13" s="4" t="s">
        <v>550</v>
      </c>
      <c r="B13" s="9" t="n">
        <v>689.6</v>
      </c>
      <c r="C13" s="9" t="n">
        <v>663.5</v>
      </c>
    </row>
    <row r="14" spans="1:3">
      <c r="A14" s="4" t="s">
        <v>552</v>
      </c>
    </row>
    <row r="15" spans="1:3">
      <c r="A15" s="3" t="s">
        <v>43</v>
      </c>
    </row>
    <row r="16" spans="1:3">
      <c r="A16" s="4" t="s">
        <v>547</v>
      </c>
      <c r="B16" s="9" t="n">
        <v>2888.9</v>
      </c>
      <c r="C16" s="9" t="n">
        <v>2890.3</v>
      </c>
    </row>
    <row r="17" spans="1:3">
      <c r="A17" s="4" t="s">
        <v>549</v>
      </c>
      <c r="B17" s="9" t="n">
        <v>-2.4</v>
      </c>
      <c r="C17" s="9" t="n">
        <v>-1.4</v>
      </c>
    </row>
    <row r="18" spans="1:3">
      <c r="A18" s="4" t="s">
        <v>550</v>
      </c>
      <c r="B18" s="9" t="n">
        <v>2886.5</v>
      </c>
      <c r="C18" s="9" t="n">
        <v>2888.9</v>
      </c>
    </row>
    <row r="19" spans="1:3">
      <c r="A19" s="4" t="s">
        <v>553</v>
      </c>
    </row>
    <row r="20" spans="1:3">
      <c r="A20" s="3" t="s">
        <v>43</v>
      </c>
    </row>
    <row r="21" spans="1:3">
      <c r="A21" s="4" t="s">
        <v>547</v>
      </c>
      <c r="B21" s="9" t="n">
        <v>261.7</v>
      </c>
      <c r="C21" s="9" t="n">
        <v>261.7</v>
      </c>
    </row>
    <row r="22" spans="1:3">
      <c r="A22" s="4" t="s">
        <v>550</v>
      </c>
      <c r="B22" s="7" t="n">
        <v>261.7</v>
      </c>
      <c r="C22" s="7" t="n">
        <v>2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s>
  <sheetData>
    <row r="1" spans="1:12">
      <c r="A1" s="1" t="s">
        <v>554</v>
      </c>
      <c r="B1" s="2" t="s">
        <v>428</v>
      </c>
      <c r="H1" s="2" t="s">
        <v>80</v>
      </c>
      <c r="I1" s="2" t="s">
        <v>1</v>
      </c>
    </row>
    <row r="2" spans="1:12">
      <c r="B2" s="2" t="s">
        <v>433</v>
      </c>
      <c r="C2" s="2" t="s">
        <v>430</v>
      </c>
      <c r="D2" s="2" t="s">
        <v>555</v>
      </c>
      <c r="E2" s="2" t="s">
        <v>533</v>
      </c>
      <c r="F2" s="2" t="s">
        <v>556</v>
      </c>
      <c r="G2" s="2" t="s">
        <v>557</v>
      </c>
      <c r="H2" s="2" t="s">
        <v>430</v>
      </c>
      <c r="I2" s="2" t="s">
        <v>558</v>
      </c>
      <c r="J2" s="2" t="s">
        <v>430</v>
      </c>
      <c r="K2" s="2" t="s">
        <v>430</v>
      </c>
      <c r="L2" s="2" t="s">
        <v>435</v>
      </c>
    </row>
    <row r="3" spans="1:12">
      <c r="A3" s="3" t="s">
        <v>286</v>
      </c>
    </row>
    <row r="4" spans="1:12">
      <c r="A4" s="4" t="s">
        <v>559</v>
      </c>
      <c r="K4" s="7" t="n">
        <v>421.7</v>
      </c>
      <c r="L4" s="7" t="n">
        <v>369.4</v>
      </c>
    </row>
    <row r="5" spans="1:12">
      <c r="A5" s="4" t="s">
        <v>58</v>
      </c>
      <c r="K5" s="9" t="n">
        <v>5404.3</v>
      </c>
      <c r="L5" s="6" t="n">
        <v>4648</v>
      </c>
    </row>
    <row r="6" spans="1:12">
      <c r="A6" s="4" t="s">
        <v>559</v>
      </c>
      <c r="K6" s="9" t="n">
        <v>3911.6</v>
      </c>
      <c r="L6" s="9" t="n">
        <v>2980.3</v>
      </c>
    </row>
    <row r="7" spans="1:12">
      <c r="A7" s="4" t="s">
        <v>560</v>
      </c>
      <c r="K7" s="9" t="n">
        <v>3702.4</v>
      </c>
      <c r="L7" s="9" t="n">
        <v>2625.6</v>
      </c>
    </row>
    <row r="8" spans="1:12">
      <c r="A8" s="4" t="s">
        <v>559</v>
      </c>
      <c r="K8" s="9" t="n">
        <v>1324.1</v>
      </c>
      <c r="L8" s="9" t="n">
        <v>1049.3</v>
      </c>
    </row>
    <row r="9" spans="1:12">
      <c r="A9" s="4" t="s">
        <v>560</v>
      </c>
      <c r="K9" s="9" t="n">
        <v>4575.2</v>
      </c>
      <c r="L9" s="9" t="n">
        <v>5433.4</v>
      </c>
    </row>
    <row r="10" spans="1:12">
      <c r="A10" s="4" t="s">
        <v>561</v>
      </c>
    </row>
    <row r="11" spans="1:12">
      <c r="A11" s="3" t="s">
        <v>286</v>
      </c>
    </row>
    <row r="12" spans="1:12">
      <c r="A12" s="4" t="s">
        <v>562</v>
      </c>
      <c r="I12" s="11" t="n">
        <v>87400</v>
      </c>
      <c r="K12" s="9" t="n">
        <v>98.2</v>
      </c>
    </row>
    <row r="13" spans="1:12">
      <c r="A13" s="4" t="s">
        <v>563</v>
      </c>
    </row>
    <row r="14" spans="1:12">
      <c r="A14" s="3" t="s">
        <v>286</v>
      </c>
    </row>
    <row r="15" spans="1:12">
      <c r="A15" s="4" t="s">
        <v>564</v>
      </c>
      <c r="D15" s="7" t="n">
        <v>184.2</v>
      </c>
    </row>
    <row r="16" spans="1:12">
      <c r="A16" s="4" t="s">
        <v>565</v>
      </c>
    </row>
    <row r="17" spans="1:12">
      <c r="A17" s="3" t="s">
        <v>286</v>
      </c>
    </row>
    <row r="18" spans="1:12">
      <c r="A18" s="4" t="s">
        <v>566</v>
      </c>
      <c r="E18" s="11" t="n">
        <v>62500</v>
      </c>
    </row>
    <row r="19" spans="1:12">
      <c r="A19" s="4" t="s">
        <v>567</v>
      </c>
      <c r="E19" s="6" t="n">
        <v>25000</v>
      </c>
    </row>
    <row r="20" spans="1:12">
      <c r="A20" s="4" t="s">
        <v>568</v>
      </c>
    </row>
    <row r="21" spans="1:12">
      <c r="A21" s="3" t="s">
        <v>286</v>
      </c>
    </row>
    <row r="22" spans="1:12">
      <c r="A22" s="4" t="s">
        <v>566</v>
      </c>
      <c r="E22" s="6" t="n">
        <v>62500</v>
      </c>
    </row>
    <row r="23" spans="1:12">
      <c r="A23" s="4" t="s">
        <v>567</v>
      </c>
      <c r="E23" s="6" t="n">
        <v>25000</v>
      </c>
    </row>
    <row r="24" spans="1:12">
      <c r="A24" s="4" t="s">
        <v>569</v>
      </c>
      <c r="I24" s="6" t="n">
        <v>34900</v>
      </c>
    </row>
    <row r="25" spans="1:12">
      <c r="A25" s="4" t="s">
        <v>570</v>
      </c>
    </row>
    <row r="26" spans="1:12">
      <c r="A26" s="3" t="s">
        <v>286</v>
      </c>
    </row>
    <row r="27" spans="1:12">
      <c r="A27" s="4" t="s">
        <v>571</v>
      </c>
      <c r="E27" s="6" t="n">
        <v>90000</v>
      </c>
    </row>
    <row r="28" spans="1:12">
      <c r="A28" s="4" t="s">
        <v>572</v>
      </c>
    </row>
    <row r="29" spans="1:12">
      <c r="A29" s="3" t="s">
        <v>286</v>
      </c>
    </row>
    <row r="30" spans="1:12">
      <c r="A30" s="4" t="s">
        <v>573</v>
      </c>
      <c r="E30" s="6" t="n">
        <v>7500</v>
      </c>
    </row>
    <row r="31" spans="1:12">
      <c r="A31" s="4" t="s">
        <v>574</v>
      </c>
    </row>
    <row r="32" spans="1:12">
      <c r="A32" s="3" t="s">
        <v>286</v>
      </c>
    </row>
    <row r="33" spans="1:12">
      <c r="A33" s="4" t="s">
        <v>573</v>
      </c>
      <c r="E33" s="6" t="n">
        <v>3750</v>
      </c>
    </row>
    <row r="34" spans="1:12">
      <c r="A34" s="4" t="s">
        <v>575</v>
      </c>
    </row>
    <row r="35" spans="1:12">
      <c r="A35" s="3" t="s">
        <v>286</v>
      </c>
    </row>
    <row r="36" spans="1:12">
      <c r="A36" s="4" t="s">
        <v>571</v>
      </c>
      <c r="E36" s="11" t="n">
        <v>100000</v>
      </c>
    </row>
    <row r="37" spans="1:12">
      <c r="A37" s="4" t="s">
        <v>576</v>
      </c>
    </row>
    <row r="38" spans="1:12">
      <c r="A38" s="3" t="s">
        <v>286</v>
      </c>
    </row>
    <row r="39" spans="1:12">
      <c r="A39" s="4" t="s">
        <v>577</v>
      </c>
      <c r="I39" s="11" t="n">
        <v>190000</v>
      </c>
      <c r="J39" s="7" t="n">
        <v>213.6</v>
      </c>
    </row>
    <row r="40" spans="1:12">
      <c r="A40" s="4" t="s">
        <v>578</v>
      </c>
    </row>
    <row r="41" spans="1:12">
      <c r="A41" s="3" t="s">
        <v>286</v>
      </c>
    </row>
    <row r="42" spans="1:12">
      <c r="A42" s="4" t="s">
        <v>579</v>
      </c>
      <c r="G42" s="8" t="n">
        <v>625</v>
      </c>
    </row>
    <row r="43" spans="1:12">
      <c r="A43" s="4" t="s">
        <v>564</v>
      </c>
      <c r="G43" s="8" t="n">
        <v>175</v>
      </c>
    </row>
    <row r="44" spans="1:12">
      <c r="A44" s="4" t="s">
        <v>580</v>
      </c>
    </row>
    <row r="45" spans="1:12">
      <c r="A45" s="3" t="s">
        <v>286</v>
      </c>
    </row>
    <row r="46" spans="1:12">
      <c r="A46" s="4" t="s">
        <v>579</v>
      </c>
      <c r="F46" s="7" t="n">
        <v>657.9</v>
      </c>
    </row>
    <row r="47" spans="1:12">
      <c r="A47" s="4" t="s">
        <v>564</v>
      </c>
      <c r="F47" s="7" t="n">
        <v>157.9</v>
      </c>
    </row>
    <row r="48" spans="1:12">
      <c r="A48" s="4" t="s">
        <v>581</v>
      </c>
    </row>
    <row r="49" spans="1:12">
      <c r="A49" s="3" t="s">
        <v>286</v>
      </c>
    </row>
    <row r="50" spans="1:12">
      <c r="A50" s="4" t="s">
        <v>564</v>
      </c>
      <c r="B50" s="7" t="n">
        <v>26.6</v>
      </c>
    </row>
    <row r="51" spans="1:12">
      <c r="A51" s="4" t="s">
        <v>582</v>
      </c>
      <c r="B51" s="9" t="n">
        <v>126.1</v>
      </c>
    </row>
    <row r="52" spans="1:12">
      <c r="A52" s="4" t="s">
        <v>583</v>
      </c>
      <c r="B52" s="9" t="n">
        <v>126.6</v>
      </c>
    </row>
    <row r="53" spans="1:12">
      <c r="A53" s="4" t="s">
        <v>584</v>
      </c>
    </row>
    <row r="54" spans="1:12">
      <c r="A54" s="3" t="s">
        <v>286</v>
      </c>
    </row>
    <row r="55" spans="1:12">
      <c r="A55" s="4" t="s">
        <v>579</v>
      </c>
      <c r="D55" s="7" t="n">
        <v>866.7</v>
      </c>
      <c r="K55" s="7" t="n">
        <v>460.5</v>
      </c>
    </row>
    <row r="56" spans="1:12">
      <c r="A56" s="4" t="s">
        <v>564</v>
      </c>
      <c r="C56" s="7" t="n">
        <v>110.5</v>
      </c>
    </row>
    <row r="57" spans="1:12">
      <c r="A57" s="4" t="s">
        <v>585</v>
      </c>
    </row>
    <row r="58" spans="1:12">
      <c r="A58" s="3" t="s">
        <v>286</v>
      </c>
    </row>
    <row r="59" spans="1:12">
      <c r="A59" s="4" t="s">
        <v>586</v>
      </c>
      <c r="D59" s="4" t="s">
        <v>587</v>
      </c>
      <c r="I59" s="4" t="s">
        <v>588</v>
      </c>
      <c r="K59" s="4" t="s">
        <v>588</v>
      </c>
    </row>
    <row r="60" spans="1:12">
      <c r="A60" s="4" t="s">
        <v>579</v>
      </c>
      <c r="D60" s="8" t="n">
        <v>650</v>
      </c>
      <c r="K60" s="8" t="n">
        <v>350</v>
      </c>
    </row>
    <row r="61" spans="1:12">
      <c r="A61" s="4" t="s">
        <v>589</v>
      </c>
    </row>
    <row r="62" spans="1:12">
      <c r="A62" s="3" t="s">
        <v>286</v>
      </c>
    </row>
    <row r="63" spans="1:12">
      <c r="A63" s="4" t="s">
        <v>586</v>
      </c>
      <c r="D63" s="4" t="s">
        <v>590</v>
      </c>
    </row>
    <row r="64" spans="1:12">
      <c r="A64" s="4" t="s">
        <v>579</v>
      </c>
      <c r="D64" s="7" t="n">
        <v>32.5</v>
      </c>
    </row>
    <row r="65" spans="1:12">
      <c r="A65" s="4" t="s">
        <v>591</v>
      </c>
    </row>
    <row r="66" spans="1:12">
      <c r="A66" s="3" t="s">
        <v>286</v>
      </c>
    </row>
    <row r="67" spans="1:12">
      <c r="A67" s="4" t="s">
        <v>56</v>
      </c>
      <c r="K67" s="9" t="n">
        <v>7635.4</v>
      </c>
      <c r="L67" s="9" t="n">
        <v>5622.3</v>
      </c>
    </row>
    <row r="68" spans="1:12">
      <c r="A68" s="4" t="s">
        <v>592</v>
      </c>
      <c r="K68" s="9" t="n">
        <v>21.4</v>
      </c>
      <c r="L68" s="9" t="n">
        <v>16.4</v>
      </c>
    </row>
    <row r="69" spans="1:12">
      <c r="A69" s="4" t="s">
        <v>559</v>
      </c>
      <c r="K69" s="9" t="n">
        <v>3911.6</v>
      </c>
      <c r="L69" s="9" t="n">
        <v>2980.3</v>
      </c>
    </row>
    <row r="70" spans="1:12">
      <c r="A70" s="4" t="s">
        <v>560</v>
      </c>
      <c r="K70" s="9" t="n">
        <v>3702.4</v>
      </c>
      <c r="L70" s="9" t="n">
        <v>2625.6</v>
      </c>
    </row>
    <row r="71" spans="1:12">
      <c r="A71" s="4" t="s">
        <v>593</v>
      </c>
    </row>
    <row r="72" spans="1:12">
      <c r="A72" s="3" t="s">
        <v>286</v>
      </c>
    </row>
    <row r="73" spans="1:12">
      <c r="A73" s="4" t="s">
        <v>56</v>
      </c>
      <c r="K73" s="9" t="n">
        <v>5470.5</v>
      </c>
      <c r="L73" s="6" t="n">
        <v>4252</v>
      </c>
    </row>
    <row r="74" spans="1:12">
      <c r="A74" s="4" t="s">
        <v>594</v>
      </c>
      <c r="I74" s="4" t="s">
        <v>595</v>
      </c>
      <c r="J74" s="4" t="s">
        <v>595</v>
      </c>
    </row>
    <row r="75" spans="1:12">
      <c r="A75" s="4" t="s">
        <v>596</v>
      </c>
      <c r="I75" s="4" t="s">
        <v>597</v>
      </c>
      <c r="J75" s="4" t="s">
        <v>597</v>
      </c>
    </row>
    <row r="76" spans="1:12">
      <c r="A76" s="4" t="s">
        <v>598</v>
      </c>
    </row>
    <row r="77" spans="1:12">
      <c r="A77" s="3" t="s">
        <v>286</v>
      </c>
    </row>
    <row r="78" spans="1:12">
      <c r="A78" s="4" t="s">
        <v>598</v>
      </c>
      <c r="K78" s="9" t="n">
        <v>2164.9</v>
      </c>
      <c r="L78" s="9" t="n">
        <v>1370.3</v>
      </c>
    </row>
    <row r="79" spans="1:12">
      <c r="A79" s="4" t="s">
        <v>594</v>
      </c>
      <c r="I79" s="4" t="s">
        <v>599</v>
      </c>
      <c r="J79" s="4" t="s">
        <v>599</v>
      </c>
    </row>
    <row r="80" spans="1:12">
      <c r="A80" s="4" t="s">
        <v>596</v>
      </c>
      <c r="I80" s="4" t="s">
        <v>343</v>
      </c>
      <c r="J80" s="4" t="s">
        <v>343</v>
      </c>
    </row>
    <row r="81" spans="1:12">
      <c r="A81" s="4" t="s">
        <v>57</v>
      </c>
    </row>
    <row r="82" spans="1:12">
      <c r="A82" s="3" t="s">
        <v>286</v>
      </c>
    </row>
    <row r="83" spans="1:12">
      <c r="A83" s="4" t="s">
        <v>592</v>
      </c>
      <c r="K83" s="9" t="n">
        <v>11.4</v>
      </c>
      <c r="L83" s="9" t="n">
        <v>10.5</v>
      </c>
    </row>
    <row r="84" spans="1:12">
      <c r="A84" s="4" t="s">
        <v>600</v>
      </c>
      <c r="K84" s="9" t="n">
        <v>5910.7</v>
      </c>
      <c r="L84" s="9" t="n">
        <v>6493.2</v>
      </c>
    </row>
    <row r="85" spans="1:12">
      <c r="A85" s="4" t="s">
        <v>560</v>
      </c>
      <c r="K85" s="9" t="n">
        <v>4575.2</v>
      </c>
      <c r="L85" s="9" t="n">
        <v>5433.4</v>
      </c>
    </row>
    <row r="86" spans="1:12">
      <c r="A86" s="4" t="s">
        <v>601</v>
      </c>
    </row>
    <row r="87" spans="1:12">
      <c r="A87" s="3" t="s">
        <v>286</v>
      </c>
    </row>
    <row r="88" spans="1:12">
      <c r="A88" s="4" t="s">
        <v>600</v>
      </c>
      <c r="K88" s="7" t="n">
        <v>3990.7</v>
      </c>
      <c r="L88" s="9" t="n">
        <v>3458.2</v>
      </c>
    </row>
    <row r="89" spans="1:12">
      <c r="A89" s="4" t="s">
        <v>594</v>
      </c>
      <c r="I89" s="4" t="s">
        <v>602</v>
      </c>
      <c r="J89" s="4" t="s">
        <v>602</v>
      </c>
    </row>
    <row r="90" spans="1:12">
      <c r="A90" s="4" t="s">
        <v>596</v>
      </c>
      <c r="I90" s="4" t="s">
        <v>603</v>
      </c>
      <c r="J90" s="4" t="s">
        <v>603</v>
      </c>
    </row>
    <row r="91" spans="1:12">
      <c r="A91" s="4" t="s">
        <v>604</v>
      </c>
    </row>
    <row r="92" spans="1:12">
      <c r="A92" s="3" t="s">
        <v>286</v>
      </c>
    </row>
    <row r="93" spans="1:12">
      <c r="A93" s="4" t="s">
        <v>586</v>
      </c>
      <c r="I93" s="4" t="s">
        <v>605</v>
      </c>
      <c r="K93" s="4" t="s">
        <v>605</v>
      </c>
    </row>
    <row r="94" spans="1:12">
      <c r="A94" s="4" t="s">
        <v>600</v>
      </c>
      <c r="K94" s="8" t="n">
        <v>360</v>
      </c>
      <c r="L94" s="6" t="n">
        <v>810</v>
      </c>
    </row>
    <row r="95" spans="1:12">
      <c r="A95" s="4" t="s">
        <v>606</v>
      </c>
    </row>
    <row r="96" spans="1:12">
      <c r="A96" s="3" t="s">
        <v>286</v>
      </c>
    </row>
    <row r="97" spans="1:12">
      <c r="A97" s="4" t="s">
        <v>600</v>
      </c>
      <c r="K97" s="6" t="n">
        <v>1560</v>
      </c>
      <c r="L97" s="6" t="n">
        <v>2225</v>
      </c>
    </row>
    <row r="98" spans="1:12">
      <c r="A98" s="4" t="s">
        <v>594</v>
      </c>
      <c r="I98" s="4" t="s">
        <v>607</v>
      </c>
      <c r="J98" s="4" t="s">
        <v>607</v>
      </c>
    </row>
    <row r="99" spans="1:12">
      <c r="A99" s="4" t="s">
        <v>596</v>
      </c>
      <c r="I99" s="4" t="s">
        <v>608</v>
      </c>
      <c r="J99" s="4" t="s">
        <v>608</v>
      </c>
    </row>
    <row r="100" spans="1:12">
      <c r="A100" s="4" t="s">
        <v>609</v>
      </c>
    </row>
    <row r="101" spans="1:12">
      <c r="A101" s="3" t="s">
        <v>286</v>
      </c>
    </row>
    <row r="102" spans="1:12">
      <c r="A102" s="4" t="s">
        <v>579</v>
      </c>
      <c r="B102" s="9" t="n">
        <v>460.5</v>
      </c>
    </row>
    <row r="103" spans="1:12">
      <c r="A103" s="4" t="s">
        <v>564</v>
      </c>
      <c r="B103" s="7" t="n">
        <v>88.59999999999999</v>
      </c>
    </row>
    <row r="104" spans="1:12">
      <c r="A104" s="4" t="s">
        <v>610</v>
      </c>
    </row>
    <row r="105" spans="1:12">
      <c r="A105" s="3" t="s">
        <v>286</v>
      </c>
    </row>
    <row r="106" spans="1:12">
      <c r="A106" s="4" t="s">
        <v>586</v>
      </c>
      <c r="B106" s="4" t="s">
        <v>611</v>
      </c>
    </row>
    <row r="107" spans="1:12">
      <c r="A107" s="4" t="s">
        <v>579</v>
      </c>
      <c r="B107" s="8" t="n">
        <v>350</v>
      </c>
    </row>
    <row r="108" spans="1:12">
      <c r="A108" s="4" t="s">
        <v>612</v>
      </c>
    </row>
    <row r="109" spans="1:12">
      <c r="A109" s="3" t="s">
        <v>286</v>
      </c>
    </row>
    <row r="110" spans="1:12">
      <c r="A110" s="4" t="s">
        <v>586</v>
      </c>
      <c r="B110" s="4" t="s">
        <v>613</v>
      </c>
    </row>
    <row r="111" spans="1:12">
      <c r="A111" s="4" t="s">
        <v>579</v>
      </c>
      <c r="B111" s="7" t="n">
        <v>21.9</v>
      </c>
    </row>
    <row r="112" spans="1:12">
      <c r="A112" s="4" t="s">
        <v>58</v>
      </c>
    </row>
    <row r="113" spans="1:12">
      <c r="A113" s="3" t="s">
        <v>286</v>
      </c>
    </row>
    <row r="114" spans="1:12">
      <c r="A114" s="4" t="s">
        <v>614</v>
      </c>
      <c r="K114" s="9" t="n">
        <v>5866.2</v>
      </c>
      <c r="L114" s="9" t="n">
        <v>5064.3</v>
      </c>
    </row>
    <row r="115" spans="1:12">
      <c r="A115" s="4" t="s">
        <v>615</v>
      </c>
      <c r="K115" s="9" t="n">
        <v>40.2</v>
      </c>
      <c r="L115" s="9" t="n">
        <v>46.9</v>
      </c>
    </row>
    <row r="116" spans="1:12">
      <c r="A116" s="4" t="s">
        <v>559</v>
      </c>
      <c r="K116" s="9" t="n">
        <v>421.7</v>
      </c>
      <c r="L116" s="9" t="n">
        <v>369.4</v>
      </c>
    </row>
    <row r="117" spans="1:12">
      <c r="A117" s="4" t="s">
        <v>58</v>
      </c>
      <c r="K117" s="9" t="n">
        <v>5404.3</v>
      </c>
      <c r="L117" s="6" t="n">
        <v>4648</v>
      </c>
    </row>
    <row r="118" spans="1:12">
      <c r="A118" s="4" t="s">
        <v>616</v>
      </c>
    </row>
    <row r="119" spans="1:12">
      <c r="A119" s="3" t="s">
        <v>286</v>
      </c>
    </row>
    <row r="120" spans="1:12">
      <c r="A120" s="4" t="s">
        <v>614</v>
      </c>
      <c r="K120" s="8" t="n">
        <v>839</v>
      </c>
      <c r="L120" s="6" t="n">
        <v>465</v>
      </c>
    </row>
    <row r="121" spans="1:12">
      <c r="A121" s="4" t="s">
        <v>617</v>
      </c>
      <c r="I121" s="4" t="s">
        <v>618</v>
      </c>
      <c r="K121" s="4" t="s">
        <v>618</v>
      </c>
    </row>
    <row r="122" spans="1:12">
      <c r="A122" s="4" t="s">
        <v>619</v>
      </c>
      <c r="K122" s="8" t="n">
        <v>1300</v>
      </c>
    </row>
    <row r="123" spans="1:12">
      <c r="A123" s="4" t="s">
        <v>620</v>
      </c>
      <c r="K123" s="9" t="n">
        <v>483.5</v>
      </c>
    </row>
    <row r="124" spans="1:12">
      <c r="A124" s="4" t="s">
        <v>577</v>
      </c>
      <c r="H124" s="7" t="n">
        <v>22.5</v>
      </c>
    </row>
    <row r="125" spans="1:12">
      <c r="A125" s="4" t="s">
        <v>621</v>
      </c>
    </row>
    <row r="126" spans="1:12">
      <c r="A126" s="3" t="s">
        <v>286</v>
      </c>
    </row>
    <row r="127" spans="1:12">
      <c r="A127" s="4" t="s">
        <v>614</v>
      </c>
      <c r="K127" s="9" t="n">
        <v>2874.3</v>
      </c>
      <c r="L127" s="9" t="n">
        <v>2703.8</v>
      </c>
    </row>
    <row r="128" spans="1:12">
      <c r="A128" s="4" t="s">
        <v>619</v>
      </c>
      <c r="K128" s="6" t="n">
        <v>3100</v>
      </c>
    </row>
    <row r="129" spans="1:12">
      <c r="A129" s="4" t="s">
        <v>622</v>
      </c>
      <c r="K129" s="6" t="n">
        <v>200</v>
      </c>
    </row>
    <row r="130" spans="1:12">
      <c r="A130" s="4" t="s">
        <v>577</v>
      </c>
      <c r="H130" s="7" t="n">
        <v>277.5</v>
      </c>
    </row>
    <row r="131" spans="1:12">
      <c r="A131" s="4" t="s">
        <v>623</v>
      </c>
    </row>
    <row r="132" spans="1:12">
      <c r="A132" s="3" t="s">
        <v>286</v>
      </c>
    </row>
    <row r="133" spans="1:12">
      <c r="A133" s="4" t="s">
        <v>586</v>
      </c>
      <c r="B133" s="4" t="s">
        <v>624</v>
      </c>
    </row>
    <row r="134" spans="1:12">
      <c r="A134" s="4" t="s">
        <v>579</v>
      </c>
      <c r="B134" s="8" t="n">
        <v>500</v>
      </c>
    </row>
    <row r="135" spans="1:12">
      <c r="A135" s="4" t="s">
        <v>625</v>
      </c>
    </row>
    <row r="136" spans="1:12">
      <c r="A136" s="3" t="s">
        <v>286</v>
      </c>
    </row>
    <row r="137" spans="1:12">
      <c r="A137" s="4" t="s">
        <v>614</v>
      </c>
      <c r="K137" s="8" t="n">
        <v>400</v>
      </c>
      <c r="L137" s="6" t="n">
        <v>400</v>
      </c>
    </row>
    <row r="138" spans="1:12">
      <c r="A138" s="4" t="s">
        <v>586</v>
      </c>
      <c r="I138" s="4" t="s">
        <v>626</v>
      </c>
      <c r="K138" s="4" t="s">
        <v>626</v>
      </c>
    </row>
    <row r="139" spans="1:12">
      <c r="A139" s="4" t="s">
        <v>627</v>
      </c>
    </row>
    <row r="140" spans="1:12">
      <c r="A140" s="3" t="s">
        <v>286</v>
      </c>
    </row>
    <row r="141" spans="1:12">
      <c r="A141" s="4" t="s">
        <v>614</v>
      </c>
      <c r="K141" s="8" t="n">
        <v>500</v>
      </c>
      <c r="L141" s="6" t="n">
        <v>500</v>
      </c>
    </row>
    <row r="142" spans="1:12">
      <c r="A142" s="4" t="s">
        <v>586</v>
      </c>
      <c r="I142" s="4" t="s">
        <v>628</v>
      </c>
      <c r="K142" s="4" t="s">
        <v>628</v>
      </c>
    </row>
    <row r="143" spans="1:12">
      <c r="A143" s="4" t="s">
        <v>629</v>
      </c>
    </row>
    <row r="144" spans="1:12">
      <c r="A144" s="3" t="s">
        <v>286</v>
      </c>
    </row>
    <row r="145" spans="1:12">
      <c r="A145" s="4" t="s">
        <v>614</v>
      </c>
      <c r="K145" s="8" t="n">
        <v>600</v>
      </c>
      <c r="L145" s="6" t="n">
        <v>600</v>
      </c>
    </row>
    <row r="146" spans="1:12">
      <c r="A146" s="4" t="s">
        <v>586</v>
      </c>
      <c r="I146" s="4" t="s">
        <v>630</v>
      </c>
      <c r="K146" s="4" t="s">
        <v>630</v>
      </c>
    </row>
    <row r="147" spans="1:12">
      <c r="A147" s="4" t="s">
        <v>631</v>
      </c>
    </row>
    <row r="148" spans="1:12">
      <c r="A148" s="3" t="s">
        <v>286</v>
      </c>
    </row>
    <row r="149" spans="1:12">
      <c r="A149" s="4" t="s">
        <v>614</v>
      </c>
      <c r="K149" s="7" t="n">
        <v>337.2</v>
      </c>
      <c r="L149" s="9" t="n">
        <v>325.8</v>
      </c>
    </row>
    <row r="150" spans="1:12">
      <c r="A150" s="4" t="s">
        <v>586</v>
      </c>
      <c r="I150" s="4" t="s">
        <v>626</v>
      </c>
      <c r="K150" s="4" t="s">
        <v>626</v>
      </c>
    </row>
    <row r="151" spans="1:12">
      <c r="A151" s="4" t="s">
        <v>632</v>
      </c>
    </row>
    <row r="152" spans="1:12">
      <c r="A152" s="3" t="s">
        <v>286</v>
      </c>
    </row>
    <row r="153" spans="1:12">
      <c r="A153" s="4" t="s">
        <v>614</v>
      </c>
      <c r="K153" s="7" t="n">
        <v>3.9</v>
      </c>
    </row>
    <row r="154" spans="1:12">
      <c r="A154" s="4" t="s">
        <v>594</v>
      </c>
      <c r="I154" s="4" t="s">
        <v>633</v>
      </c>
      <c r="J154" s="4" t="s">
        <v>633</v>
      </c>
    </row>
    <row r="155" spans="1:12">
      <c r="A155" s="4" t="s">
        <v>596</v>
      </c>
      <c r="I155" s="4" t="s">
        <v>634</v>
      </c>
      <c r="J155" s="4" t="s">
        <v>634</v>
      </c>
    </row>
    <row r="156" spans="1:12">
      <c r="A156" s="4" t="s">
        <v>635</v>
      </c>
    </row>
    <row r="157" spans="1:12">
      <c r="A157" s="3" t="s">
        <v>286</v>
      </c>
    </row>
    <row r="158" spans="1:12">
      <c r="A158" s="4" t="s">
        <v>614</v>
      </c>
      <c r="K158" s="7" t="n">
        <v>311.8</v>
      </c>
      <c r="L158" s="7" t="n">
        <v>69.7</v>
      </c>
    </row>
    <row r="159" spans="1:12">
      <c r="A159" s="4" t="s">
        <v>617</v>
      </c>
      <c r="I159" s="4" t="s">
        <v>636</v>
      </c>
      <c r="K159" s="4" t="s">
        <v>636</v>
      </c>
    </row>
    <row r="160" spans="1:12">
      <c r="A160" s="4" t="s">
        <v>637</v>
      </c>
    </row>
    <row r="161" spans="1:12">
      <c r="A161" s="3" t="s">
        <v>286</v>
      </c>
    </row>
    <row r="162" spans="1:12">
      <c r="A162" s="4" t="s">
        <v>617</v>
      </c>
      <c r="I162" s="4" t="s">
        <v>638</v>
      </c>
      <c r="K162" s="4" t="s">
        <v>638</v>
      </c>
    </row>
  </sheetData>
  <mergeCells count="3">
    <mergeCell ref="A1:A2"/>
    <mergeCell ref="B1:G1"/>
    <mergeCell ref="I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25</v>
      </c>
    </row>
    <row r="2" spans="1:3">
      <c r="A2" s="4" t="s">
        <v>640</v>
      </c>
    </row>
    <row r="3" spans="1:3">
      <c r="A3" s="3" t="s">
        <v>641</v>
      </c>
    </row>
    <row r="4" spans="1:3">
      <c r="A4" s="4" t="s">
        <v>642</v>
      </c>
      <c r="B4" s="7" t="n">
        <v>337.2</v>
      </c>
      <c r="C4" s="7" t="n">
        <v>325.8</v>
      </c>
    </row>
    <row r="5" spans="1:3">
      <c r="A5" s="4" t="s">
        <v>462</v>
      </c>
      <c r="B5" s="9" t="n">
        <v>15.2</v>
      </c>
      <c r="C5" s="9" t="n">
        <v>3.8</v>
      </c>
    </row>
    <row r="6" spans="1:3">
      <c r="A6" s="4" t="s">
        <v>643</v>
      </c>
    </row>
    <row r="7" spans="1:3">
      <c r="A7" s="3" t="s">
        <v>641</v>
      </c>
    </row>
    <row r="8" spans="1:3">
      <c r="A8" s="4" t="s">
        <v>642</v>
      </c>
      <c r="B8" s="9" t="n">
        <v>19.3</v>
      </c>
      <c r="C8" s="9" t="n">
        <v>56.7</v>
      </c>
    </row>
    <row r="9" spans="1:3">
      <c r="A9" s="4" t="s">
        <v>462</v>
      </c>
      <c r="B9" s="9" t="n">
        <v>0.3</v>
      </c>
      <c r="C9" s="9" t="n">
        <v>2.7</v>
      </c>
    </row>
    <row r="10" spans="1:3">
      <c r="A10" s="4" t="s">
        <v>644</v>
      </c>
    </row>
    <row r="11" spans="1:3">
      <c r="A11" s="3" t="s">
        <v>641</v>
      </c>
    </row>
    <row r="12" spans="1:3">
      <c r="A12" s="4" t="s">
        <v>642</v>
      </c>
      <c r="B12" s="6" t="n">
        <v>59</v>
      </c>
      <c r="C12" s="9" t="n">
        <v>23.7</v>
      </c>
    </row>
    <row r="13" spans="1:3">
      <c r="A13" s="4" t="s">
        <v>462</v>
      </c>
      <c r="B13" s="7" t="n">
        <v>1.1</v>
      </c>
      <c r="C13" s="9" t="n">
        <v>0.4</v>
      </c>
    </row>
    <row r="14" spans="1:3">
      <c r="A14" s="4" t="s">
        <v>645</v>
      </c>
    </row>
    <row r="15" spans="1:3">
      <c r="A15" s="3" t="s">
        <v>641</v>
      </c>
    </row>
    <row r="16" spans="1:3">
      <c r="A16" s="4" t="s">
        <v>642</v>
      </c>
      <c r="C16" s="9" t="n">
        <v>0.5</v>
      </c>
    </row>
    <row r="17" spans="1:3">
      <c r="A17" s="4" t="s">
        <v>646</v>
      </c>
    </row>
    <row r="18" spans="1:3">
      <c r="A18" s="3" t="s">
        <v>641</v>
      </c>
    </row>
    <row r="19" spans="1:3">
      <c r="A19" s="4" t="s">
        <v>642</v>
      </c>
      <c r="C19" s="9" t="n">
        <v>103.7</v>
      </c>
    </row>
    <row r="20" spans="1:3">
      <c r="A20" s="4" t="s">
        <v>462</v>
      </c>
      <c r="C20" s="7" t="n">
        <v>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7</v>
      </c>
      <c r="B1" s="2" t="s">
        <v>80</v>
      </c>
      <c r="D1" s="2" t="s">
        <v>1</v>
      </c>
    </row>
    <row r="2" spans="1:5">
      <c r="B2" s="2" t="s">
        <v>2</v>
      </c>
      <c r="C2" s="2" t="s">
        <v>81</v>
      </c>
      <c r="D2" s="2" t="s">
        <v>2</v>
      </c>
      <c r="E2" s="2" t="s">
        <v>81</v>
      </c>
    </row>
    <row r="3" spans="1:5">
      <c r="A3" s="3" t="s">
        <v>648</v>
      </c>
    </row>
    <row r="4" spans="1:5">
      <c r="A4" s="4" t="s">
        <v>649</v>
      </c>
      <c r="B4" s="7" t="n">
        <v>-0.6</v>
      </c>
      <c r="C4" s="7" t="n">
        <v>1.5</v>
      </c>
      <c r="D4" s="7" t="n">
        <v>-1.9</v>
      </c>
      <c r="E4" s="7" t="n">
        <v>-1.4</v>
      </c>
    </row>
    <row r="5" spans="1:5">
      <c r="A5" s="4" t="s">
        <v>650</v>
      </c>
    </row>
    <row r="6" spans="1:5">
      <c r="A6" s="3" t="s">
        <v>648</v>
      </c>
    </row>
    <row r="7" spans="1:5">
      <c r="A7" s="4" t="s">
        <v>651</v>
      </c>
      <c r="B7" s="9" t="n">
        <v>-4.1</v>
      </c>
      <c r="D7" s="9" t="n">
        <v>-11.4</v>
      </c>
    </row>
    <row r="8" spans="1:5">
      <c r="A8" s="4" t="s">
        <v>652</v>
      </c>
      <c r="B8" s="6" t="n">
        <v>0</v>
      </c>
      <c r="D8" s="6" t="n">
        <v>0</v>
      </c>
    </row>
    <row r="9" spans="1:5">
      <c r="A9" s="4" t="s">
        <v>653</v>
      </c>
    </row>
    <row r="10" spans="1:5">
      <c r="A10" s="3" t="s">
        <v>648</v>
      </c>
    </row>
    <row r="11" spans="1:5">
      <c r="A11" s="4" t="s">
        <v>651</v>
      </c>
      <c r="C11" s="9" t="n">
        <v>0.1</v>
      </c>
      <c r="E11" s="9" t="n">
        <v>0.2</v>
      </c>
    </row>
    <row r="12" spans="1:5">
      <c r="A12" s="4" t="s">
        <v>654</v>
      </c>
    </row>
    <row r="13" spans="1:5">
      <c r="A13" s="3" t="s">
        <v>648</v>
      </c>
    </row>
    <row r="14" spans="1:5">
      <c r="A14" s="4" t="s">
        <v>651</v>
      </c>
      <c r="D14" s="9" t="n">
        <v>-0.1</v>
      </c>
      <c r="E14" s="9" t="n">
        <v>-13.7</v>
      </c>
    </row>
    <row r="15" spans="1:5">
      <c r="A15" s="4" t="s">
        <v>655</v>
      </c>
    </row>
    <row r="16" spans="1:5">
      <c r="A16" s="3" t="s">
        <v>648</v>
      </c>
    </row>
    <row r="17" spans="1:5">
      <c r="A17" s="4" t="s">
        <v>649</v>
      </c>
      <c r="B17" s="9" t="n">
        <v>-0.6</v>
      </c>
      <c r="C17" s="9" t="n">
        <v>1.4</v>
      </c>
      <c r="D17" s="9" t="n">
        <v>-1.9</v>
      </c>
      <c r="E17" s="9" t="n">
        <v>-1.5</v>
      </c>
    </row>
    <row r="18" spans="1:5">
      <c r="A18" s="4" t="s">
        <v>656</v>
      </c>
      <c r="B18" s="9" t="n">
        <v>0.3</v>
      </c>
      <c r="C18" s="7" t="n">
        <v>0.7</v>
      </c>
      <c r="D18" s="9" t="n">
        <v>-0.3</v>
      </c>
      <c r="E18" s="9" t="n">
        <v>-0.3</v>
      </c>
    </row>
    <row r="19" spans="1:5">
      <c r="A19" s="4" t="s">
        <v>657</v>
      </c>
    </row>
    <row r="20" spans="1:5">
      <c r="A20" s="3" t="s">
        <v>648</v>
      </c>
    </row>
    <row r="21" spans="1:5">
      <c r="A21" s="4" t="s">
        <v>651</v>
      </c>
      <c r="E21" s="7" t="n">
        <v>0.4</v>
      </c>
    </row>
    <row r="22" spans="1:5">
      <c r="A22" s="4" t="s">
        <v>652</v>
      </c>
      <c r="B22" s="7" t="n">
        <v>0.1</v>
      </c>
      <c r="D22" s="7"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658</v>
      </c>
      <c r="B1" s="2" t="s">
        <v>1</v>
      </c>
    </row>
    <row r="2" spans="1:3">
      <c r="B2" s="2" t="s">
        <v>2</v>
      </c>
      <c r="C2" s="2" t="s">
        <v>25</v>
      </c>
    </row>
    <row r="3" spans="1:3">
      <c r="A3" s="3" t="s">
        <v>659</v>
      </c>
    </row>
    <row r="4" spans="1:3">
      <c r="A4" s="4" t="s">
        <v>660</v>
      </c>
      <c r="B4" s="7" t="n">
        <v>844.9</v>
      </c>
    </row>
    <row r="5" spans="1:3">
      <c r="A5" s="4" t="s">
        <v>661</v>
      </c>
      <c r="B5" s="9" t="n">
        <v>403.2</v>
      </c>
    </row>
    <row r="6" spans="1:3">
      <c r="A6" s="4" t="s">
        <v>662</v>
      </c>
      <c r="B6" s="9" t="n">
        <v>-516.8</v>
      </c>
    </row>
    <row r="7" spans="1:3">
      <c r="A7" s="4" t="s">
        <v>140</v>
      </c>
      <c r="B7" s="9" t="n">
        <v>-0.6</v>
      </c>
    </row>
    <row r="8" spans="1:3">
      <c r="A8" s="4" t="s">
        <v>549</v>
      </c>
      <c r="B8" s="9" t="n">
        <v>45.2</v>
      </c>
    </row>
    <row r="9" spans="1:3">
      <c r="A9" s="4" t="s">
        <v>663</v>
      </c>
      <c r="B9" s="9" t="n">
        <v>775.9</v>
      </c>
    </row>
    <row r="10" spans="1:3">
      <c r="A10" s="3" t="s">
        <v>664</v>
      </c>
    </row>
    <row r="11" spans="1:3">
      <c r="A11" s="4" t="s">
        <v>665</v>
      </c>
      <c r="B11" s="9" t="n">
        <v>628.8</v>
      </c>
      <c r="C11" s="8" t="n">
        <v>699</v>
      </c>
    </row>
    <row r="12" spans="1:3">
      <c r="A12" s="4" t="s">
        <v>666</v>
      </c>
      <c r="B12" s="9" t="n">
        <v>147.1</v>
      </c>
      <c r="C12" s="7" t="n">
        <v>145.9</v>
      </c>
    </row>
    <row r="13" spans="1:3">
      <c r="A13" s="4" t="s">
        <v>667</v>
      </c>
    </row>
    <row r="14" spans="1:3">
      <c r="A14" s="3" t="s">
        <v>659</v>
      </c>
    </row>
    <row r="15" spans="1:3">
      <c r="A15" s="4" t="s">
        <v>660</v>
      </c>
      <c r="B15" s="9" t="n">
        <v>292.3</v>
      </c>
    </row>
    <row r="16" spans="1:3">
      <c r="A16" s="4" t="s">
        <v>661</v>
      </c>
      <c r="B16" s="9" t="n">
        <v>138.3</v>
      </c>
    </row>
    <row r="17" spans="1:3">
      <c r="A17" s="4" t="s">
        <v>662</v>
      </c>
      <c r="B17" s="9" t="n">
        <v>-145.7</v>
      </c>
    </row>
    <row r="18" spans="1:3">
      <c r="A18" s="4" t="s">
        <v>549</v>
      </c>
      <c r="B18" s="9" t="n">
        <v>15.8</v>
      </c>
    </row>
    <row r="19" spans="1:3">
      <c r="A19" s="4" t="s">
        <v>663</v>
      </c>
      <c r="B19" s="9" t="n">
        <v>300.7</v>
      </c>
    </row>
    <row r="20" spans="1:3">
      <c r="A20" s="3" t="s">
        <v>664</v>
      </c>
    </row>
    <row r="21" spans="1:3">
      <c r="A21" s="4" t="s">
        <v>665</v>
      </c>
      <c r="B21" s="9" t="n">
        <v>153.6</v>
      </c>
    </row>
    <row r="22" spans="1:3">
      <c r="A22" s="4" t="s">
        <v>666</v>
      </c>
      <c r="B22" s="9" t="n">
        <v>147.1</v>
      </c>
    </row>
    <row r="23" spans="1:3">
      <c r="A23" s="4" t="s">
        <v>84</v>
      </c>
    </row>
    <row r="24" spans="1:3">
      <c r="A24" s="3" t="s">
        <v>659</v>
      </c>
    </row>
    <row r="25" spans="1:3">
      <c r="A25" s="4" t="s">
        <v>660</v>
      </c>
      <c r="B25" s="9" t="n">
        <v>552.6</v>
      </c>
    </row>
    <row r="26" spans="1:3">
      <c r="A26" s="4" t="s">
        <v>661</v>
      </c>
      <c r="B26" s="9" t="n">
        <v>264.9</v>
      </c>
    </row>
    <row r="27" spans="1:3">
      <c r="A27" s="4" t="s">
        <v>662</v>
      </c>
      <c r="B27" s="9" t="n">
        <v>-371.1</v>
      </c>
    </row>
    <row r="28" spans="1:3">
      <c r="A28" s="4" t="s">
        <v>140</v>
      </c>
      <c r="B28" s="9" t="n">
        <v>-0.6</v>
      </c>
    </row>
    <row r="29" spans="1:3">
      <c r="A29" s="4" t="s">
        <v>549</v>
      </c>
      <c r="B29" s="9" t="n">
        <v>29.4</v>
      </c>
    </row>
    <row r="30" spans="1:3">
      <c r="A30" s="4" t="s">
        <v>663</v>
      </c>
      <c r="B30" s="9" t="n">
        <v>475.2</v>
      </c>
    </row>
    <row r="31" spans="1:3">
      <c r="A31" s="3" t="s">
        <v>664</v>
      </c>
    </row>
    <row r="32" spans="1:3">
      <c r="A32" s="4" t="s">
        <v>665</v>
      </c>
      <c r="B32" s="7" t="n">
        <v>47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68</v>
      </c>
      <c r="B1" s="2" t="s">
        <v>669</v>
      </c>
    </row>
    <row r="2" spans="1:2">
      <c r="A2" s="3" t="s">
        <v>670</v>
      </c>
    </row>
    <row r="3" spans="1:2">
      <c r="A3" s="4" t="s">
        <v>671</v>
      </c>
      <c r="B3" s="7" t="n">
        <v>61.5</v>
      </c>
    </row>
    <row r="4" spans="1:2">
      <c r="A4" s="4" t="s">
        <v>672</v>
      </c>
      <c r="B4" s="7" t="n">
        <v>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14"/>
    <col customWidth="1" max="14" min="14" width="14"/>
  </cols>
  <sheetData>
    <row r="1" spans="1:14">
      <c r="A1" s="1" t="s">
        <v>673</v>
      </c>
      <c r="B1" s="2" t="s">
        <v>674</v>
      </c>
      <c r="C1" s="2" t="s">
        <v>675</v>
      </c>
      <c r="D1" s="2" t="s">
        <v>676</v>
      </c>
      <c r="E1" s="2" t="s">
        <v>677</v>
      </c>
      <c r="F1" s="2" t="s">
        <v>678</v>
      </c>
      <c r="G1" s="2" t="s">
        <v>679</v>
      </c>
      <c r="H1" s="2" t="s">
        <v>680</v>
      </c>
      <c r="I1" s="2" t="s">
        <v>432</v>
      </c>
      <c r="J1" s="2" t="s">
        <v>430</v>
      </c>
      <c r="K1" s="2" t="s">
        <v>432</v>
      </c>
      <c r="L1" s="2" t="s">
        <v>435</v>
      </c>
      <c r="M1" s="2" t="s">
        <v>281</v>
      </c>
      <c r="N1" s="2" t="s">
        <v>681</v>
      </c>
    </row>
    <row r="2" spans="1:14">
      <c r="A2" s="3" t="s">
        <v>682</v>
      </c>
    </row>
    <row r="3" spans="1:14">
      <c r="A3" s="4" t="s">
        <v>309</v>
      </c>
      <c r="J3" s="7" t="n">
        <v>167.4</v>
      </c>
    </row>
    <row r="4" spans="1:14">
      <c r="A4" s="4" t="s">
        <v>683</v>
      </c>
      <c r="I4" s="8" t="n">
        <v>2</v>
      </c>
      <c r="J4" s="9" t="n">
        <v>1.8</v>
      </c>
      <c r="K4" s="8" t="n">
        <v>3</v>
      </c>
    </row>
    <row r="5" spans="1:14">
      <c r="A5" s="4" t="s">
        <v>684</v>
      </c>
      <c r="J5" s="9" t="n">
        <v>83.5</v>
      </c>
      <c r="K5" s="9" t="n">
        <v>15.2</v>
      </c>
    </row>
    <row r="6" spans="1:14">
      <c r="A6" s="4" t="s">
        <v>314</v>
      </c>
      <c r="L6" s="7" t="n">
        <v>167.4</v>
      </c>
    </row>
    <row r="7" spans="1:14">
      <c r="A7" s="4" t="s">
        <v>561</v>
      </c>
    </row>
    <row r="8" spans="1:14">
      <c r="A8" s="3" t="s">
        <v>685</v>
      </c>
    </row>
    <row r="9" spans="1:14">
      <c r="A9" s="4" t="s">
        <v>686</v>
      </c>
      <c r="B9" s="4" t="s">
        <v>687</v>
      </c>
      <c r="C9" s="4" t="s">
        <v>687</v>
      </c>
      <c r="H9" s="4" t="s">
        <v>688</v>
      </c>
      <c r="M9" s="4" t="s">
        <v>689</v>
      </c>
      <c r="N9" s="4" t="s">
        <v>689</v>
      </c>
    </row>
    <row r="10" spans="1:14">
      <c r="A10" s="4" t="s">
        <v>690</v>
      </c>
      <c r="H10" s="4" t="s">
        <v>691</v>
      </c>
    </row>
    <row r="11" spans="1:14">
      <c r="A11" s="4" t="s">
        <v>692</v>
      </c>
      <c r="H11" s="4" t="s">
        <v>693</v>
      </c>
    </row>
    <row r="12" spans="1:14">
      <c r="A12" s="4" t="s">
        <v>694</v>
      </c>
      <c r="H12" s="4" t="s">
        <v>689</v>
      </c>
    </row>
    <row r="13" spans="1:14">
      <c r="A13" s="4" t="s">
        <v>695</v>
      </c>
      <c r="H13" s="4" t="s">
        <v>689</v>
      </c>
    </row>
    <row r="14" spans="1:14">
      <c r="A14" s="4" t="s">
        <v>696</v>
      </c>
      <c r="H14" s="4" t="s">
        <v>689</v>
      </c>
    </row>
    <row r="15" spans="1:14">
      <c r="A15" s="4" t="s">
        <v>697</v>
      </c>
      <c r="B15" s="4" t="s">
        <v>334</v>
      </c>
      <c r="C15" s="4" t="s">
        <v>334</v>
      </c>
      <c r="M15" s="4" t="s">
        <v>698</v>
      </c>
      <c r="N15" s="4" t="s">
        <v>699</v>
      </c>
    </row>
    <row r="16" spans="1:14">
      <c r="A16" s="4" t="s">
        <v>700</v>
      </c>
      <c r="B16" s="11" t="n">
        <v>230</v>
      </c>
      <c r="C16" s="7" t="n">
        <v>258.8</v>
      </c>
      <c r="D16" s="12" t="n">
        <v>91.09999999999999</v>
      </c>
      <c r="E16" s="8" t="n">
        <v>102</v>
      </c>
      <c r="F16" s="12" t="n">
        <v>77.2</v>
      </c>
      <c r="G16" s="7" t="n">
        <v>87.40000000000001</v>
      </c>
    </row>
    <row r="17" spans="1:14">
      <c r="A17" s="3" t="s">
        <v>682</v>
      </c>
    </row>
    <row r="18" spans="1:14">
      <c r="A18" s="4" t="s">
        <v>309</v>
      </c>
      <c r="J18" s="9" t="n">
        <v>167.4</v>
      </c>
      <c r="K18" s="7" t="n">
        <v>235.6</v>
      </c>
      <c r="L18" s="9" t="n">
        <v>235.6</v>
      </c>
    </row>
    <row r="19" spans="1:14">
      <c r="A19" s="4" t="s">
        <v>683</v>
      </c>
      <c r="J19" s="9" t="n">
        <v>1.8</v>
      </c>
      <c r="L19" s="9" t="n">
        <v>8.9</v>
      </c>
    </row>
    <row r="20" spans="1:14">
      <c r="A20" s="4" t="s">
        <v>701</v>
      </c>
      <c r="J20" s="9" t="n">
        <v>-0.7</v>
      </c>
      <c r="L20" s="9" t="n">
        <v>0.9</v>
      </c>
    </row>
    <row r="21" spans="1:14">
      <c r="A21" s="4" t="s">
        <v>684</v>
      </c>
      <c r="J21" s="9" t="n">
        <v>83.5</v>
      </c>
      <c r="L21" s="6" t="n">
        <v>45</v>
      </c>
    </row>
    <row r="22" spans="1:14">
      <c r="A22" s="4" t="s">
        <v>123</v>
      </c>
      <c r="J22" s="9" t="n">
        <v>6.8</v>
      </c>
      <c r="L22" s="9" t="n">
        <v>-24.1</v>
      </c>
    </row>
    <row r="23" spans="1:14">
      <c r="A23" s="4" t="s">
        <v>702</v>
      </c>
      <c r="L23" s="9" t="n">
        <v>-98.90000000000001</v>
      </c>
    </row>
    <row r="24" spans="1:14">
      <c r="A24" s="4" t="s">
        <v>703</v>
      </c>
      <c r="J24" s="7" t="n">
        <v>-258.8</v>
      </c>
    </row>
    <row r="25" spans="1:14">
      <c r="A25" s="4" t="s">
        <v>314</v>
      </c>
      <c r="L25" s="7" t="n">
        <v>16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704</v>
      </c>
      <c r="B1" s="2" t="s">
        <v>1</v>
      </c>
    </row>
    <row r="2" spans="1:4">
      <c r="B2" s="2" t="s">
        <v>2</v>
      </c>
      <c r="C2" s="2" t="s">
        <v>705</v>
      </c>
      <c r="D2" s="2" t="s">
        <v>281</v>
      </c>
    </row>
    <row r="3" spans="1:4">
      <c r="A3" s="3" t="s">
        <v>706</v>
      </c>
    </row>
    <row r="4" spans="1:4">
      <c r="A4" s="4" t="s">
        <v>707</v>
      </c>
      <c r="C4" s="8" t="n">
        <v>1000</v>
      </c>
      <c r="D4" s="8" t="n">
        <v>500</v>
      </c>
    </row>
    <row r="5" spans="1:4">
      <c r="A5" s="4" t="s">
        <v>708</v>
      </c>
      <c r="C5" s="8" t="n">
        <v>500</v>
      </c>
    </row>
    <row r="6" spans="1:4">
      <c r="A6" s="4" t="s">
        <v>709</v>
      </c>
      <c r="B6" s="9" t="n">
        <v>3.3</v>
      </c>
    </row>
    <row r="7" spans="1:4">
      <c r="A7" s="4" t="s">
        <v>710</v>
      </c>
      <c r="B7" s="7" t="n">
        <v>692.8</v>
      </c>
    </row>
    <row r="8" spans="1:4">
      <c r="A8" s="4" t="s">
        <v>711</v>
      </c>
      <c r="B8" s="7" t="n">
        <v>30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2</v>
      </c>
      <c r="B1" s="2" t="s">
        <v>80</v>
      </c>
      <c r="D1" s="2" t="s">
        <v>1</v>
      </c>
    </row>
    <row r="2" spans="1:5">
      <c r="B2" s="2" t="s">
        <v>2</v>
      </c>
      <c r="C2" s="2" t="s">
        <v>81</v>
      </c>
      <c r="D2" s="2" t="s">
        <v>2</v>
      </c>
      <c r="E2" s="2" t="s">
        <v>81</v>
      </c>
    </row>
    <row r="3" spans="1:5">
      <c r="A3" s="3" t="s">
        <v>713</v>
      </c>
    </row>
    <row r="4" spans="1:5">
      <c r="A4" s="4" t="s">
        <v>714</v>
      </c>
      <c r="B4" s="8" t="n">
        <v>18</v>
      </c>
      <c r="C4" s="7" t="n">
        <v>21.8</v>
      </c>
      <c r="D4" s="7" t="n">
        <v>59.5</v>
      </c>
      <c r="E4" s="7" t="n">
        <v>73.3</v>
      </c>
    </row>
    <row r="5" spans="1:5">
      <c r="A5" s="4" t="s">
        <v>715</v>
      </c>
    </row>
    <row r="6" spans="1:5">
      <c r="A6" s="3" t="s">
        <v>713</v>
      </c>
    </row>
    <row r="7" spans="1:5">
      <c r="A7" s="4" t="s">
        <v>714</v>
      </c>
      <c r="B7" s="9" t="n">
        <v>13.2</v>
      </c>
      <c r="C7" s="9" t="n">
        <v>16.8</v>
      </c>
      <c r="D7" s="9" t="n">
        <v>43.6</v>
      </c>
      <c r="E7" s="9" t="n">
        <v>56.6</v>
      </c>
    </row>
    <row r="8" spans="1:5">
      <c r="A8" s="4" t="s">
        <v>92</v>
      </c>
    </row>
    <row r="9" spans="1:5">
      <c r="A9" s="3" t="s">
        <v>713</v>
      </c>
    </row>
    <row r="10" spans="1:5">
      <c r="A10" s="4" t="s">
        <v>714</v>
      </c>
      <c r="B10" s="7" t="n">
        <v>4.8</v>
      </c>
      <c r="C10" s="8" t="n">
        <v>5</v>
      </c>
      <c r="D10" s="7" t="n">
        <v>15.9</v>
      </c>
      <c r="E10" s="7" t="n">
        <v>16.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6</v>
      </c>
      <c r="B1" s="2" t="s">
        <v>1</v>
      </c>
    </row>
    <row r="2" spans="1:3">
      <c r="B2" s="2" t="s">
        <v>2</v>
      </c>
      <c r="C2" s="2" t="s">
        <v>717</v>
      </c>
    </row>
    <row r="3" spans="1:3">
      <c r="A3" s="3" t="s">
        <v>718</v>
      </c>
    </row>
    <row r="4" spans="1:3">
      <c r="A4" s="4" t="s">
        <v>719</v>
      </c>
      <c r="C4" s="10" t="n">
        <v>0.52</v>
      </c>
    </row>
    <row r="5" spans="1:3">
      <c r="A5" s="4" t="s">
        <v>720</v>
      </c>
    </row>
    <row r="6" spans="1:3">
      <c r="A6" s="3" t="s">
        <v>718</v>
      </c>
    </row>
    <row r="7" spans="1:3">
      <c r="A7" s="4" t="s">
        <v>721</v>
      </c>
      <c r="B7" s="6" t="n">
        <v>277036</v>
      </c>
    </row>
    <row r="8" spans="1:3">
      <c r="A8" s="4" t="s">
        <v>722</v>
      </c>
      <c r="B8" s="10" t="n">
        <v>187.49</v>
      </c>
    </row>
    <row r="9" spans="1:3">
      <c r="A9" s="4" t="s">
        <v>723</v>
      </c>
      <c r="B9" s="4" t="s">
        <v>724</v>
      </c>
    </row>
    <row r="10" spans="1:3">
      <c r="A10" s="4" t="s">
        <v>725</v>
      </c>
      <c r="B10" s="4" t="s">
        <v>724</v>
      </c>
    </row>
    <row r="11" spans="1:3">
      <c r="A11" s="4" t="s">
        <v>726</v>
      </c>
      <c r="B11" s="4" t="s">
        <v>727</v>
      </c>
    </row>
    <row r="12" spans="1:3">
      <c r="A12" s="4" t="s">
        <v>728</v>
      </c>
    </row>
    <row r="13" spans="1:3">
      <c r="A13" s="3" t="s">
        <v>718</v>
      </c>
    </row>
    <row r="14" spans="1:3">
      <c r="A14" s="4" t="s">
        <v>729</v>
      </c>
      <c r="B14" s="4" t="s">
        <v>730</v>
      </c>
    </row>
    <row r="15" spans="1:3">
      <c r="A15" s="4" t="s">
        <v>731</v>
      </c>
    </row>
    <row r="16" spans="1:3">
      <c r="A16" s="3" t="s">
        <v>718</v>
      </c>
    </row>
    <row r="17" spans="1:3">
      <c r="A17" s="4" t="s">
        <v>729</v>
      </c>
      <c r="B17" s="4" t="s">
        <v>732</v>
      </c>
    </row>
    <row r="18" spans="1:3">
      <c r="A18" s="4" t="s">
        <v>733</v>
      </c>
    </row>
    <row r="19" spans="1:3">
      <c r="A19" s="3" t="s">
        <v>718</v>
      </c>
    </row>
    <row r="20" spans="1:3">
      <c r="A20" s="4" t="s">
        <v>721</v>
      </c>
      <c r="B20" s="6" t="n">
        <v>99543</v>
      </c>
    </row>
    <row r="21" spans="1:3">
      <c r="A21" s="4" t="s">
        <v>722</v>
      </c>
      <c r="B21" s="10" t="n">
        <v>193.48</v>
      </c>
    </row>
    <row r="22" spans="1:3">
      <c r="A22" s="4" t="s">
        <v>734</v>
      </c>
      <c r="B22"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81</v>
      </c>
    </row>
    <row r="3" spans="1:3">
      <c r="A3" s="3" t="s">
        <v>129</v>
      </c>
    </row>
    <row r="4" spans="1:3">
      <c r="A4" s="4" t="s">
        <v>105</v>
      </c>
      <c r="B4" s="8" t="n">
        <v>507</v>
      </c>
      <c r="C4" s="7" t="n">
        <v>425.3</v>
      </c>
    </row>
    <row r="5" spans="1:3">
      <c r="A5" s="3" t="s">
        <v>130</v>
      </c>
    </row>
    <row r="6" spans="1:3">
      <c r="A6" s="4" t="s">
        <v>131</v>
      </c>
      <c r="B6" s="9" t="n">
        <v>384.7</v>
      </c>
      <c r="C6" s="9" t="n">
        <v>367.1</v>
      </c>
    </row>
    <row r="7" spans="1:3">
      <c r="A7" s="4" t="s">
        <v>132</v>
      </c>
      <c r="B7" s="6" t="n">
        <v>-57</v>
      </c>
      <c r="C7" s="9" t="n">
        <v>-62.8</v>
      </c>
    </row>
    <row r="8" spans="1:3">
      <c r="A8" s="4" t="s">
        <v>91</v>
      </c>
      <c r="B8" s="6" t="n">
        <v>651</v>
      </c>
      <c r="C8" s="9" t="n">
        <v>461.9</v>
      </c>
    </row>
    <row r="9" spans="1:3">
      <c r="A9" s="4" t="s">
        <v>133</v>
      </c>
      <c r="B9" s="9" t="n">
        <v>59.5</v>
      </c>
      <c r="C9" s="9" t="n">
        <v>73.3</v>
      </c>
    </row>
    <row r="10" spans="1:3">
      <c r="A10" s="4" t="s">
        <v>134</v>
      </c>
      <c r="B10" s="9" t="n">
        <v>25.3</v>
      </c>
      <c r="C10" s="9" t="n">
        <v>23.5</v>
      </c>
    </row>
    <row r="11" spans="1:3">
      <c r="A11" s="4" t="s">
        <v>135</v>
      </c>
      <c r="B11" s="9" t="n">
        <v>-114.1</v>
      </c>
      <c r="C11" s="9" t="n">
        <v>-34.2</v>
      </c>
    </row>
    <row r="12" spans="1:3">
      <c r="A12" s="4" t="s">
        <v>136</v>
      </c>
      <c r="C12" s="9" t="n">
        <v>-99.59999999999999</v>
      </c>
    </row>
    <row r="13" spans="1:3">
      <c r="A13" s="4" t="s">
        <v>137</v>
      </c>
      <c r="B13" s="6" t="n">
        <v>-238</v>
      </c>
      <c r="C13" s="6" t="n">
        <v>-83</v>
      </c>
    </row>
    <row r="14" spans="1:3">
      <c r="A14" s="4" t="s">
        <v>138</v>
      </c>
      <c r="B14" s="9" t="n">
        <v>-5182.7</v>
      </c>
      <c r="C14" s="9" t="n">
        <v>-4569.8</v>
      </c>
    </row>
    <row r="15" spans="1:3">
      <c r="A15" s="4" t="s">
        <v>139</v>
      </c>
      <c r="B15" s="9" t="n">
        <v>5186.6</v>
      </c>
      <c r="C15" s="9" t="n">
        <v>4556.3</v>
      </c>
    </row>
    <row r="16" spans="1:3">
      <c r="A16" s="4" t="s">
        <v>140</v>
      </c>
      <c r="B16" s="9" t="n">
        <v>106.7</v>
      </c>
      <c r="C16" s="9" t="n">
        <v>-26.8</v>
      </c>
    </row>
    <row r="17" spans="1:3">
      <c r="A17" s="4" t="s">
        <v>141</v>
      </c>
      <c r="B17" s="6" t="n">
        <v>1329</v>
      </c>
      <c r="C17" s="9" t="n">
        <v>1031.2</v>
      </c>
    </row>
    <row r="18" spans="1:3">
      <c r="A18" s="3" t="s">
        <v>142</v>
      </c>
    </row>
    <row r="19" spans="1:3">
      <c r="A19" s="4" t="s">
        <v>143</v>
      </c>
      <c r="B19" s="9" t="n">
        <v>55.4</v>
      </c>
      <c r="C19" s="9" t="n">
        <v>-16.4</v>
      </c>
    </row>
    <row r="20" spans="1:3">
      <c r="A20" s="4" t="s">
        <v>144</v>
      </c>
      <c r="B20" s="9" t="n">
        <v>2.3</v>
      </c>
      <c r="C20" s="6" t="n">
        <v>18</v>
      </c>
    </row>
    <row r="21" spans="1:3">
      <c r="A21" s="4" t="s">
        <v>145</v>
      </c>
      <c r="B21" s="9" t="n">
        <v>-126.8</v>
      </c>
      <c r="C21" s="9" t="n">
        <v>-0.4</v>
      </c>
    </row>
    <row r="22" spans="1:3">
      <c r="A22" s="4" t="s">
        <v>146</v>
      </c>
      <c r="B22" s="9" t="n">
        <v>-1048.8</v>
      </c>
      <c r="C22" s="9" t="n">
        <v>-913.8</v>
      </c>
    </row>
    <row r="23" spans="1:3">
      <c r="A23" s="4" t="s">
        <v>147</v>
      </c>
      <c r="B23" s="9" t="n">
        <v>-903.4</v>
      </c>
    </row>
    <row r="24" spans="1:3">
      <c r="A24" s="4" t="s">
        <v>148</v>
      </c>
      <c r="B24" s="9" t="n">
        <v>5.9</v>
      </c>
      <c r="C24" s="9" t="n">
        <v>26.9</v>
      </c>
    </row>
    <row r="25" spans="1:3">
      <c r="A25" s="4" t="s">
        <v>149</v>
      </c>
      <c r="C25" s="9" t="n">
        <v>-45.4</v>
      </c>
    </row>
    <row r="26" spans="1:3">
      <c r="A26" s="4" t="s">
        <v>150</v>
      </c>
      <c r="B26" s="9" t="n">
        <v>-158.3</v>
      </c>
      <c r="C26" s="9" t="n">
        <v>-140.1</v>
      </c>
    </row>
    <row r="27" spans="1:3">
      <c r="A27" s="4" t="s">
        <v>151</v>
      </c>
      <c r="B27" s="9" t="n">
        <v>-13.6</v>
      </c>
      <c r="C27" s="9" t="n">
        <v>-38.8</v>
      </c>
    </row>
    <row r="28" spans="1:3">
      <c r="A28" s="4" t="s">
        <v>152</v>
      </c>
      <c r="B28" s="9" t="n">
        <v>38.6</v>
      </c>
      <c r="C28" s="6" t="n">
        <v>8</v>
      </c>
    </row>
    <row r="29" spans="1:3">
      <c r="A29" s="4" t="s">
        <v>140</v>
      </c>
      <c r="B29" s="9" t="n">
        <v>-2.9</v>
      </c>
      <c r="C29" s="6" t="n">
        <v>-1</v>
      </c>
    </row>
    <row r="30" spans="1:3">
      <c r="A30" s="4" t="s">
        <v>153</v>
      </c>
      <c r="B30" s="9" t="n">
        <v>-2151.6</v>
      </c>
      <c r="C30" s="6" t="n">
        <v>-1103</v>
      </c>
    </row>
    <row r="31" spans="1:3">
      <c r="A31" s="3" t="s">
        <v>154</v>
      </c>
    </row>
    <row r="32" spans="1:3">
      <c r="A32" s="4" t="s">
        <v>155</v>
      </c>
      <c r="B32" s="9" t="n">
        <v>3086.5</v>
      </c>
      <c r="C32" s="9" t="n">
        <v>2426.4</v>
      </c>
    </row>
    <row r="33" spans="1:3">
      <c r="A33" s="4" t="s">
        <v>156</v>
      </c>
      <c r="B33" s="6" t="n">
        <v>-2305</v>
      </c>
      <c r="C33" s="9" t="n">
        <v>-1528.9</v>
      </c>
    </row>
    <row r="34" spans="1:3">
      <c r="A34" s="4" t="s">
        <v>157</v>
      </c>
      <c r="C34" s="9" t="n">
        <v>-205.9</v>
      </c>
    </row>
    <row r="35" spans="1:3">
      <c r="A35" s="4" t="s">
        <v>158</v>
      </c>
      <c r="B35" s="9" t="n">
        <v>-360.7</v>
      </c>
      <c r="C35" s="9" t="n">
        <v>-87.40000000000001</v>
      </c>
    </row>
    <row r="36" spans="1:3">
      <c r="A36" s="4" t="s">
        <v>159</v>
      </c>
      <c r="B36" s="9" t="n">
        <v>3727.5</v>
      </c>
      <c r="C36" s="9" t="n">
        <v>2191.9</v>
      </c>
    </row>
    <row r="37" spans="1:3">
      <c r="A37" s="4" t="s">
        <v>160</v>
      </c>
      <c r="B37" s="9" t="n">
        <v>-1714.4</v>
      </c>
      <c r="C37" s="6" t="n">
        <v>-1743</v>
      </c>
    </row>
    <row r="38" spans="1:3">
      <c r="A38" s="4" t="s">
        <v>57</v>
      </c>
      <c r="B38" s="9" t="n">
        <v>2567.5</v>
      </c>
      <c r="C38" s="6" t="n">
        <v>2570</v>
      </c>
    </row>
    <row r="39" spans="1:3">
      <c r="A39" s="4" t="s">
        <v>161</v>
      </c>
      <c r="B39" s="6" t="n">
        <v>-3150</v>
      </c>
      <c r="C39" s="9" t="n">
        <v>-2788.8</v>
      </c>
    </row>
    <row r="40" spans="1:3">
      <c r="A40" s="4" t="s">
        <v>162</v>
      </c>
      <c r="B40" s="9" t="n">
        <v>-20.7</v>
      </c>
      <c r="C40" s="9" t="n">
        <v>-16.4</v>
      </c>
    </row>
    <row r="41" spans="1:3">
      <c r="A41" s="4" t="s">
        <v>163</v>
      </c>
      <c r="B41" s="9" t="n">
        <v>-692.8</v>
      </c>
      <c r="C41" s="9" t="n">
        <v>-856.9</v>
      </c>
    </row>
    <row r="42" spans="1:3">
      <c r="A42" s="4" t="s">
        <v>140</v>
      </c>
      <c r="B42" s="9" t="n">
        <v>12.7</v>
      </c>
      <c r="C42" s="9" t="n">
        <v>31.8</v>
      </c>
    </row>
    <row r="43" spans="1:3">
      <c r="A43" s="4" t="s">
        <v>164</v>
      </c>
      <c r="B43" s="9" t="n">
        <v>1150.6</v>
      </c>
      <c r="C43" s="9" t="n">
        <v>-7.2</v>
      </c>
    </row>
    <row r="44" spans="1:3">
      <c r="A44" s="4" t="s">
        <v>165</v>
      </c>
      <c r="B44" s="9" t="n">
        <v>4.5</v>
      </c>
      <c r="C44" s="9" t="n">
        <v>-20.9</v>
      </c>
    </row>
    <row r="45" spans="1:3">
      <c r="A45" s="4" t="s">
        <v>166</v>
      </c>
      <c r="B45" s="9" t="n">
        <v>332.5</v>
      </c>
      <c r="C45" s="9" t="n">
        <v>-99.90000000000001</v>
      </c>
    </row>
    <row r="46" spans="1:3">
      <c r="A46" s="4" t="s">
        <v>167</v>
      </c>
      <c r="B46" s="6" t="n">
        <v>1168</v>
      </c>
      <c r="C46" s="9" t="n">
        <v>1077.2</v>
      </c>
    </row>
    <row r="47" spans="1:3">
      <c r="A47" s="4" t="s">
        <v>168</v>
      </c>
      <c r="B47" s="9" t="n">
        <v>1500.5</v>
      </c>
      <c r="C47" s="9" t="n">
        <v>977.3</v>
      </c>
    </row>
    <row r="48" spans="1:3">
      <c r="A48" s="3" t="s">
        <v>169</v>
      </c>
    </row>
    <row r="49" spans="1:3">
      <c r="A49" s="4" t="s">
        <v>170</v>
      </c>
      <c r="B49" s="9" t="n">
        <v>287.2</v>
      </c>
      <c r="C49" s="9" t="n">
        <v>223.7</v>
      </c>
    </row>
    <row r="50" spans="1:3">
      <c r="A50" s="4" t="s">
        <v>171</v>
      </c>
      <c r="B50" s="7" t="n">
        <v>342.7</v>
      </c>
      <c r="C50" s="7" t="n">
        <v>22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35</v>
      </c>
      <c r="B1" s="2" t="s">
        <v>80</v>
      </c>
      <c r="D1" s="2" t="s">
        <v>1</v>
      </c>
    </row>
    <row r="2" spans="1:5">
      <c r="B2" s="2" t="s">
        <v>2</v>
      </c>
      <c r="C2" s="2" t="s">
        <v>81</v>
      </c>
      <c r="D2" s="2" t="s">
        <v>2</v>
      </c>
      <c r="E2" s="2" t="s">
        <v>81</v>
      </c>
    </row>
    <row r="3" spans="1:5">
      <c r="A3" s="3" t="s">
        <v>736</v>
      </c>
    </row>
    <row r="4" spans="1:5">
      <c r="A4" s="4" t="s">
        <v>737</v>
      </c>
      <c r="D4" s="7" t="n">
        <v>-137.3</v>
      </c>
    </row>
    <row r="5" spans="1:5">
      <c r="A5" s="4" t="s">
        <v>738</v>
      </c>
      <c r="B5" s="7" t="n">
        <v>0.6</v>
      </c>
      <c r="C5" s="7" t="n">
        <v>6.5</v>
      </c>
      <c r="D5" s="9" t="n">
        <v>6.7</v>
      </c>
      <c r="E5" s="7" t="n">
        <v>-42.4</v>
      </c>
    </row>
    <row r="6" spans="1:5">
      <c r="A6" s="4" t="s">
        <v>739</v>
      </c>
      <c r="B6" s="9" t="n">
        <v>-130.6</v>
      </c>
      <c r="D6" s="9" t="n">
        <v>-130.6</v>
      </c>
    </row>
    <row r="7" spans="1:5">
      <c r="A7" s="4" t="s">
        <v>740</v>
      </c>
    </row>
    <row r="8" spans="1:5">
      <c r="A8" s="3" t="s">
        <v>736</v>
      </c>
    </row>
    <row r="9" spans="1:5">
      <c r="A9" s="4" t="s">
        <v>737</v>
      </c>
      <c r="B9" s="9" t="n">
        <v>3.6</v>
      </c>
      <c r="C9" s="9" t="n">
        <v>1.2</v>
      </c>
      <c r="D9" s="9" t="n">
        <v>-0.1</v>
      </c>
      <c r="E9" s="9" t="n">
        <v>2.7</v>
      </c>
    </row>
    <row r="10" spans="1:5">
      <c r="A10" s="4" t="s">
        <v>741</v>
      </c>
      <c r="B10" s="9" t="n">
        <v>0.2</v>
      </c>
      <c r="C10" s="9" t="n">
        <v>0.4</v>
      </c>
      <c r="D10" s="9" t="n">
        <v>3.9</v>
      </c>
      <c r="E10" s="9" t="n">
        <v>-1.1</v>
      </c>
    </row>
    <row r="11" spans="1:5">
      <c r="A11" s="4" t="s">
        <v>738</v>
      </c>
      <c r="B11" s="9" t="n">
        <v>0.2</v>
      </c>
      <c r="C11" s="9" t="n">
        <v>0.4</v>
      </c>
      <c r="D11" s="9" t="n">
        <v>3.9</v>
      </c>
      <c r="E11" s="9" t="n">
        <v>-1.1</v>
      </c>
    </row>
    <row r="12" spans="1:5">
      <c r="A12" s="4" t="s">
        <v>739</v>
      </c>
      <c r="B12" s="9" t="n">
        <v>3.8</v>
      </c>
      <c r="C12" s="9" t="n">
        <v>1.6</v>
      </c>
      <c r="D12" s="9" t="n">
        <v>3.8</v>
      </c>
      <c r="E12" s="9" t="n">
        <v>1.6</v>
      </c>
    </row>
    <row r="13" spans="1:5">
      <c r="A13" s="4" t="s">
        <v>742</v>
      </c>
    </row>
    <row r="14" spans="1:5">
      <c r="A14" s="3" t="s">
        <v>736</v>
      </c>
    </row>
    <row r="15" spans="1:5">
      <c r="A15" s="4" t="s">
        <v>737</v>
      </c>
      <c r="C15" s="9" t="n">
        <v>-0.6</v>
      </c>
      <c r="D15" s="9" t="n">
        <v>1.3</v>
      </c>
      <c r="E15" s="9" t="n">
        <v>2.3</v>
      </c>
    </row>
    <row r="16" spans="1:5">
      <c r="A16" s="4" t="s">
        <v>741</v>
      </c>
      <c r="B16" s="9" t="n">
        <v>-0.7</v>
      </c>
      <c r="C16" s="9" t="n">
        <v>2.2</v>
      </c>
      <c r="D16" s="9" t="n">
        <v>-2.6</v>
      </c>
      <c r="E16" s="9" t="n">
        <v>-1.8</v>
      </c>
    </row>
    <row r="17" spans="1:5">
      <c r="A17" s="4" t="s">
        <v>743</v>
      </c>
      <c r="B17" s="9" t="n">
        <v>0.1</v>
      </c>
      <c r="C17" s="9" t="n">
        <v>-0.7</v>
      </c>
      <c r="D17" s="9" t="n">
        <v>0.7</v>
      </c>
      <c r="E17" s="9" t="n">
        <v>0.4</v>
      </c>
    </row>
    <row r="18" spans="1:5">
      <c r="A18" s="4" t="s">
        <v>738</v>
      </c>
      <c r="B18" s="9" t="n">
        <v>-0.6</v>
      </c>
      <c r="C18" s="9" t="n">
        <v>1.5</v>
      </c>
      <c r="D18" s="9" t="n">
        <v>-1.9</v>
      </c>
      <c r="E18" s="9" t="n">
        <v>-1.4</v>
      </c>
    </row>
    <row r="19" spans="1:5">
      <c r="A19" s="4" t="s">
        <v>739</v>
      </c>
      <c r="B19" s="9" t="n">
        <v>-0.6</v>
      </c>
      <c r="C19" s="9" t="n">
        <v>0.9</v>
      </c>
      <c r="D19" s="9" t="n">
        <v>-0.6</v>
      </c>
      <c r="E19" s="9" t="n">
        <v>0.9</v>
      </c>
    </row>
    <row r="20" spans="1:5">
      <c r="A20" s="4" t="s">
        <v>744</v>
      </c>
    </row>
    <row r="21" spans="1:5">
      <c r="A21" s="3" t="s">
        <v>736</v>
      </c>
    </row>
    <row r="22" spans="1:5">
      <c r="A22" s="4" t="s">
        <v>737</v>
      </c>
      <c r="B22" s="9" t="n">
        <v>-11.1</v>
      </c>
      <c r="D22" s="9" t="n">
        <v>-3.8</v>
      </c>
    </row>
    <row r="23" spans="1:5">
      <c r="A23" s="4" t="s">
        <v>741</v>
      </c>
      <c r="B23" s="9" t="n">
        <v>-4.1</v>
      </c>
      <c r="D23" s="9" t="n">
        <v>-11.4</v>
      </c>
    </row>
    <row r="24" spans="1:5">
      <c r="A24" s="4" t="s">
        <v>738</v>
      </c>
      <c r="B24" s="9" t="n">
        <v>-4.1</v>
      </c>
      <c r="D24" s="9" t="n">
        <v>-11.4</v>
      </c>
    </row>
    <row r="25" spans="1:5">
      <c r="A25" s="4" t="s">
        <v>739</v>
      </c>
      <c r="B25" s="9" t="n">
        <v>-15.2</v>
      </c>
      <c r="D25" s="9" t="n">
        <v>-15.2</v>
      </c>
    </row>
    <row r="26" spans="1:5">
      <c r="A26" s="4" t="s">
        <v>745</v>
      </c>
    </row>
    <row r="27" spans="1:5">
      <c r="A27" s="3" t="s">
        <v>736</v>
      </c>
    </row>
    <row r="28" spans="1:5">
      <c r="A28" s="4" t="s">
        <v>737</v>
      </c>
      <c r="B28" s="9" t="n">
        <v>-123.7</v>
      </c>
      <c r="C28" s="6" t="n">
        <v>-125</v>
      </c>
      <c r="D28" s="9" t="n">
        <v>-134.7</v>
      </c>
      <c r="E28" s="9" t="n">
        <v>-80.5</v>
      </c>
    </row>
    <row r="29" spans="1:5">
      <c r="A29" s="4" t="s">
        <v>741</v>
      </c>
      <c r="B29" s="9" t="n">
        <v>5.1</v>
      </c>
      <c r="C29" s="9" t="n">
        <v>4.6</v>
      </c>
      <c r="D29" s="9" t="n">
        <v>16.1</v>
      </c>
      <c r="E29" s="9" t="n">
        <v>-39.9</v>
      </c>
    </row>
    <row r="30" spans="1:5">
      <c r="A30" s="4" t="s">
        <v>738</v>
      </c>
      <c r="B30" s="9" t="n">
        <v>5.1</v>
      </c>
      <c r="C30" s="9" t="n">
        <v>4.6</v>
      </c>
      <c r="D30" s="9" t="n">
        <v>16.1</v>
      </c>
      <c r="E30" s="9" t="n">
        <v>-39.9</v>
      </c>
    </row>
    <row r="31" spans="1:5">
      <c r="A31" s="4" t="s">
        <v>739</v>
      </c>
      <c r="B31" s="9" t="n">
        <v>-118.6</v>
      </c>
      <c r="C31" s="9" t="n">
        <v>-120.4</v>
      </c>
      <c r="D31" s="9" t="n">
        <v>-118.6</v>
      </c>
      <c r="E31" s="9" t="n">
        <v>-120.4</v>
      </c>
    </row>
    <row r="32" spans="1:5">
      <c r="A32" s="4" t="s">
        <v>746</v>
      </c>
    </row>
    <row r="33" spans="1:5">
      <c r="A33" s="3" t="s">
        <v>736</v>
      </c>
    </row>
    <row r="34" spans="1:5">
      <c r="A34" s="4" t="s">
        <v>737</v>
      </c>
      <c r="B34" s="9" t="n">
        <v>-131.2</v>
      </c>
      <c r="C34" s="9" t="n">
        <v>-124.4</v>
      </c>
      <c r="D34" s="9" t="n">
        <v>-137.3</v>
      </c>
      <c r="E34" s="9" t="n">
        <v>-75.5</v>
      </c>
    </row>
    <row r="35" spans="1:5">
      <c r="A35" s="4" t="s">
        <v>741</v>
      </c>
      <c r="B35" s="9" t="n">
        <v>0.5</v>
      </c>
      <c r="C35" s="9" t="n">
        <v>7.2</v>
      </c>
      <c r="D35" s="6" t="n">
        <v>6</v>
      </c>
      <c r="E35" s="9" t="n">
        <v>-42.8</v>
      </c>
    </row>
    <row r="36" spans="1:5">
      <c r="A36" s="4" t="s">
        <v>743</v>
      </c>
      <c r="B36" s="9" t="n">
        <v>0.1</v>
      </c>
      <c r="C36" s="9" t="n">
        <v>-0.7</v>
      </c>
      <c r="D36" s="9" t="n">
        <v>0.7</v>
      </c>
      <c r="E36" s="9" t="n">
        <v>0.4</v>
      </c>
    </row>
    <row r="37" spans="1:5">
      <c r="A37" s="4" t="s">
        <v>738</v>
      </c>
      <c r="B37" s="9" t="n">
        <v>0.6</v>
      </c>
      <c r="C37" s="9" t="n">
        <v>6.5</v>
      </c>
      <c r="D37" s="9" t="n">
        <v>6.7</v>
      </c>
      <c r="E37" s="9" t="n">
        <v>-42.4</v>
      </c>
    </row>
    <row r="38" spans="1:5">
      <c r="A38" s="4" t="s">
        <v>739</v>
      </c>
      <c r="B38" s="7" t="n">
        <v>-130.6</v>
      </c>
      <c r="C38" s="7" t="n">
        <v>-117.9</v>
      </c>
      <c r="D38" s="7" t="n">
        <v>-130.6</v>
      </c>
      <c r="E38" s="7" t="n">
        <v>-11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v>
      </c>
      <c r="C1" s="2" t="s">
        <v>25</v>
      </c>
    </row>
    <row r="2" spans="1:3">
      <c r="A2" s="3" t="s">
        <v>748</v>
      </c>
    </row>
    <row r="3" spans="1:3">
      <c r="A3" s="4" t="s">
        <v>27</v>
      </c>
      <c r="B3" s="7" t="n">
        <v>1500.5</v>
      </c>
      <c r="C3" s="8" t="n">
        <v>1168</v>
      </c>
    </row>
    <row r="4" spans="1:3">
      <c r="A4" s="4" t="s">
        <v>34</v>
      </c>
      <c r="B4" s="9" t="n">
        <v>13741.4</v>
      </c>
      <c r="C4" s="9" t="n">
        <v>13057.9</v>
      </c>
    </row>
    <row r="5" spans="1:3">
      <c r="A5" s="4" t="s">
        <v>35</v>
      </c>
      <c r="B5" s="9" t="n">
        <v>525.1</v>
      </c>
      <c r="C5" s="9" t="n">
        <v>95.5</v>
      </c>
    </row>
    <row r="6" spans="1:3">
      <c r="A6" s="4" t="s">
        <v>39</v>
      </c>
      <c r="B6" s="9" t="n">
        <v>428.7</v>
      </c>
      <c r="C6" s="9" t="n">
        <v>456.6</v>
      </c>
    </row>
    <row r="7" spans="1:3">
      <c r="A7" s="4" t="s">
        <v>749</v>
      </c>
      <c r="B7" s="9" t="n">
        <v>198.1</v>
      </c>
      <c r="C7" s="9" t="n">
        <v>220.4</v>
      </c>
    </row>
    <row r="8" spans="1:3">
      <c r="A8" s="3" t="s">
        <v>750</v>
      </c>
    </row>
    <row r="9" spans="1:3">
      <c r="A9" s="4" t="s">
        <v>56</v>
      </c>
      <c r="B9" s="9" t="n">
        <v>7682.5</v>
      </c>
      <c r="C9" s="9" t="n">
        <v>5654.6</v>
      </c>
    </row>
    <row r="10" spans="1:3">
      <c r="A10" s="4" t="s">
        <v>57</v>
      </c>
      <c r="B10" s="9" t="n">
        <v>5966.7</v>
      </c>
      <c r="C10" s="9" t="n">
        <v>6502.7</v>
      </c>
    </row>
    <row r="11" spans="1:3">
      <c r="A11" s="4" t="s">
        <v>58</v>
      </c>
      <c r="B11" s="9" t="n">
        <v>5869.6</v>
      </c>
      <c r="C11" s="6" t="n">
        <v>5040</v>
      </c>
    </row>
    <row r="12" spans="1:3">
      <c r="A12" s="4" t="s">
        <v>751</v>
      </c>
    </row>
    <row r="13" spans="1:3">
      <c r="A13" s="3" t="s">
        <v>748</v>
      </c>
    </row>
    <row r="14" spans="1:3">
      <c r="A14" s="4" t="s">
        <v>27</v>
      </c>
      <c r="B14" s="9" t="n">
        <v>1500.5</v>
      </c>
      <c r="C14" s="6" t="n">
        <v>1168</v>
      </c>
    </row>
    <row r="15" spans="1:3">
      <c r="A15" s="4" t="s">
        <v>752</v>
      </c>
      <c r="B15" s="6" t="n">
        <v>687</v>
      </c>
      <c r="C15" s="9" t="n">
        <v>706.5</v>
      </c>
    </row>
    <row r="16" spans="1:3">
      <c r="A16" s="4" t="s">
        <v>34</v>
      </c>
      <c r="B16" s="9" t="n">
        <v>13741.4</v>
      </c>
      <c r="C16" s="9" t="n">
        <v>13057.9</v>
      </c>
    </row>
    <row r="17" spans="1:3">
      <c r="A17" s="4" t="s">
        <v>35</v>
      </c>
      <c r="B17" s="9" t="n">
        <v>525.1</v>
      </c>
      <c r="C17" s="9" t="n">
        <v>95.5</v>
      </c>
    </row>
    <row r="18" spans="1:3">
      <c r="A18" s="4" t="s">
        <v>39</v>
      </c>
      <c r="B18" s="9" t="n">
        <v>428.7</v>
      </c>
      <c r="C18" s="9" t="n">
        <v>456.6</v>
      </c>
    </row>
    <row r="19" spans="1:3">
      <c r="A19" s="4" t="s">
        <v>749</v>
      </c>
      <c r="B19" s="9" t="n">
        <v>198.1</v>
      </c>
      <c r="C19" s="9" t="n">
        <v>220.4</v>
      </c>
    </row>
    <row r="20" spans="1:3">
      <c r="A20" s="4" t="s">
        <v>753</v>
      </c>
      <c r="B20" s="6" t="n">
        <v>5</v>
      </c>
      <c r="C20" s="9" t="n">
        <v>7.2</v>
      </c>
    </row>
    <row r="21" spans="1:3">
      <c r="A21" s="4" t="s">
        <v>754</v>
      </c>
      <c r="B21" s="9" t="n">
        <v>0.3</v>
      </c>
      <c r="C21" s="9" t="n">
        <v>2.7</v>
      </c>
    </row>
    <row r="22" spans="1:3">
      <c r="A22" s="3" t="s">
        <v>750</v>
      </c>
    </row>
    <row r="23" spans="1:3">
      <c r="A23" s="4" t="s">
        <v>47</v>
      </c>
      <c r="B23" s="9" t="n">
        <v>429.7</v>
      </c>
      <c r="C23" s="9" t="n">
        <v>442.4</v>
      </c>
    </row>
    <row r="24" spans="1:3">
      <c r="A24" s="4" t="s">
        <v>754</v>
      </c>
      <c r="B24" s="9" t="n">
        <v>1.1</v>
      </c>
      <c r="C24" s="9" t="n">
        <v>1.7</v>
      </c>
    </row>
    <row r="25" spans="1:3">
      <c r="A25" s="4" t="s">
        <v>56</v>
      </c>
      <c r="B25" s="6" t="n">
        <v>7614</v>
      </c>
      <c r="C25" s="9" t="n">
        <v>5605.9</v>
      </c>
    </row>
    <row r="26" spans="1:3">
      <c r="A26" s="4" t="s">
        <v>57</v>
      </c>
      <c r="B26" s="9" t="n">
        <v>5899.3</v>
      </c>
      <c r="C26" s="9" t="n">
        <v>6482.7</v>
      </c>
    </row>
    <row r="27" spans="1:3">
      <c r="A27" s="4" t="s">
        <v>58</v>
      </c>
      <c r="B27" s="6" t="n">
        <v>5826</v>
      </c>
      <c r="C27" s="9" t="n">
        <v>5017.4</v>
      </c>
    </row>
    <row r="28" spans="1:3">
      <c r="A28" s="4" t="s">
        <v>755</v>
      </c>
    </row>
    <row r="29" spans="1:3">
      <c r="A29" s="3" t="s">
        <v>748</v>
      </c>
    </row>
    <row r="30" spans="1:3">
      <c r="A30" s="4" t="s">
        <v>27</v>
      </c>
      <c r="B30" s="9" t="n">
        <v>1500.5</v>
      </c>
      <c r="C30" s="6" t="n">
        <v>1168</v>
      </c>
    </row>
    <row r="31" spans="1:3">
      <c r="A31" s="4" t="s">
        <v>752</v>
      </c>
      <c r="B31" s="6" t="n">
        <v>687</v>
      </c>
      <c r="C31" s="9" t="n">
        <v>706.5</v>
      </c>
    </row>
    <row r="32" spans="1:3">
      <c r="A32" s="4" t="s">
        <v>34</v>
      </c>
      <c r="B32" s="9" t="n">
        <v>14479.2</v>
      </c>
      <c r="C32" s="9" t="n">
        <v>13057.9</v>
      </c>
    </row>
    <row r="33" spans="1:3">
      <c r="A33" s="4" t="s">
        <v>35</v>
      </c>
      <c r="B33" s="9" t="n">
        <v>566.4</v>
      </c>
      <c r="C33" s="9" t="n">
        <v>95.5</v>
      </c>
    </row>
    <row r="34" spans="1:3">
      <c r="A34" s="4" t="s">
        <v>39</v>
      </c>
      <c r="B34" s="9" t="n">
        <v>428.7</v>
      </c>
      <c r="C34" s="9" t="n">
        <v>456.6</v>
      </c>
    </row>
    <row r="35" spans="1:3">
      <c r="A35" s="4" t="s">
        <v>749</v>
      </c>
      <c r="B35" s="9" t="n">
        <v>198.1</v>
      </c>
      <c r="C35" s="9" t="n">
        <v>220.4</v>
      </c>
    </row>
    <row r="36" spans="1:3">
      <c r="A36" s="4" t="s">
        <v>753</v>
      </c>
      <c r="B36" s="6" t="n">
        <v>5</v>
      </c>
      <c r="C36" s="9" t="n">
        <v>7.2</v>
      </c>
    </row>
    <row r="37" spans="1:3">
      <c r="A37" s="4" t="s">
        <v>754</v>
      </c>
      <c r="B37" s="9" t="n">
        <v>0.3</v>
      </c>
      <c r="C37" s="9" t="n">
        <v>2.7</v>
      </c>
    </row>
    <row r="38" spans="1:3">
      <c r="A38" s="3" t="s">
        <v>750</v>
      </c>
    </row>
    <row r="39" spans="1:3">
      <c r="A39" s="4" t="s">
        <v>47</v>
      </c>
      <c r="B39" s="9" t="n">
        <v>429.7</v>
      </c>
      <c r="C39" s="9" t="n">
        <v>442.4</v>
      </c>
    </row>
    <row r="40" spans="1:3">
      <c r="A40" s="4" t="s">
        <v>754</v>
      </c>
      <c r="B40" s="9" t="n">
        <v>1.1</v>
      </c>
      <c r="C40" s="9" t="n">
        <v>1.7</v>
      </c>
    </row>
    <row r="41" spans="1:3">
      <c r="A41" s="4" t="s">
        <v>56</v>
      </c>
      <c r="B41" s="9" t="n">
        <v>7682.5</v>
      </c>
      <c r="C41" s="9" t="n">
        <v>5654.6</v>
      </c>
    </row>
    <row r="42" spans="1:3">
      <c r="A42" s="4" t="s">
        <v>57</v>
      </c>
      <c r="B42" s="9" t="n">
        <v>5966.7</v>
      </c>
      <c r="C42" s="9" t="n">
        <v>6502.7</v>
      </c>
    </row>
    <row r="43" spans="1:3">
      <c r="A43" s="4" t="s">
        <v>58</v>
      </c>
      <c r="B43" s="7" t="n">
        <v>5869.6</v>
      </c>
      <c r="C43" s="8" t="n">
        <v>50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2</v>
      </c>
      <c r="C1" s="2" t="s">
        <v>25</v>
      </c>
    </row>
    <row r="2" spans="1:3">
      <c r="A2" s="3" t="s">
        <v>757</v>
      </c>
    </row>
    <row r="3" spans="1:3">
      <c r="A3" s="4" t="s">
        <v>458</v>
      </c>
      <c r="B3" s="7" t="n">
        <v>122.3</v>
      </c>
      <c r="C3" s="7" t="n">
        <v>120.2</v>
      </c>
    </row>
    <row r="4" spans="1:3">
      <c r="A4" s="4" t="s">
        <v>463</v>
      </c>
      <c r="B4" s="9" t="n">
        <v>75.8</v>
      </c>
      <c r="C4" s="9" t="n">
        <v>100.2</v>
      </c>
    </row>
    <row r="5" spans="1:3">
      <c r="A5" s="4" t="s">
        <v>758</v>
      </c>
      <c r="B5" s="9" t="n">
        <v>16546.1</v>
      </c>
      <c r="C5" s="9" t="n">
        <v>14321.4</v>
      </c>
    </row>
    <row r="6" spans="1:3">
      <c r="A6" s="3" t="s">
        <v>759</v>
      </c>
    </row>
    <row r="7" spans="1:3">
      <c r="A7" s="4" t="s">
        <v>760</v>
      </c>
      <c r="B7" s="9" t="n">
        <v>19518.8</v>
      </c>
      <c r="C7" s="9" t="n">
        <v>17197.3</v>
      </c>
    </row>
    <row r="8" spans="1:3">
      <c r="A8" s="13" t="n">
        <v>1</v>
      </c>
    </row>
    <row r="9" spans="1:3">
      <c r="A9" s="3" t="s">
        <v>757</v>
      </c>
    </row>
    <row r="10" spans="1:3">
      <c r="A10" s="4" t="s">
        <v>758</v>
      </c>
      <c r="B10" s="9" t="n">
        <v>1500.5</v>
      </c>
      <c r="C10" s="6" t="n">
        <v>1168</v>
      </c>
    </row>
    <row r="11" spans="1:3">
      <c r="A11" s="13" t="n">
        <v>2</v>
      </c>
    </row>
    <row r="12" spans="1:3">
      <c r="A12" s="3" t="s">
        <v>759</v>
      </c>
    </row>
    <row r="13" spans="1:3">
      <c r="A13" s="4" t="s">
        <v>760</v>
      </c>
      <c r="B13" s="9" t="n">
        <v>19518.8</v>
      </c>
      <c r="C13" s="9" t="n">
        <v>17197.3</v>
      </c>
    </row>
    <row r="14" spans="1:3">
      <c r="A14" s="13" t="n">
        <v>3</v>
      </c>
    </row>
    <row r="15" spans="1:3">
      <c r="A15" s="3" t="s">
        <v>757</v>
      </c>
    </row>
    <row r="16" spans="1:3">
      <c r="A16" s="4" t="s">
        <v>758</v>
      </c>
      <c r="B16" s="9" t="n">
        <v>15045.6</v>
      </c>
      <c r="C16" s="9" t="n">
        <v>13153.4</v>
      </c>
    </row>
    <row r="17" spans="1:3">
      <c r="A17" s="4" t="s">
        <v>761</v>
      </c>
    </row>
    <row r="18" spans="1:3">
      <c r="A18" s="3" t="s">
        <v>757</v>
      </c>
    </row>
    <row r="19" spans="1:3">
      <c r="A19" s="4" t="s">
        <v>483</v>
      </c>
      <c r="B19" s="9" t="n">
        <v>26.9</v>
      </c>
      <c r="C19" s="9" t="n">
        <v>24.9</v>
      </c>
    </row>
    <row r="20" spans="1:3">
      <c r="A20" s="4" t="s">
        <v>484</v>
      </c>
      <c r="B20" s="9" t="n">
        <v>320.9</v>
      </c>
      <c r="C20" s="9" t="n">
        <v>161.4</v>
      </c>
    </row>
    <row r="21" spans="1:3">
      <c r="A21" s="4" t="s">
        <v>458</v>
      </c>
      <c r="B21" s="9" t="n">
        <v>122.3</v>
      </c>
      <c r="C21" s="9" t="n">
        <v>120.2</v>
      </c>
    </row>
    <row r="22" spans="1:3">
      <c r="A22" s="4" t="s">
        <v>463</v>
      </c>
      <c r="B22" s="9" t="n">
        <v>75.8</v>
      </c>
      <c r="C22" s="9" t="n">
        <v>100.2</v>
      </c>
    </row>
    <row r="23" spans="1:3">
      <c r="A23" s="4" t="s">
        <v>753</v>
      </c>
      <c r="B23" s="6" t="n">
        <v>5</v>
      </c>
      <c r="C23" s="9" t="n">
        <v>7.2</v>
      </c>
    </row>
    <row r="24" spans="1:3">
      <c r="A24" s="4" t="s">
        <v>754</v>
      </c>
      <c r="B24" s="9" t="n">
        <v>0.3</v>
      </c>
      <c r="C24" s="9" t="n">
        <v>2.7</v>
      </c>
    </row>
    <row r="25" spans="1:3">
      <c r="A25" s="4" t="s">
        <v>758</v>
      </c>
      <c r="B25" s="9" t="n">
        <v>551.2</v>
      </c>
      <c r="C25" s="9" t="n">
        <v>416.6</v>
      </c>
    </row>
    <row r="26" spans="1:3">
      <c r="A26" s="3" t="s">
        <v>759</v>
      </c>
    </row>
    <row r="27" spans="1:3">
      <c r="A27" s="4" t="s">
        <v>754</v>
      </c>
      <c r="B27" s="9" t="n">
        <v>1.1</v>
      </c>
      <c r="C27" s="9" t="n">
        <v>1.7</v>
      </c>
    </row>
    <row r="28" spans="1:3">
      <c r="A28" s="4" t="s">
        <v>760</v>
      </c>
      <c r="B28" s="9" t="n">
        <v>1.1</v>
      </c>
      <c r="C28" s="9" t="n">
        <v>1.7</v>
      </c>
    </row>
    <row r="29" spans="1:3">
      <c r="A29" s="4" t="s">
        <v>762</v>
      </c>
    </row>
    <row r="30" spans="1:3">
      <c r="A30" s="3" t="s">
        <v>757</v>
      </c>
    </row>
    <row r="31" spans="1:3">
      <c r="A31" s="4" t="s">
        <v>483</v>
      </c>
      <c r="B31" s="9" t="n">
        <v>26.9</v>
      </c>
      <c r="C31" s="9" t="n">
        <v>24.9</v>
      </c>
    </row>
    <row r="32" spans="1:3">
      <c r="A32" s="4" t="s">
        <v>458</v>
      </c>
      <c r="B32" s="6" t="n">
        <v>5</v>
      </c>
      <c r="C32" s="9" t="n">
        <v>4.8</v>
      </c>
    </row>
    <row r="33" spans="1:3">
      <c r="A33" s="4" t="s">
        <v>463</v>
      </c>
      <c r="B33" s="9" t="n">
        <v>75.8</v>
      </c>
      <c r="C33" s="9" t="n">
        <v>100.2</v>
      </c>
    </row>
    <row r="34" spans="1:3">
      <c r="A34" s="4" t="s">
        <v>753</v>
      </c>
      <c r="C34" s="9" t="n">
        <v>2.3</v>
      </c>
    </row>
    <row r="35" spans="1:3">
      <c r="A35" s="4" t="s">
        <v>758</v>
      </c>
      <c r="B35" s="9" t="n">
        <v>107.7</v>
      </c>
      <c r="C35" s="9" t="n">
        <v>132.2</v>
      </c>
    </row>
    <row r="36" spans="1:3">
      <c r="A36" s="4" t="s">
        <v>763</v>
      </c>
    </row>
    <row r="37" spans="1:3">
      <c r="A37" s="3" t="s">
        <v>757</v>
      </c>
    </row>
    <row r="38" spans="1:3">
      <c r="A38" s="4" t="s">
        <v>484</v>
      </c>
      <c r="B38" s="9" t="n">
        <v>320.9</v>
      </c>
      <c r="C38" s="9" t="n">
        <v>161.4</v>
      </c>
    </row>
    <row r="39" spans="1:3">
      <c r="A39" s="4" t="s">
        <v>458</v>
      </c>
      <c r="B39" s="9" t="n">
        <v>117.3</v>
      </c>
      <c r="C39" s="9" t="n">
        <v>115.4</v>
      </c>
    </row>
    <row r="40" spans="1:3">
      <c r="A40" s="4" t="s">
        <v>754</v>
      </c>
      <c r="B40" s="9" t="n">
        <v>0.3</v>
      </c>
      <c r="C40" s="9" t="n">
        <v>2.7</v>
      </c>
    </row>
    <row r="41" spans="1:3">
      <c r="A41" s="4" t="s">
        <v>758</v>
      </c>
      <c r="B41" s="9" t="n">
        <v>438.5</v>
      </c>
      <c r="C41" s="9" t="n">
        <v>279.5</v>
      </c>
    </row>
    <row r="42" spans="1:3">
      <c r="A42" s="3" t="s">
        <v>759</v>
      </c>
    </row>
    <row r="43" spans="1:3">
      <c r="A43" s="4" t="s">
        <v>754</v>
      </c>
      <c r="B43" s="9" t="n">
        <v>1.1</v>
      </c>
      <c r="C43" s="9" t="n">
        <v>1.7</v>
      </c>
    </row>
    <row r="44" spans="1:3">
      <c r="A44" s="4" t="s">
        <v>760</v>
      </c>
      <c r="B44" s="9" t="n">
        <v>1.1</v>
      </c>
      <c r="C44" s="9" t="n">
        <v>1.7</v>
      </c>
    </row>
    <row r="45" spans="1:3">
      <c r="A45" s="4" t="s">
        <v>764</v>
      </c>
    </row>
    <row r="46" spans="1:3">
      <c r="A46" s="3" t="s">
        <v>757</v>
      </c>
    </row>
    <row r="47" spans="1:3">
      <c r="A47" s="4" t="s">
        <v>753</v>
      </c>
      <c r="B47" s="6" t="n">
        <v>5</v>
      </c>
      <c r="C47" s="9" t="n">
        <v>4.9</v>
      </c>
    </row>
    <row r="48" spans="1:3">
      <c r="A48" s="4" t="s">
        <v>758</v>
      </c>
      <c r="B48" s="8" t="n">
        <v>5</v>
      </c>
      <c r="C48" s="7" t="n">
        <v>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5</v>
      </c>
      <c r="B1" s="2" t="s">
        <v>80</v>
      </c>
      <c r="D1" s="2" t="s">
        <v>1</v>
      </c>
    </row>
    <row r="2" spans="1:5">
      <c r="B2" s="2" t="s">
        <v>2</v>
      </c>
      <c r="C2" s="2" t="s">
        <v>81</v>
      </c>
      <c r="D2" s="2" t="s">
        <v>2</v>
      </c>
      <c r="E2" s="2" t="s">
        <v>81</v>
      </c>
    </row>
    <row r="3" spans="1:5">
      <c r="A3" s="3" t="s">
        <v>766</v>
      </c>
    </row>
    <row r="4" spans="1:5">
      <c r="A4" s="4" t="s">
        <v>767</v>
      </c>
      <c r="B4" s="8" t="n">
        <v>0</v>
      </c>
      <c r="C4" s="8" t="n">
        <v>0</v>
      </c>
      <c r="D4" s="8" t="n">
        <v>0</v>
      </c>
      <c r="E4" s="8" t="n">
        <v>0</v>
      </c>
    </row>
    <row r="5" spans="1:5">
      <c r="A5" s="4" t="s">
        <v>768</v>
      </c>
      <c r="B5" s="6" t="n">
        <v>0</v>
      </c>
      <c r="C5" s="6" t="n">
        <v>0</v>
      </c>
      <c r="D5" s="6" t="n">
        <v>0</v>
      </c>
      <c r="E5" s="6" t="n">
        <v>0</v>
      </c>
    </row>
    <row r="6" spans="1:5">
      <c r="A6" s="4" t="s">
        <v>769</v>
      </c>
      <c r="B6" s="6" t="n">
        <v>0</v>
      </c>
      <c r="C6" s="6" t="n">
        <v>0</v>
      </c>
      <c r="D6" s="6" t="n">
        <v>0</v>
      </c>
      <c r="E6" s="6" t="n">
        <v>0</v>
      </c>
    </row>
    <row r="7" spans="1:5">
      <c r="A7" s="4" t="s">
        <v>770</v>
      </c>
      <c r="B7" s="6" t="n">
        <v>0</v>
      </c>
      <c r="C7" s="6" t="n">
        <v>0</v>
      </c>
      <c r="D7" s="6" t="n">
        <v>0</v>
      </c>
      <c r="E7" s="6" t="n">
        <v>0</v>
      </c>
    </row>
    <row r="8" spans="1:5">
      <c r="A8" s="4" t="s">
        <v>771</v>
      </c>
    </row>
    <row r="9" spans="1:5">
      <c r="A9" s="3" t="s">
        <v>766</v>
      </c>
    </row>
    <row r="10" spans="1:5">
      <c r="A10" s="4" t="s">
        <v>309</v>
      </c>
      <c r="E10" s="6" t="n">
        <v>326</v>
      </c>
    </row>
    <row r="11" spans="1:5">
      <c r="A11" s="4" t="s">
        <v>772</v>
      </c>
      <c r="E11" s="9" t="n">
        <v>0.5</v>
      </c>
    </row>
    <row r="12" spans="1:5">
      <c r="A12" s="4" t="s">
        <v>773</v>
      </c>
      <c r="E12" s="9" t="n">
        <v>-305.5</v>
      </c>
    </row>
    <row r="13" spans="1:5">
      <c r="A13" s="4" t="s">
        <v>774</v>
      </c>
      <c r="E13" s="6" t="n">
        <v>-21</v>
      </c>
    </row>
    <row r="14" spans="1:5">
      <c r="A14" s="4" t="s">
        <v>775</v>
      </c>
    </row>
    <row r="15" spans="1:5">
      <c r="A15" s="3" t="s">
        <v>766</v>
      </c>
    </row>
    <row r="16" spans="1:5">
      <c r="A16" s="4" t="s">
        <v>309</v>
      </c>
      <c r="B16" s="6" t="n">
        <v>5</v>
      </c>
      <c r="C16" s="9" t="n">
        <v>4.8</v>
      </c>
      <c r="D16" s="9" t="n">
        <v>4.9</v>
      </c>
      <c r="E16" s="9" t="n">
        <v>22.5</v>
      </c>
    </row>
    <row r="17" spans="1:5">
      <c r="A17" s="4" t="s">
        <v>776</v>
      </c>
      <c r="B17" s="4" t="s">
        <v>62</v>
      </c>
      <c r="C17" s="9" t="n">
        <v>0.1</v>
      </c>
      <c r="D17" s="9" t="n">
        <v>0.1</v>
      </c>
      <c r="E17" s="9" t="n">
        <v>0.4</v>
      </c>
    </row>
    <row r="18" spans="1:5">
      <c r="A18" s="4" t="s">
        <v>773</v>
      </c>
      <c r="E18" s="6" t="n">
        <v>-18</v>
      </c>
    </row>
    <row r="19" spans="1:5">
      <c r="A19" s="4" t="s">
        <v>314</v>
      </c>
      <c r="B19" s="8" t="n">
        <v>5</v>
      </c>
      <c r="C19" s="9" t="n">
        <v>4.9</v>
      </c>
      <c r="D19" s="6" t="n">
        <v>5</v>
      </c>
      <c r="E19" s="9" t="n">
        <v>4.9</v>
      </c>
    </row>
    <row r="20" spans="1:5">
      <c r="A20" s="4" t="s">
        <v>777</v>
      </c>
      <c r="C20" s="7" t="n">
        <v>0.1</v>
      </c>
      <c r="D20" s="7" t="n">
        <v>0.1</v>
      </c>
      <c r="E20" s="7" t="n">
        <v>0.1</v>
      </c>
    </row>
    <row r="21" spans="1:5">
      <c r="A21" s="4" t="s">
        <v>778</v>
      </c>
      <c r="D21" s="4" t="s">
        <v>779</v>
      </c>
    </row>
    <row r="22" spans="1:5">
      <c r="A22" s="4" t="s">
        <v>780</v>
      </c>
      <c r="D22" s="4" t="s">
        <v>7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25</v>
      </c>
    </row>
    <row r="2" spans="1:3">
      <c r="A2" s="3" t="s">
        <v>748</v>
      </c>
    </row>
    <row r="3" spans="1:3">
      <c r="A3" s="4" t="s">
        <v>27</v>
      </c>
      <c r="B3" s="7" t="n">
        <v>1500.5</v>
      </c>
      <c r="C3" s="8" t="n">
        <v>1168</v>
      </c>
    </row>
    <row r="4" spans="1:3">
      <c r="A4" s="4" t="s">
        <v>34</v>
      </c>
      <c r="B4" s="9" t="n">
        <v>14479.2</v>
      </c>
      <c r="C4" s="9" t="n">
        <v>13057.9</v>
      </c>
    </row>
    <row r="5" spans="1:3">
      <c r="A5" s="4" t="s">
        <v>35</v>
      </c>
      <c r="B5" s="9" t="n">
        <v>566.4</v>
      </c>
      <c r="C5" s="9" t="n">
        <v>95.5</v>
      </c>
    </row>
    <row r="6" spans="1:3">
      <c r="A6" s="4" t="s">
        <v>758</v>
      </c>
      <c r="B6" s="9" t="n">
        <v>16546.1</v>
      </c>
      <c r="C6" s="9" t="n">
        <v>14321.4</v>
      </c>
    </row>
    <row r="7" spans="1:3">
      <c r="A7" s="3" t="s">
        <v>750</v>
      </c>
    </row>
    <row r="8" spans="1:3">
      <c r="A8" s="4" t="s">
        <v>56</v>
      </c>
      <c r="B8" s="9" t="n">
        <v>7682.5</v>
      </c>
      <c r="C8" s="9" t="n">
        <v>5654.6</v>
      </c>
    </row>
    <row r="9" spans="1:3">
      <c r="A9" s="4" t="s">
        <v>57</v>
      </c>
      <c r="B9" s="9" t="n">
        <v>5966.7</v>
      </c>
      <c r="C9" s="9" t="n">
        <v>6502.7</v>
      </c>
    </row>
    <row r="10" spans="1:3">
      <c r="A10" s="4" t="s">
        <v>58</v>
      </c>
      <c r="B10" s="9" t="n">
        <v>5869.6</v>
      </c>
      <c r="C10" s="6" t="n">
        <v>5040</v>
      </c>
    </row>
    <row r="11" spans="1:3">
      <c r="A11" s="4" t="s">
        <v>760</v>
      </c>
      <c r="B11" s="9" t="n">
        <v>19518.8</v>
      </c>
      <c r="C11" s="9" t="n">
        <v>17197.3</v>
      </c>
    </row>
    <row r="12" spans="1:3">
      <c r="A12" s="13" t="n">
        <v>1</v>
      </c>
    </row>
    <row r="13" spans="1:3">
      <c r="A13" s="3" t="s">
        <v>748</v>
      </c>
    </row>
    <row r="14" spans="1:3">
      <c r="A14" s="4" t="s">
        <v>27</v>
      </c>
      <c r="B14" s="9" t="n">
        <v>1500.5</v>
      </c>
      <c r="C14" s="6" t="n">
        <v>1168</v>
      </c>
    </row>
    <row r="15" spans="1:3">
      <c r="A15" s="4" t="s">
        <v>758</v>
      </c>
      <c r="B15" s="9" t="n">
        <v>1500.5</v>
      </c>
      <c r="C15" s="6" t="n">
        <v>1168</v>
      </c>
    </row>
    <row r="16" spans="1:3">
      <c r="A16" s="13" t="n">
        <v>2</v>
      </c>
    </row>
    <row r="17" spans="1:3">
      <c r="A17" s="3" t="s">
        <v>750</v>
      </c>
    </row>
    <row r="18" spans="1:3">
      <c r="A18" s="4" t="s">
        <v>56</v>
      </c>
      <c r="B18" s="9" t="n">
        <v>7682.5</v>
      </c>
      <c r="C18" s="9" t="n">
        <v>5654.6</v>
      </c>
    </row>
    <row r="19" spans="1:3">
      <c r="A19" s="4" t="s">
        <v>57</v>
      </c>
      <c r="B19" s="9" t="n">
        <v>5966.7</v>
      </c>
      <c r="C19" s="9" t="n">
        <v>6502.7</v>
      </c>
    </row>
    <row r="20" spans="1:3">
      <c r="A20" s="4" t="s">
        <v>58</v>
      </c>
      <c r="B20" s="9" t="n">
        <v>5869.6</v>
      </c>
      <c r="C20" s="6" t="n">
        <v>5040</v>
      </c>
    </row>
    <row r="21" spans="1:3">
      <c r="A21" s="4" t="s">
        <v>760</v>
      </c>
      <c r="B21" s="9" t="n">
        <v>19518.8</v>
      </c>
      <c r="C21" s="9" t="n">
        <v>17197.3</v>
      </c>
    </row>
    <row r="22" spans="1:3">
      <c r="A22" s="13" t="n">
        <v>3</v>
      </c>
    </row>
    <row r="23" spans="1:3">
      <c r="A23" s="3" t="s">
        <v>748</v>
      </c>
    </row>
    <row r="24" spans="1:3">
      <c r="A24" s="4" t="s">
        <v>34</v>
      </c>
      <c r="B24" s="9" t="n">
        <v>14479.2</v>
      </c>
      <c r="C24" s="9" t="n">
        <v>13057.9</v>
      </c>
    </row>
    <row r="25" spans="1:3">
      <c r="A25" s="4" t="s">
        <v>35</v>
      </c>
      <c r="B25" s="9" t="n">
        <v>566.4</v>
      </c>
      <c r="C25" s="9" t="n">
        <v>95.5</v>
      </c>
    </row>
    <row r="26" spans="1:3">
      <c r="A26" s="4" t="s">
        <v>758</v>
      </c>
      <c r="B26" s="7" t="n">
        <v>15045.6</v>
      </c>
      <c r="C26" s="7" t="n">
        <v>13153.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r="1" spans="1:5">
      <c r="A1" s="1" t="s">
        <v>783</v>
      </c>
      <c r="B1" s="2" t="s">
        <v>80</v>
      </c>
      <c r="D1" s="2" t="s">
        <v>1</v>
      </c>
    </row>
    <row r="2" spans="1:5">
      <c r="B2" s="2" t="s">
        <v>2</v>
      </c>
      <c r="C2" s="2" t="s">
        <v>81</v>
      </c>
      <c r="D2" s="2" t="s">
        <v>2</v>
      </c>
      <c r="E2" s="2" t="s">
        <v>81</v>
      </c>
    </row>
    <row r="3" spans="1:5">
      <c r="A3" s="3" t="s">
        <v>203</v>
      </c>
    </row>
    <row r="4" spans="1:5">
      <c r="A4" s="4" t="s">
        <v>784</v>
      </c>
      <c r="B4" s="4" t="s">
        <v>785</v>
      </c>
      <c r="C4" s="4" t="s">
        <v>786</v>
      </c>
      <c r="D4" s="4" t="s">
        <v>787</v>
      </c>
      <c r="E4" s="4" t="s">
        <v>7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89</v>
      </c>
      <c r="B1" s="2" t="s">
        <v>80</v>
      </c>
      <c r="D1" s="2" t="s">
        <v>1</v>
      </c>
    </row>
    <row r="2" spans="1:5">
      <c r="B2" s="2" t="s">
        <v>2</v>
      </c>
      <c r="C2" s="2" t="s">
        <v>81</v>
      </c>
      <c r="D2" s="2" t="s">
        <v>2</v>
      </c>
      <c r="E2" s="2" t="s">
        <v>81</v>
      </c>
    </row>
    <row r="3" spans="1:5">
      <c r="A3" s="3" t="s">
        <v>790</v>
      </c>
    </row>
    <row r="4" spans="1:5">
      <c r="A4" s="4" t="s">
        <v>82</v>
      </c>
      <c r="B4" s="7" t="n">
        <v>1885.6</v>
      </c>
      <c r="C4" s="7" t="n">
        <v>1589.1</v>
      </c>
      <c r="D4" s="7" t="n">
        <v>5310.5</v>
      </c>
      <c r="E4" s="7" t="n">
        <v>4690.9</v>
      </c>
    </row>
    <row r="5" spans="1:5">
      <c r="A5" s="4" t="s">
        <v>791</v>
      </c>
      <c r="B5" s="9" t="n">
        <v>312.7</v>
      </c>
      <c r="C5" s="9" t="n">
        <v>205.4</v>
      </c>
      <c r="D5" s="6" t="n">
        <v>775</v>
      </c>
      <c r="E5" s="6" t="n">
        <v>657</v>
      </c>
    </row>
    <row r="6" spans="1:5">
      <c r="A6" s="4" t="s">
        <v>792</v>
      </c>
      <c r="B6" s="9" t="n">
        <v>108.3</v>
      </c>
      <c r="C6" s="9" t="n">
        <v>82.09999999999999</v>
      </c>
      <c r="D6" s="9" t="n">
        <v>310.8</v>
      </c>
      <c r="E6" s="9" t="n">
        <v>240.8</v>
      </c>
    </row>
    <row r="7" spans="1:5">
      <c r="A7" s="4" t="s">
        <v>793</v>
      </c>
      <c r="B7" s="6" t="n">
        <v>421</v>
      </c>
      <c r="C7" s="9" t="n">
        <v>287.5</v>
      </c>
      <c r="D7" s="9" t="n">
        <v>1085.8</v>
      </c>
      <c r="E7" s="9" t="n">
        <v>897.8</v>
      </c>
    </row>
    <row r="8" spans="1:5">
      <c r="A8" s="4" t="s">
        <v>131</v>
      </c>
      <c r="B8" s="9" t="n">
        <v>126.7</v>
      </c>
      <c r="C8" s="9" t="n">
        <v>123.4</v>
      </c>
      <c r="D8" s="9" t="n">
        <v>384.7</v>
      </c>
      <c r="E8" s="9" t="n">
        <v>367.1</v>
      </c>
    </row>
    <row r="9" spans="1:5">
      <c r="A9" s="4" t="s">
        <v>794</v>
      </c>
      <c r="B9" s="6" t="n">
        <v>18</v>
      </c>
      <c r="C9" s="9" t="n">
        <v>21.8</v>
      </c>
      <c r="D9" s="9" t="n">
        <v>59.5</v>
      </c>
      <c r="E9" s="9" t="n">
        <v>73.3</v>
      </c>
    </row>
    <row r="10" spans="1:5">
      <c r="A10" s="4" t="s">
        <v>93</v>
      </c>
      <c r="C10" s="9" t="n">
        <v>64.59999999999999</v>
      </c>
      <c r="E10" s="9" t="n">
        <v>64.59999999999999</v>
      </c>
    </row>
    <row r="11" spans="1:5">
      <c r="A11" s="4" t="s">
        <v>795</v>
      </c>
      <c r="B11" s="9" t="n">
        <v>565.7</v>
      </c>
      <c r="C11" s="9" t="n">
        <v>497.3</v>
      </c>
      <c r="D11" s="6" t="n">
        <v>1530</v>
      </c>
      <c r="E11" s="9" t="n">
        <v>1402.8</v>
      </c>
    </row>
    <row r="12" spans="1:5">
      <c r="A12" s="4" t="s">
        <v>796</v>
      </c>
      <c r="B12" s="9" t="n">
        <v>31.1</v>
      </c>
      <c r="C12" s="9" t="n">
        <v>23.1</v>
      </c>
      <c r="D12" s="9" t="n">
        <v>91.5</v>
      </c>
      <c r="E12" s="9" t="n">
        <v>71.5</v>
      </c>
    </row>
    <row r="13" spans="1:5">
      <c r="A13" s="4" t="s">
        <v>797</v>
      </c>
      <c r="B13" s="9" t="n">
        <v>22.6</v>
      </c>
      <c r="C13" s="9" t="n">
        <v>13.7</v>
      </c>
      <c r="D13" s="6" t="n">
        <v>60</v>
      </c>
      <c r="E13" s="9" t="n">
        <v>37.1</v>
      </c>
    </row>
    <row r="14" spans="1:5">
      <c r="A14" s="4" t="s">
        <v>798</v>
      </c>
      <c r="C14" s="9" t="n">
        <v>7.5</v>
      </c>
      <c r="D14" s="9" t="n">
        <v>5.5</v>
      </c>
      <c r="E14" s="9" t="n">
        <v>18.4</v>
      </c>
    </row>
    <row r="15" spans="1:5">
      <c r="A15" s="4" t="s">
        <v>799</v>
      </c>
      <c r="B15" s="6" t="n">
        <v>512</v>
      </c>
      <c r="C15" s="6" t="n">
        <v>453</v>
      </c>
      <c r="D15" s="6" t="n">
        <v>1373</v>
      </c>
      <c r="E15" s="9" t="n">
        <v>1275.8</v>
      </c>
    </row>
    <row r="16" spans="1:5">
      <c r="A16" s="4" t="s">
        <v>800</v>
      </c>
    </row>
    <row r="17" spans="1:5">
      <c r="A17" s="3" t="s">
        <v>790</v>
      </c>
    </row>
    <row r="18" spans="1:5">
      <c r="A18" s="4" t="s">
        <v>82</v>
      </c>
      <c r="B18" s="9" t="n">
        <v>383.8</v>
      </c>
      <c r="C18" s="9" t="n">
        <v>299.1</v>
      </c>
      <c r="D18" s="9" t="n">
        <v>1090.7</v>
      </c>
      <c r="E18" s="9" t="n">
        <v>988.8</v>
      </c>
    </row>
    <row r="19" spans="1:5">
      <c r="A19" s="4" t="s">
        <v>791</v>
      </c>
      <c r="B19" s="9" t="n">
        <v>56.4</v>
      </c>
      <c r="C19" s="9" t="n">
        <v>47.9</v>
      </c>
      <c r="D19" s="9" t="n">
        <v>165.6</v>
      </c>
      <c r="E19" s="9" t="n">
        <v>143.9</v>
      </c>
    </row>
    <row r="20" spans="1:5">
      <c r="A20" s="4" t="s">
        <v>792</v>
      </c>
      <c r="B20" s="9" t="n">
        <v>1.3</v>
      </c>
      <c r="C20" s="9" t="n">
        <v>0.7</v>
      </c>
      <c r="D20" s="6" t="n">
        <v>2</v>
      </c>
      <c r="E20" s="6" t="n">
        <v>2</v>
      </c>
    </row>
    <row r="21" spans="1:5">
      <c r="A21" s="4" t="s">
        <v>793</v>
      </c>
      <c r="B21" s="9" t="n">
        <v>57.7</v>
      </c>
      <c r="C21" s="9" t="n">
        <v>48.6</v>
      </c>
      <c r="D21" s="9" t="n">
        <v>167.6</v>
      </c>
      <c r="E21" s="9" t="n">
        <v>145.9</v>
      </c>
    </row>
    <row r="22" spans="1:5">
      <c r="A22" s="4" t="s">
        <v>131</v>
      </c>
      <c r="B22" s="9" t="n">
        <v>22.1</v>
      </c>
      <c r="C22" s="9" t="n">
        <v>21.1</v>
      </c>
      <c r="D22" s="9" t="n">
        <v>65.5</v>
      </c>
      <c r="E22" s="9" t="n">
        <v>61.6</v>
      </c>
    </row>
    <row r="23" spans="1:5">
      <c r="A23" s="4" t="s">
        <v>794</v>
      </c>
      <c r="B23" s="9" t="n">
        <v>2.5</v>
      </c>
      <c r="C23" s="9" t="n">
        <v>2.3</v>
      </c>
      <c r="D23" s="9" t="n">
        <v>7.7</v>
      </c>
      <c r="E23" s="9" t="n">
        <v>8.1</v>
      </c>
    </row>
    <row r="24" spans="1:5">
      <c r="A24" s="4" t="s">
        <v>795</v>
      </c>
      <c r="B24" s="9" t="n">
        <v>82.3</v>
      </c>
      <c r="C24" s="6" t="n">
        <v>72</v>
      </c>
      <c r="D24" s="9" t="n">
        <v>240.8</v>
      </c>
      <c r="E24" s="9" t="n">
        <v>215.6</v>
      </c>
    </row>
    <row r="25" spans="1:5">
      <c r="A25" s="4" t="s">
        <v>798</v>
      </c>
      <c r="C25" s="9" t="n">
        <v>7.5</v>
      </c>
      <c r="D25" s="9" t="n">
        <v>5.5</v>
      </c>
      <c r="E25" s="9" t="n">
        <v>18.4</v>
      </c>
    </row>
    <row r="26" spans="1:5">
      <c r="A26" s="4" t="s">
        <v>799</v>
      </c>
      <c r="B26" s="9" t="n">
        <v>82.3</v>
      </c>
      <c r="C26" s="9" t="n">
        <v>64.5</v>
      </c>
      <c r="D26" s="9" t="n">
        <v>235.3</v>
      </c>
      <c r="E26" s="9" t="n">
        <v>197.2</v>
      </c>
    </row>
    <row r="27" spans="1:5">
      <c r="A27" s="4" t="s">
        <v>801</v>
      </c>
    </row>
    <row r="28" spans="1:5">
      <c r="A28" s="3" t="s">
        <v>790</v>
      </c>
    </row>
    <row r="29" spans="1:5">
      <c r="A29" s="4" t="s">
        <v>82</v>
      </c>
      <c r="B29" s="9" t="n">
        <v>543.2</v>
      </c>
      <c r="C29" s="9" t="n">
        <v>532.4</v>
      </c>
      <c r="D29" s="9" t="n">
        <v>1555.3</v>
      </c>
      <c r="E29" s="9" t="n">
        <v>1532.5</v>
      </c>
    </row>
    <row r="30" spans="1:5">
      <c r="A30" s="4" t="s">
        <v>791</v>
      </c>
      <c r="B30" s="9" t="n">
        <v>48.2</v>
      </c>
      <c r="C30" s="9" t="n">
        <v>42.6</v>
      </c>
      <c r="D30" s="9" t="n">
        <v>46.5</v>
      </c>
      <c r="E30" s="9" t="n">
        <v>69.5</v>
      </c>
    </row>
    <row r="31" spans="1:5">
      <c r="A31" s="4" t="s">
        <v>793</v>
      </c>
      <c r="B31" s="9" t="n">
        <v>48.2</v>
      </c>
      <c r="C31" s="9" t="n">
        <v>42.6</v>
      </c>
      <c r="D31" s="9" t="n">
        <v>46.5</v>
      </c>
      <c r="E31" s="9" t="n">
        <v>69.5</v>
      </c>
    </row>
    <row r="32" spans="1:5">
      <c r="A32" s="4" t="s">
        <v>131</v>
      </c>
      <c r="B32" s="9" t="n">
        <v>79.5</v>
      </c>
      <c r="C32" s="9" t="n">
        <v>81.7</v>
      </c>
      <c r="D32" s="9" t="n">
        <v>246.6</v>
      </c>
      <c r="E32" s="9" t="n">
        <v>244.5</v>
      </c>
    </row>
    <row r="33" spans="1:5">
      <c r="A33" s="4" t="s">
        <v>794</v>
      </c>
      <c r="B33" s="9" t="n">
        <v>7.1</v>
      </c>
      <c r="C33" s="9" t="n">
        <v>10.7</v>
      </c>
      <c r="D33" s="9" t="n">
        <v>25.1</v>
      </c>
      <c r="E33" s="9" t="n">
        <v>37.2</v>
      </c>
    </row>
    <row r="34" spans="1:5">
      <c r="A34" s="4" t="s">
        <v>795</v>
      </c>
      <c r="B34" s="9" t="n">
        <v>134.8</v>
      </c>
      <c r="C34" s="6" t="n">
        <v>135</v>
      </c>
      <c r="D34" s="9" t="n">
        <v>318.2</v>
      </c>
      <c r="E34" s="9" t="n">
        <v>351.2</v>
      </c>
    </row>
    <row r="35" spans="1:5">
      <c r="A35" s="4" t="s">
        <v>799</v>
      </c>
      <c r="B35" s="9" t="n">
        <v>134.8</v>
      </c>
      <c r="C35" s="6" t="n">
        <v>135</v>
      </c>
      <c r="D35" s="9" t="n">
        <v>318.2</v>
      </c>
      <c r="E35" s="9" t="n">
        <v>351.2</v>
      </c>
    </row>
    <row r="36" spans="1:5">
      <c r="A36" s="4" t="s">
        <v>802</v>
      </c>
    </row>
    <row r="37" spans="1:5">
      <c r="A37" s="3" t="s">
        <v>790</v>
      </c>
    </row>
    <row r="38" spans="1:5">
      <c r="A38" s="4" t="s">
        <v>82</v>
      </c>
      <c r="B38" s="9" t="n">
        <v>965.8</v>
      </c>
      <c r="C38" s="6" t="n">
        <v>764</v>
      </c>
      <c r="D38" s="9" t="n">
        <v>2687.1</v>
      </c>
      <c r="E38" s="9" t="n">
        <v>2189.1</v>
      </c>
    </row>
    <row r="39" spans="1:5">
      <c r="A39" s="4" t="s">
        <v>791</v>
      </c>
      <c r="B39" s="9" t="n">
        <v>304.4</v>
      </c>
      <c r="C39" s="9" t="n">
        <v>202.7</v>
      </c>
      <c r="D39" s="9" t="n">
        <v>838.6</v>
      </c>
      <c r="E39" s="9" t="n">
        <v>692.4</v>
      </c>
    </row>
    <row r="40" spans="1:5">
      <c r="A40" s="4" t="s">
        <v>792</v>
      </c>
      <c r="B40" s="9" t="n">
        <v>53.7</v>
      </c>
      <c r="C40" s="9" t="n">
        <v>36.8</v>
      </c>
      <c r="D40" s="9" t="n">
        <v>151.5</v>
      </c>
      <c r="E40" s="9" t="n">
        <v>108.6</v>
      </c>
    </row>
    <row r="41" spans="1:5">
      <c r="A41" s="4" t="s">
        <v>793</v>
      </c>
      <c r="B41" s="9" t="n">
        <v>358.1</v>
      </c>
      <c r="C41" s="9" t="n">
        <v>239.5</v>
      </c>
      <c r="D41" s="9" t="n">
        <v>990.1</v>
      </c>
      <c r="E41" s="6" t="n">
        <v>801</v>
      </c>
    </row>
    <row r="42" spans="1:5">
      <c r="A42" s="4" t="s">
        <v>131</v>
      </c>
      <c r="B42" s="6" t="n">
        <v>23</v>
      </c>
      <c r="C42" s="9" t="n">
        <v>18.1</v>
      </c>
      <c r="D42" s="9" t="n">
        <v>65.40000000000001</v>
      </c>
      <c r="E42" s="9" t="n">
        <v>54.1</v>
      </c>
    </row>
    <row r="43" spans="1:5">
      <c r="A43" s="4" t="s">
        <v>794</v>
      </c>
      <c r="B43" s="9" t="n">
        <v>3.5</v>
      </c>
      <c r="C43" s="9" t="n">
        <v>3.8</v>
      </c>
      <c r="D43" s="9" t="n">
        <v>10.9</v>
      </c>
      <c r="E43" s="9" t="n">
        <v>11.3</v>
      </c>
    </row>
    <row r="44" spans="1:5">
      <c r="A44" s="4" t="s">
        <v>93</v>
      </c>
      <c r="C44" s="9" t="n">
        <v>64.59999999999999</v>
      </c>
      <c r="E44" s="9" t="n">
        <v>64.59999999999999</v>
      </c>
    </row>
    <row r="45" spans="1:5">
      <c r="A45" s="4" t="s">
        <v>795</v>
      </c>
      <c r="B45" s="9" t="n">
        <v>384.6</v>
      </c>
      <c r="C45" s="6" t="n">
        <v>326</v>
      </c>
      <c r="D45" s="9" t="n">
        <v>1066.4</v>
      </c>
      <c r="E45" s="6" t="n">
        <v>931</v>
      </c>
    </row>
    <row r="46" spans="1:5">
      <c r="A46" s="4" t="s">
        <v>796</v>
      </c>
      <c r="B46" s="9" t="n">
        <v>31.1</v>
      </c>
      <c r="C46" s="9" t="n">
        <v>23.1</v>
      </c>
      <c r="D46" s="9" t="n">
        <v>91.5</v>
      </c>
      <c r="E46" s="9" t="n">
        <v>71.5</v>
      </c>
    </row>
    <row r="47" spans="1:5">
      <c r="A47" s="4" t="s">
        <v>797</v>
      </c>
      <c r="B47" s="9" t="n">
        <v>22.6</v>
      </c>
      <c r="C47" s="9" t="n">
        <v>13.7</v>
      </c>
      <c r="D47" s="6" t="n">
        <v>60</v>
      </c>
      <c r="E47" s="9" t="n">
        <v>37.1</v>
      </c>
    </row>
    <row r="48" spans="1:5">
      <c r="A48" s="4" t="s">
        <v>799</v>
      </c>
      <c r="B48" s="9" t="n">
        <v>330.9</v>
      </c>
      <c r="C48" s="9" t="n">
        <v>289.2</v>
      </c>
      <c r="D48" s="9" t="n">
        <v>914.9</v>
      </c>
      <c r="E48" s="9" t="n">
        <v>822.4</v>
      </c>
    </row>
    <row r="49" spans="1:5">
      <c r="A49" s="4" t="s">
        <v>803</v>
      </c>
    </row>
    <row r="50" spans="1:5">
      <c r="A50" s="3" t="s">
        <v>790</v>
      </c>
    </row>
    <row r="51" spans="1:5">
      <c r="A51" s="4" t="s">
        <v>82</v>
      </c>
      <c r="B51" s="9" t="n">
        <v>0.1</v>
      </c>
      <c r="C51" s="9" t="n">
        <v>0.2</v>
      </c>
      <c r="D51" s="9" t="n">
        <v>0.2</v>
      </c>
      <c r="E51" s="9" t="n">
        <v>0.3</v>
      </c>
    </row>
    <row r="52" spans="1:5">
      <c r="A52" s="4" t="s">
        <v>791</v>
      </c>
      <c r="B52" s="9" t="n">
        <v>-96.3</v>
      </c>
      <c r="C52" s="9" t="n">
        <v>-87.8</v>
      </c>
      <c r="D52" s="9" t="n">
        <v>-275.7</v>
      </c>
      <c r="E52" s="9" t="n">
        <v>-248.8</v>
      </c>
    </row>
    <row r="53" spans="1:5">
      <c r="A53" s="4" t="s">
        <v>792</v>
      </c>
      <c r="B53" s="9" t="n">
        <v>53.3</v>
      </c>
      <c r="C53" s="9" t="n">
        <v>44.6</v>
      </c>
      <c r="D53" s="9" t="n">
        <v>157.3</v>
      </c>
      <c r="E53" s="9" t="n">
        <v>130.2</v>
      </c>
    </row>
    <row r="54" spans="1:5">
      <c r="A54" s="4" t="s">
        <v>793</v>
      </c>
      <c r="B54" s="6" t="n">
        <v>-43</v>
      </c>
      <c r="C54" s="9" t="n">
        <v>-43.2</v>
      </c>
      <c r="D54" s="9" t="n">
        <v>-118.4</v>
      </c>
      <c r="E54" s="9" t="n">
        <v>-118.6</v>
      </c>
    </row>
    <row r="55" spans="1:5">
      <c r="A55" s="4" t="s">
        <v>131</v>
      </c>
      <c r="B55" s="9" t="n">
        <v>2.1</v>
      </c>
      <c r="C55" s="9" t="n">
        <v>2.5</v>
      </c>
      <c r="D55" s="9" t="n">
        <v>7.2</v>
      </c>
      <c r="E55" s="9" t="n">
        <v>6.9</v>
      </c>
    </row>
    <row r="56" spans="1:5">
      <c r="A56" s="4" t="s">
        <v>794</v>
      </c>
      <c r="B56" s="9" t="n">
        <v>4.9</v>
      </c>
      <c r="C56" s="6" t="n">
        <v>5</v>
      </c>
      <c r="D56" s="9" t="n">
        <v>15.8</v>
      </c>
      <c r="E56" s="9" t="n">
        <v>16.7</v>
      </c>
    </row>
    <row r="57" spans="1:5">
      <c r="A57" s="4" t="s">
        <v>795</v>
      </c>
      <c r="B57" s="6" t="n">
        <v>-36</v>
      </c>
      <c r="C57" s="9" t="n">
        <v>-35.7</v>
      </c>
      <c r="D57" s="9" t="n">
        <v>-95.40000000000001</v>
      </c>
      <c r="E57" s="6" t="n">
        <v>-95</v>
      </c>
    </row>
    <row r="58" spans="1:5">
      <c r="A58" s="4" t="s">
        <v>799</v>
      </c>
      <c r="B58" s="6" t="n">
        <v>-36</v>
      </c>
      <c r="C58" s="9" t="n">
        <v>-35.7</v>
      </c>
      <c r="D58" s="9" t="n">
        <v>-95.40000000000001</v>
      </c>
      <c r="E58" s="6" t="n">
        <v>-95</v>
      </c>
    </row>
    <row r="59" spans="1:5">
      <c r="A59" s="4" t="s">
        <v>804</v>
      </c>
    </row>
    <row r="60" spans="1:5">
      <c r="A60" s="3" t="s">
        <v>790</v>
      </c>
    </row>
    <row r="61" spans="1:5">
      <c r="A61" s="4" t="s">
        <v>82</v>
      </c>
      <c r="B61" s="7" t="n">
        <v>-7.3</v>
      </c>
      <c r="C61" s="7" t="n">
        <v>-6.6</v>
      </c>
      <c r="D61" s="7" t="n">
        <v>-22.8</v>
      </c>
      <c r="E61" s="7" t="n">
        <v>-1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EARNINGS PER SHARE</vt:lpstr>
      <vt:lpstr>CREDIT CARD AND LOAN RECEIVABLE</vt:lpstr>
      <vt:lpstr>INVENTORIES, NET</vt:lpstr>
      <vt:lpstr>OTHER INVESTMENTS</vt:lpstr>
      <vt:lpstr>REDEMPTION SETTLEMENT ASSETS</vt:lpstr>
      <vt:lpstr>INTANGIBLE ASSETS AND GOODWILL</vt:lpstr>
      <vt:lpstr>DEBT</vt:lpstr>
      <vt:lpstr>DERIVATIVE INSTRUMENTS</vt:lpstr>
      <vt:lpstr>DEFERRED REVENUE</vt:lpstr>
      <vt:lpstr>COMMITMENTS AND CONTINGENCIES</vt:lpstr>
      <vt:lpstr>REDEEMABLE NON-CONTROLLING INTE</vt:lpstr>
      <vt:lpstr>STOCKHOLDERS' EQUITY</vt:lpstr>
      <vt:lpstr>ACCUMULATED OTHER COMPREHENSIVE</vt:lpstr>
      <vt:lpstr>FINANCIAL INSTRUMENTS</vt:lpstr>
      <vt:lpstr>INCOME TAXES</vt:lpstr>
      <vt:lpstr>SEGMENT INFORMATION</vt:lpstr>
      <vt:lpstr>SUMMARY OF SIGNIFICANT ACCOUN24</vt:lpstr>
      <vt:lpstr>EARNINGS PER SHARE (Tables)</vt:lpstr>
      <vt:lpstr>CREDIT CARD AND LOAN RECEIVAB26</vt:lpstr>
      <vt:lpstr>OTHER INVESTMENTS (Tables)</vt:lpstr>
      <vt:lpstr>REDEMPTION SETTLEMENT ASSETS (T</vt:lpstr>
      <vt:lpstr>INTANGIBLE ASSETS AND GOODWILL </vt:lpstr>
      <vt:lpstr>DEBT (Tables)</vt:lpstr>
      <vt:lpstr>DERIVATIVE INSTRUMENTS (Tables)</vt:lpstr>
      <vt:lpstr>DEFERRED REVENUE (Tables)</vt:lpstr>
      <vt:lpstr>REDEEMABLE NON-CONTROLLING IN33</vt:lpstr>
      <vt:lpstr>STOCKHOLDERS' EQUITY (Tables)</vt:lpstr>
      <vt:lpstr>ACCUMULATED OTHER COMPREHENSI35</vt:lpstr>
      <vt:lpstr>FINANCIAL INSTRUMENTS (Tables)</vt:lpstr>
      <vt:lpstr>SEGMENT INFORMATION (Tables)</vt:lpstr>
      <vt:lpstr>SUMMARY OF SIGNIFICANT ACCOUN38</vt:lpstr>
      <vt:lpstr>EARNINGS PER SHARE (Details)</vt:lpstr>
      <vt:lpstr>CREDIT CARD AND LOAN RECEIVAB40</vt:lpstr>
      <vt:lpstr>CREDIT CARD AND LOAN RECEIVAB41</vt:lpstr>
      <vt:lpstr>CREDIT CARD AND LOAN RECEIVAB42</vt:lpstr>
      <vt:lpstr>CREDIT CARD AND LOAN RECEIVAB43</vt:lpstr>
      <vt:lpstr>CREDIT CARD AND LOAN RECEIVAB44</vt:lpstr>
      <vt:lpstr>INVENTORIES, NET (Details)</vt:lpstr>
      <vt:lpstr>OTHER INVESTMENTS (Details)</vt:lpstr>
      <vt:lpstr>REDEMPTION SETTLEMENT ASSETS (D</vt:lpstr>
      <vt:lpstr>INTANGIBLE ASSETS AND GOODWIL48</vt:lpstr>
      <vt:lpstr>INTANGIBLE ASSETS AND GOODWIL49</vt:lpstr>
      <vt:lpstr>INTANGIBLE ASSETS AND GOODWIL50</vt:lpstr>
      <vt:lpstr>DEBT (Details)</vt:lpstr>
      <vt:lpstr>DERIVATIVE INSTRUMENTS Designat</vt:lpstr>
      <vt:lpstr>DERIVATIVE INSTRUMENTS Activity</vt:lpstr>
      <vt:lpstr>DEFERRED REVENUE (Details)</vt:lpstr>
      <vt:lpstr>COMMITMENTS AND CONTINGENCIES (</vt:lpstr>
      <vt:lpstr>REDEEMABLE NON-CONTROLLING IN56</vt:lpstr>
      <vt:lpstr>STOCKHOLDERS' EQUITY Stock Repu</vt:lpstr>
      <vt:lpstr>STOCKHOLDERS' EQUITY Stock Comp</vt:lpstr>
      <vt:lpstr>STOCKHOLDERS' EQUITY Restricted</vt:lpstr>
      <vt:lpstr>ACCUMULATED OTHER COMPREHENSI60</vt:lpstr>
      <vt:lpstr>FINANCIAL INSTRUMENTS Fair Valu</vt:lpstr>
      <vt:lpstr>FINANCIAL INSTRUMENTS Fair Va62</vt:lpstr>
      <vt:lpstr>FINANCIAL INSTRUMENTS Significa</vt:lpstr>
      <vt:lpstr>FINANCIAL INSTRUMENTS Assets an</vt:lpstr>
      <vt:lpstr>INCOME TAX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9:18:52Z</dcterms:created>
  <dcterms:modified xmlns:dcterms="http://purl.org/dc/terms/" xmlns:xsi="http://www.w3.org/2001/XMLSchema-instance" xsi:type="dcterms:W3CDTF">2016-11-07T09:18:52Z</dcterms:modified>
  <dc:title xmlns:dc="http://purl.org/dc/elements/1.1/">Untitled</dc:title>
  <dc:description xmlns:dc="http://purl.org/dc/elements/1.1/"/>
  <dc:subject xmlns:dc="http://purl.org/dc/elements/1.1/"/>
  <cp:keywords/>
  <cp:category/>
</cp:coreProperties>
</file>